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Furniture, Equipment and Leaseh"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Equity Transactions" sheetId="24" state="visible" r:id="rId24"/>
    <sheet xmlns:r="http://schemas.openxmlformats.org/officeDocument/2006/relationships" name="Accumulated Other Comprehensive" sheetId="25" state="visible" r:id="rId25"/>
    <sheet xmlns:r="http://schemas.openxmlformats.org/officeDocument/2006/relationships" name="Retirement Savings Plan" sheetId="26" state="visible" r:id="rId26"/>
    <sheet xmlns:r="http://schemas.openxmlformats.org/officeDocument/2006/relationships" name="Stock-Based Compensation" sheetId="27" state="visible" r:id="rId27"/>
    <sheet xmlns:r="http://schemas.openxmlformats.org/officeDocument/2006/relationships" name="Restructuring Expense" sheetId="28" state="visible" r:id="rId28"/>
    <sheet xmlns:r="http://schemas.openxmlformats.org/officeDocument/2006/relationships" name="Earnings (Loss) Per Share" sheetId="29" state="visible" r:id="rId29"/>
    <sheet xmlns:r="http://schemas.openxmlformats.org/officeDocument/2006/relationships" name="Concentration of Credit Risk" sheetId="30" state="visible" r:id="rId30"/>
    <sheet xmlns:r="http://schemas.openxmlformats.org/officeDocument/2006/relationships" name="Redeemable Noncontrolling Inter" sheetId="31" state="visible" r:id="rId31"/>
    <sheet xmlns:r="http://schemas.openxmlformats.org/officeDocument/2006/relationships" name="Consolid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Acquisitions (Tables)" sheetId="36" state="visible" r:id="rId36"/>
    <sheet xmlns:r="http://schemas.openxmlformats.org/officeDocument/2006/relationships" name="Goodwill and Other Intangible_2"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Furniture, Equipment and Leas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Earnings (Loss) Per Share (Tabl" sheetId="46" state="visible" r:id="rId46"/>
    <sheet xmlns:r="http://schemas.openxmlformats.org/officeDocument/2006/relationships" name="Concentration of Credit Risk (T" sheetId="47" state="visible" r:id="rId47"/>
    <sheet xmlns:r="http://schemas.openxmlformats.org/officeDocument/2006/relationships" name="Redeemable Noncontrolling Int_2" sheetId="48" state="visible" r:id="rId48"/>
    <sheet xmlns:r="http://schemas.openxmlformats.org/officeDocument/2006/relationships" name="Consolidation (Tables)" sheetId="49" state="visible" r:id="rId49"/>
    <sheet xmlns:r="http://schemas.openxmlformats.org/officeDocument/2006/relationships" name="Summary of Significant Accoun_3" sheetId="50" state="visible" r:id="rId50"/>
    <sheet xmlns:r="http://schemas.openxmlformats.org/officeDocument/2006/relationships" name="Revenues - Disaggregation of Re" sheetId="51" state="visible" r:id="rId51"/>
    <sheet xmlns:r="http://schemas.openxmlformats.org/officeDocument/2006/relationships" name="Acquisitions - Narrative (Detai" sheetId="52" state="visible" r:id="rId52"/>
    <sheet xmlns:r="http://schemas.openxmlformats.org/officeDocument/2006/relationships" name="Acquisitions - Recognized Ident" sheetId="53" state="visible" r:id="rId53"/>
    <sheet xmlns:r="http://schemas.openxmlformats.org/officeDocument/2006/relationships" name="Acquisitions - Intangible Asset"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Investments - Summary of Invest" sheetId="58" state="visible" r:id="rId58"/>
    <sheet xmlns:r="http://schemas.openxmlformats.org/officeDocument/2006/relationships" name="Investments - Marketable Securi" sheetId="59" state="visible" r:id="rId59"/>
    <sheet xmlns:r="http://schemas.openxmlformats.org/officeDocument/2006/relationships" name="Investments - Additional Inform" sheetId="60" state="visible" r:id="rId60"/>
    <sheet xmlns:r="http://schemas.openxmlformats.org/officeDocument/2006/relationships" name="Fair Value Measurements - Chang" sheetId="61" state="visible" r:id="rId61"/>
    <sheet xmlns:r="http://schemas.openxmlformats.org/officeDocument/2006/relationships" name="Fair Value Measurements - Rollf" sheetId="62" state="visible" r:id="rId62"/>
    <sheet xmlns:r="http://schemas.openxmlformats.org/officeDocument/2006/relationships" name="Furniture, Equipment and Leas_3" sheetId="63" state="visible" r:id="rId63"/>
    <sheet xmlns:r="http://schemas.openxmlformats.org/officeDocument/2006/relationships" name="Leases - Narrative (Details)" sheetId="64" state="visible" r:id="rId64"/>
    <sheet xmlns:r="http://schemas.openxmlformats.org/officeDocument/2006/relationships" name="Leases - Schedule of Maturity o"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Summary of Tax E" sheetId="69" state="visible" r:id="rId69"/>
    <sheet xmlns:r="http://schemas.openxmlformats.org/officeDocument/2006/relationships" name="Income Taxes - Unrecognized Tax" sheetId="70" state="visible" r:id="rId70"/>
    <sheet xmlns:r="http://schemas.openxmlformats.org/officeDocument/2006/relationships" name="Debt - Narrative (Details)" sheetId="71" state="visible" r:id="rId71"/>
    <sheet xmlns:r="http://schemas.openxmlformats.org/officeDocument/2006/relationships" name="Debt - Summary of Future Debt M" sheetId="72" state="visible" r:id="rId72"/>
    <sheet xmlns:r="http://schemas.openxmlformats.org/officeDocument/2006/relationships" name="Equity Transactions (Details)" sheetId="73" state="visible" r:id="rId73"/>
    <sheet xmlns:r="http://schemas.openxmlformats.org/officeDocument/2006/relationships" name="Accumulated Other Comprehensi_3" sheetId="74" state="visible" r:id="rId74"/>
    <sheet xmlns:r="http://schemas.openxmlformats.org/officeDocument/2006/relationships" name="Retirement Savings Plan (Detail" sheetId="75" state="visible" r:id="rId75"/>
    <sheet xmlns:r="http://schemas.openxmlformats.org/officeDocument/2006/relationships" name="Stock-Based Compensation - Addi" sheetId="76" state="visible" r:id="rId76"/>
    <sheet xmlns:r="http://schemas.openxmlformats.org/officeDocument/2006/relationships" name="Stock-Based Compensation - Stoc" sheetId="77" state="visible" r:id="rId77"/>
    <sheet xmlns:r="http://schemas.openxmlformats.org/officeDocument/2006/relationships" name="Stock-Based Compensation - Rest" sheetId="78" state="visible" r:id="rId78"/>
    <sheet xmlns:r="http://schemas.openxmlformats.org/officeDocument/2006/relationships" name="Stock-Based Compensation - Gran" sheetId="79" state="visible" r:id="rId79"/>
    <sheet xmlns:r="http://schemas.openxmlformats.org/officeDocument/2006/relationships" name="Restructuring Expense (Details)" sheetId="80" state="visible" r:id="rId80"/>
    <sheet xmlns:r="http://schemas.openxmlformats.org/officeDocument/2006/relationships" name="Earnings (Loss) Per Share - Sch" sheetId="81" state="visible" r:id="rId81"/>
    <sheet xmlns:r="http://schemas.openxmlformats.org/officeDocument/2006/relationships" name="Earnings (Loss) Per Share - Add" sheetId="82" state="visible" r:id="rId82"/>
    <sheet xmlns:r="http://schemas.openxmlformats.org/officeDocument/2006/relationships" name="Concentration of Credit Risk - " sheetId="83" state="visible" r:id="rId83"/>
    <sheet xmlns:r="http://schemas.openxmlformats.org/officeDocument/2006/relationships" name="Redeemable Noncontrolling Int_3" sheetId="84" state="visible" r:id="rId84"/>
    <sheet xmlns:r="http://schemas.openxmlformats.org/officeDocument/2006/relationships" name="Consolidation - Condensed Conso" sheetId="85" state="visible" r:id="rId85"/>
    <sheet xmlns:r="http://schemas.openxmlformats.org/officeDocument/2006/relationships" name="Consolidation - Additional Info" sheetId="86" state="visible" r:id="rId86"/>
    <sheet xmlns:r="http://schemas.openxmlformats.org/officeDocument/2006/relationships" name="Consolidation - Beneficial Inte" sheetId="87" state="visible" r:id="rId87"/>
    <sheet xmlns:r="http://schemas.openxmlformats.org/officeDocument/2006/relationships" name="Consolidation - Revenue and Exp" sheetId="88" state="visible" r:id="rId88"/>
    <sheet xmlns:r="http://schemas.openxmlformats.org/officeDocument/2006/relationships" name="Consolidation - Economic Intere" sheetId="89" state="visible" r:id="rId89"/>
    <sheet xmlns:r="http://schemas.openxmlformats.org/officeDocument/2006/relationships" name="Consolidation - Summary of Asse" sheetId="90" state="visible" r:id="rId90"/>
    <sheet xmlns:r="http://schemas.openxmlformats.org/officeDocument/2006/relationships" name="Consolidation - Assets Related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994</t>
        </is>
      </c>
      <c r="C9" s="4" t="inlineStr">
        <is>
          <t xml:space="preserve"> </t>
        </is>
      </c>
      <c r="D9" s="4" t="inlineStr">
        <is>
          <t xml:space="preserve"> </t>
        </is>
      </c>
    </row>
    <row r="10">
      <c r="A10" s="4" t="inlineStr">
        <is>
          <t>Entity Registrant Name</t>
        </is>
      </c>
      <c r="B10" s="4" t="inlineStr">
        <is>
          <t>VIRTUS INVESTMENT PARTN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962811</t>
        </is>
      </c>
      <c r="C12" s="4" t="inlineStr">
        <is>
          <t xml:space="preserve"> </t>
        </is>
      </c>
      <c r="D12" s="4" t="inlineStr">
        <is>
          <t xml:space="preserve"> </t>
        </is>
      </c>
    </row>
    <row r="13">
      <c r="A13" s="4" t="inlineStr">
        <is>
          <t>Entity Address, Address Line One</t>
        </is>
      </c>
      <c r="B13" s="4" t="inlineStr">
        <is>
          <t>One Financial Plaza</t>
        </is>
      </c>
      <c r="C13" s="4" t="inlineStr">
        <is>
          <t xml:space="preserve"> </t>
        </is>
      </c>
      <c r="D13" s="4" t="inlineStr">
        <is>
          <t xml:space="preserve"> </t>
        </is>
      </c>
    </row>
    <row r="14">
      <c r="A14" s="4" t="inlineStr">
        <is>
          <t>Entity Address, City or Town</t>
        </is>
      </c>
      <c r="B14" s="4" t="inlineStr">
        <is>
          <t>Hart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103</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48-7971</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VR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70</v>
      </c>
    </row>
    <row r="32">
      <c r="A32" s="4" t="inlineStr">
        <is>
          <t>Entity Common Stock, Shares Outstanding</t>
        </is>
      </c>
      <c r="B32" s="4" t="inlineStr">
        <is>
          <t xml:space="preserve"> </t>
        </is>
      </c>
      <c r="C32" s="6" t="n">
        <v>7181554</v>
      </c>
      <c r="D32" s="4" t="inlineStr">
        <is>
          <t xml:space="preserve"> </t>
        </is>
      </c>
    </row>
    <row r="33">
      <c r="A33" s="4" t="inlineStr">
        <is>
          <t>Documents Incorporated by Reference</t>
        </is>
      </c>
      <c r="B33" s="4" t="inlineStr">
        <is>
          <t>Portions of the registrant's proxy statement that will be filed with the SEC in connection with the 2023 Annual Meeting of Shareholders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8323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6628</v>
      </c>
      <c r="C4" s="5" t="n">
        <v>262835</v>
      </c>
      <c r="D4" s="5" t="n">
        <v>11996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expense, intangible asset and other amortization</t>
        </is>
      </c>
      <c r="B6" s="6" t="n">
        <v>64215</v>
      </c>
      <c r="C6" s="6" t="n">
        <v>50769</v>
      </c>
      <c r="D6" s="6" t="n">
        <v>38853</v>
      </c>
    </row>
    <row r="7">
      <c r="A7" s="4" t="inlineStr">
        <is>
          <t>Stock-based compensation</t>
        </is>
      </c>
      <c r="B7" s="6" t="n">
        <v>24042</v>
      </c>
      <c r="C7" s="6" t="n">
        <v>26225</v>
      </c>
      <c r="D7" s="6" t="n">
        <v>21481</v>
      </c>
    </row>
    <row r="8">
      <c r="A8" s="4" t="inlineStr">
        <is>
          <t>Amortization of deferred commissions</t>
        </is>
      </c>
      <c r="B8" s="6" t="n">
        <v>4342</v>
      </c>
      <c r="C8" s="6" t="n">
        <v>3956</v>
      </c>
      <c r="D8" s="6" t="n">
        <v>2052</v>
      </c>
    </row>
    <row r="9">
      <c r="A9" s="4" t="inlineStr">
        <is>
          <t>Payments of deferred commissions</t>
        </is>
      </c>
      <c r="B9" s="6" t="n">
        <v>-2065</v>
      </c>
      <c r="C9" s="6" t="n">
        <v>-5963</v>
      </c>
      <c r="D9" s="6" t="n">
        <v>-2089</v>
      </c>
    </row>
    <row r="10">
      <c r="A10" s="4" t="inlineStr">
        <is>
          <t>Equity in earnings of equity method investments</t>
        </is>
      </c>
      <c r="B10" s="6" t="n">
        <v>-187</v>
      </c>
      <c r="C10" s="6" t="n">
        <v>-4403</v>
      </c>
      <c r="D10" s="6" t="n">
        <v>-1964</v>
      </c>
    </row>
    <row r="11">
      <c r="A11" s="4" t="inlineStr">
        <is>
          <t>Distributions from equity method investments</t>
        </is>
      </c>
      <c r="B11" s="6" t="n">
        <v>2244</v>
      </c>
      <c r="C11" s="6" t="n">
        <v>3710</v>
      </c>
      <c r="D11" s="6" t="n">
        <v>1192</v>
      </c>
    </row>
    <row r="12">
      <c r="A12" s="4" t="inlineStr">
        <is>
          <t>Sales (purchases) of investments, net</t>
        </is>
      </c>
      <c r="B12" s="6" t="n">
        <v>-9309</v>
      </c>
      <c r="C12" s="6" t="n">
        <v>-7952</v>
      </c>
      <c r="D12" s="6" t="n">
        <v>12296</v>
      </c>
    </row>
    <row r="13">
      <c r="A13" s="4" t="inlineStr">
        <is>
          <t>(Gain) loss on extinguishment of debt</t>
        </is>
      </c>
      <c r="B13" s="6" t="n">
        <v>0</v>
      </c>
      <c r="C13" s="6" t="n">
        <v>0</v>
      </c>
      <c r="D13" s="6" t="n">
        <v>-705</v>
      </c>
    </row>
    <row r="14">
      <c r="A14" s="4" t="inlineStr">
        <is>
          <t>Change in fair value of contingent consideration</t>
        </is>
      </c>
      <c r="B14" s="6" t="n">
        <v>8020</v>
      </c>
      <c r="C14" s="6" t="n">
        <v>12400</v>
      </c>
      <c r="D14" s="6" t="n">
        <v>0</v>
      </c>
    </row>
    <row r="15">
      <c r="A15" s="4" t="inlineStr">
        <is>
          <t>Deferred taxes, net</t>
        </is>
      </c>
      <c r="B15" s="6" t="n">
        <v>-1960</v>
      </c>
      <c r="C15" s="6" t="n">
        <v>-9664</v>
      </c>
      <c r="D15" s="6" t="n">
        <v>6332</v>
      </c>
    </row>
    <row r="16">
      <c r="A16" s="4" t="inlineStr">
        <is>
          <t>Right of use asset</t>
        </is>
      </c>
      <c r="B16" s="6" t="n">
        <v>3222</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 and other assets</t>
        </is>
      </c>
      <c r="B18" s="6" t="n">
        <v>37548</v>
      </c>
      <c r="C18" s="6" t="n">
        <v>-30057</v>
      </c>
      <c r="D18" s="6" t="n">
        <v>-9698</v>
      </c>
    </row>
    <row r="19">
      <c r="A19" s="4" t="inlineStr">
        <is>
          <t>Accrued compensation and benefits, accounts payable, accrued liabilities and other liabilities</t>
        </is>
      </c>
      <c r="B19" s="6" t="n">
        <v>-47379</v>
      </c>
      <c r="C19" s="6" t="n">
        <v>72628</v>
      </c>
      <c r="D19" s="6" t="n">
        <v>13743</v>
      </c>
    </row>
    <row r="20">
      <c r="A20" s="3" t="inlineStr">
        <is>
          <t>Operating activities of consolidated investment products ("CIP"):</t>
        </is>
      </c>
      <c r="B20" s="4" t="inlineStr">
        <is>
          <t xml:space="preserve"> </t>
        </is>
      </c>
      <c r="C20" s="4" t="inlineStr">
        <is>
          <t xml:space="preserve"> </t>
        </is>
      </c>
      <c r="D20" s="4" t="inlineStr">
        <is>
          <t xml:space="preserve"> </t>
        </is>
      </c>
    </row>
    <row r="21">
      <c r="A21" s="4" t="inlineStr">
        <is>
          <t>Net cash provided by (used in) operating activities</t>
        </is>
      </c>
      <c r="B21" s="6" t="n">
        <v>132670</v>
      </c>
      <c r="C21" s="6" t="n">
        <v>665729</v>
      </c>
      <c r="D21" s="6" t="n">
        <v>-226103</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 and other asset purchases</t>
        </is>
      </c>
      <c r="B23" s="6" t="n">
        <v>-6582</v>
      </c>
      <c r="C23" s="6" t="n">
        <v>-5838</v>
      </c>
      <c r="D23" s="6" t="n">
        <v>-1043</v>
      </c>
    </row>
    <row r="24">
      <c r="A24" s="4" t="inlineStr">
        <is>
          <t>Acquisition of business, net of cash acquired of $8,443 and $1,197 for the years ended December 31, 2022 and 2021, respectively</t>
        </is>
      </c>
      <c r="B24" s="6" t="n">
        <v>-20577</v>
      </c>
      <c r="C24" s="6" t="n">
        <v>-155636</v>
      </c>
      <c r="D24" s="6" t="n">
        <v>0</v>
      </c>
    </row>
    <row r="25">
      <c r="A25" s="4" t="inlineStr">
        <is>
          <t>Net cash provided by (used in) investing activities</t>
        </is>
      </c>
      <c r="B25" s="6" t="n">
        <v>-27467</v>
      </c>
      <c r="C25" s="6" t="n">
        <v>-175033</v>
      </c>
      <c r="D25" s="6" t="n">
        <v>8681</v>
      </c>
    </row>
    <row r="26">
      <c r="A26" s="3" t="inlineStr">
        <is>
          <t>Cash Flows from Financing Activities:</t>
        </is>
      </c>
      <c r="B26" s="4" t="inlineStr">
        <is>
          <t xml:space="preserve"> </t>
        </is>
      </c>
      <c r="C26" s="4" t="inlineStr">
        <is>
          <t xml:space="preserve"> </t>
        </is>
      </c>
      <c r="D26" s="4" t="inlineStr">
        <is>
          <t xml:space="preserve"> </t>
        </is>
      </c>
    </row>
    <row r="27">
      <c r="A27" s="4" t="inlineStr">
        <is>
          <t>Refinancing of credit agreement</t>
        </is>
      </c>
      <c r="B27" s="6" t="n">
        <v>0</v>
      </c>
      <c r="C27" s="6" t="n">
        <v>81155</v>
      </c>
      <c r="D27" s="6" t="n">
        <v>0</v>
      </c>
    </row>
    <row r="28">
      <c r="A28" s="4" t="inlineStr">
        <is>
          <t>Payment of long-term debt</t>
        </is>
      </c>
      <c r="B28" s="6" t="n">
        <v>-12750</v>
      </c>
      <c r="C28" s="6" t="n">
        <v>-12513</v>
      </c>
      <c r="D28" s="6" t="n">
        <v>-79086</v>
      </c>
    </row>
    <row r="29">
      <c r="A29" s="4" t="inlineStr">
        <is>
          <t>Payment of contingent consideration</t>
        </is>
      </c>
      <c r="B29" s="6" t="n">
        <v>-33036</v>
      </c>
      <c r="C29" s="6" t="n">
        <v>0</v>
      </c>
      <c r="D29" s="6" t="n">
        <v>0</v>
      </c>
    </row>
    <row r="30">
      <c r="A30" s="4" t="inlineStr">
        <is>
          <t>Payment of deferred financing costs</t>
        </is>
      </c>
      <c r="B30" s="6" t="n">
        <v>0</v>
      </c>
      <c r="C30" s="6" t="n">
        <v>-7039</v>
      </c>
      <c r="D30" s="6" t="n">
        <v>0</v>
      </c>
    </row>
    <row r="31">
      <c r="A31" s="4" t="inlineStr">
        <is>
          <t>Repurchase of common shares</t>
        </is>
      </c>
      <c r="B31" s="6" t="n">
        <v>-90000</v>
      </c>
      <c r="C31" s="6" t="n">
        <v>-57499</v>
      </c>
      <c r="D31" s="6" t="n">
        <v>-32500</v>
      </c>
    </row>
    <row r="32">
      <c r="A32" s="4" t="inlineStr">
        <is>
          <t>Preferred stock dividends paid</t>
        </is>
      </c>
      <c r="B32" s="6" t="n">
        <v>0</v>
      </c>
      <c r="C32" s="6" t="n">
        <v>0</v>
      </c>
      <c r="D32" s="6" t="n">
        <v>-2084</v>
      </c>
    </row>
    <row r="33">
      <c r="A33" s="4" t="inlineStr">
        <is>
          <t>Common stock dividends paid</t>
        </is>
      </c>
      <c r="B33" s="6" t="n">
        <v>-47254</v>
      </c>
      <c r="C33" s="6" t="n">
        <v>-31411</v>
      </c>
      <c r="D33" s="6" t="n">
        <v>-22800</v>
      </c>
    </row>
    <row r="34">
      <c r="A34" s="4" t="inlineStr">
        <is>
          <t>Taxes paid related to net share settlement of restricted stock units</t>
        </is>
      </c>
      <c r="B34" s="6" t="n">
        <v>-16830</v>
      </c>
      <c r="C34" s="6" t="n">
        <v>-19443</v>
      </c>
      <c r="D34" s="6" t="n">
        <v>-6445</v>
      </c>
    </row>
    <row r="35">
      <c r="A35" s="4" t="inlineStr">
        <is>
          <t>Affiliate equity sales (purchases)</t>
        </is>
      </c>
      <c r="B35" s="6" t="n">
        <v>-11089</v>
      </c>
      <c r="C35" s="6" t="n">
        <v>0</v>
      </c>
      <c r="D35" s="6" t="n">
        <v>0</v>
      </c>
    </row>
    <row r="36">
      <c r="A36" s="4" t="inlineStr">
        <is>
          <t>Net contributions from (distributions to) noncontrolling interests</t>
        </is>
      </c>
      <c r="B36" s="6" t="n">
        <v>-5527</v>
      </c>
      <c r="C36" s="6" t="n">
        <v>-3270</v>
      </c>
      <c r="D36" s="6" t="n">
        <v>-7263</v>
      </c>
    </row>
    <row r="37">
      <c r="A37" s="4" t="inlineStr">
        <is>
          <t>Net cash provided by (used in) financing activities</t>
        </is>
      </c>
      <c r="B37" s="6" t="n">
        <v>-102057</v>
      </c>
      <c r="C37" s="6" t="n">
        <v>-244400</v>
      </c>
      <c r="D37" s="6" t="n">
        <v>235332</v>
      </c>
    </row>
    <row r="38">
      <c r="A38" s="4" t="inlineStr">
        <is>
          <t>Effect of exchange rate changes on cash, cash equivalents and restricted cash</t>
        </is>
      </c>
      <c r="B38" s="6" t="n">
        <v>-112</v>
      </c>
      <c r="C38" s="6" t="n">
        <v>0</v>
      </c>
      <c r="D38" s="6" t="n">
        <v>0</v>
      </c>
    </row>
    <row r="39">
      <c r="A39" s="4" t="inlineStr">
        <is>
          <t>Net increase (decrease) in cash and cash equivalents</t>
        </is>
      </c>
      <c r="B39" s="6" t="n">
        <v>3034</v>
      </c>
      <c r="C39" s="6" t="n">
        <v>246296</v>
      </c>
      <c r="D39" s="6" t="n">
        <v>17910</v>
      </c>
    </row>
    <row r="40">
      <c r="A40" s="4" t="inlineStr">
        <is>
          <t>Cash, cash equivalents and restricted cash, beginning of year</t>
        </is>
      </c>
      <c r="B40" s="6" t="n">
        <v>586145</v>
      </c>
      <c r="C40" s="6" t="n">
        <v>339849</v>
      </c>
      <c r="D40" s="6" t="n">
        <v>321939</v>
      </c>
    </row>
    <row r="41">
      <c r="A41" s="4" t="inlineStr">
        <is>
          <t>Cash, cash equivalents and restricted cash, end of year</t>
        </is>
      </c>
      <c r="B41" s="6" t="n">
        <v>589179</v>
      </c>
      <c r="C41" s="6" t="n">
        <v>586145</v>
      </c>
      <c r="D41" s="6" t="n">
        <v>33984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6" t="n">
        <v>11134</v>
      </c>
      <c r="C43" s="6" t="n">
        <v>6478</v>
      </c>
      <c r="D43" s="6" t="n">
        <v>8857</v>
      </c>
    </row>
    <row r="44">
      <c r="A44" s="4" t="inlineStr">
        <is>
          <t>Income taxes paid, net</t>
        </is>
      </c>
      <c r="B44" s="6" t="n">
        <v>74313</v>
      </c>
      <c r="C44" s="6" t="n">
        <v>95411</v>
      </c>
      <c r="D44" s="6" t="n">
        <v>35388</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Conversion of preferred stock to common stock</t>
        </is>
      </c>
      <c r="B46" s="6" t="n">
        <v>0</v>
      </c>
      <c r="C46" s="6" t="n">
        <v>0</v>
      </c>
      <c r="D46" s="6" t="n">
        <v>115000</v>
      </c>
    </row>
    <row r="47">
      <c r="A47" s="4" t="inlineStr">
        <is>
          <t>Common stock dividends payable</t>
        </is>
      </c>
      <c r="B47" s="6" t="n">
        <v>11850</v>
      </c>
      <c r="C47" s="6" t="n">
        <v>11261</v>
      </c>
      <c r="D47" s="6" t="n">
        <v>6218</v>
      </c>
    </row>
    <row r="48">
      <c r="A48" s="4" t="inlineStr">
        <is>
          <t>Contingent consideration</t>
        </is>
      </c>
      <c r="B48" s="6" t="n">
        <v>1200</v>
      </c>
      <c r="C48" s="6" t="n">
        <v>150164</v>
      </c>
      <c r="D48" s="6" t="n">
        <v>0</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cash equivalents and restricted cash at end of year</t>
        </is>
      </c>
      <c r="B50" s="6" t="n">
        <v>589179</v>
      </c>
      <c r="C50" s="6" t="n">
        <v>586145</v>
      </c>
      <c r="D50" s="6" t="n">
        <v>339849</v>
      </c>
    </row>
    <row r="51">
      <c r="A51" s="4" t="inlineStr">
        <is>
          <t>Consolidated Entity excluding Consolidated Investment Products</t>
        </is>
      </c>
      <c r="B51" s="4" t="inlineStr">
        <is>
          <t xml:space="preserve"> </t>
        </is>
      </c>
      <c r="C51" s="4" t="inlineStr">
        <is>
          <t xml:space="preserve"> </t>
        </is>
      </c>
      <c r="D51" s="4" t="inlineStr">
        <is>
          <t xml:space="preserve"> </t>
        </is>
      </c>
    </row>
    <row r="52">
      <c r="A52" s="3" t="inlineStr">
        <is>
          <t>Adjustments to reconcile net income (loss) to net cash provided by (used in) operating activities:</t>
        </is>
      </c>
      <c r="B52" s="4" t="inlineStr">
        <is>
          <t xml:space="preserve"> </t>
        </is>
      </c>
      <c r="C52" s="4" t="inlineStr">
        <is>
          <t xml:space="preserve"> </t>
        </is>
      </c>
      <c r="D52" s="4" t="inlineStr">
        <is>
          <t xml:space="preserve"> </t>
        </is>
      </c>
    </row>
    <row r="53">
      <c r="A53" s="4" t="inlineStr">
        <is>
          <t>Realized and unrealized (gains) losses on investments, net</t>
        </is>
      </c>
      <c r="B53" s="6" t="n">
        <v>13105</v>
      </c>
      <c r="C53" s="6" t="n">
        <v>-2721</v>
      </c>
      <c r="D53" s="6" t="n">
        <v>-7128</v>
      </c>
    </row>
    <row r="54">
      <c r="A54" s="3" t="inlineStr">
        <is>
          <t>Operating activities of consolidated investment products ("CIP"):</t>
        </is>
      </c>
      <c r="B54" s="4" t="inlineStr">
        <is>
          <t xml:space="preserve"> </t>
        </is>
      </c>
      <c r="C54" s="4" t="inlineStr">
        <is>
          <t xml:space="preserve"> </t>
        </is>
      </c>
      <c r="D54" s="4" t="inlineStr">
        <is>
          <t xml:space="preserve"> </t>
        </is>
      </c>
    </row>
    <row r="55">
      <c r="A55" s="4" t="inlineStr">
        <is>
          <t>Realized and unrealized (gains) losses on investments of CIP, net</t>
        </is>
      </c>
      <c r="B55" s="6" t="n">
        <v>-13105</v>
      </c>
      <c r="C55" s="6" t="n">
        <v>2721</v>
      </c>
      <c r="D55" s="6" t="n">
        <v>7128</v>
      </c>
    </row>
    <row r="56">
      <c r="A56" s="3" t="inlineStr">
        <is>
          <t>Reconciliation of cash, cash equivalents and restricted cash</t>
        </is>
      </c>
      <c r="B56" s="4" t="inlineStr">
        <is>
          <t xml:space="preserve"> </t>
        </is>
      </c>
      <c r="C56" s="4" t="inlineStr">
        <is>
          <t xml:space="preserve"> </t>
        </is>
      </c>
      <c r="D56" s="4" t="inlineStr">
        <is>
          <t xml:space="preserve"> </t>
        </is>
      </c>
    </row>
    <row r="57">
      <c r="A57" s="4" t="inlineStr">
        <is>
          <t>Cash and cash equivalents</t>
        </is>
      </c>
      <c r="B57" s="6" t="n">
        <v>338234</v>
      </c>
      <c r="C57" s="6" t="n">
        <v>378921</v>
      </c>
      <c r="D57" s="4" t="inlineStr">
        <is>
          <t xml:space="preserve"> </t>
        </is>
      </c>
    </row>
    <row r="58">
      <c r="A58" s="4" t="inlineStr">
        <is>
          <t>Consolidated Investment Products</t>
        </is>
      </c>
      <c r="B58" s="4" t="inlineStr">
        <is>
          <t xml:space="preserve"> </t>
        </is>
      </c>
      <c r="C58" s="4" t="inlineStr">
        <is>
          <t xml:space="preserve"> </t>
        </is>
      </c>
      <c r="D58" s="4" t="inlineStr">
        <is>
          <t xml:space="preserve"> </t>
        </is>
      </c>
    </row>
    <row r="59">
      <c r="A59" s="3" t="inlineStr">
        <is>
          <t>Adjustments to reconcile net income (loss) to net cash provided by (used in) operating activities:</t>
        </is>
      </c>
      <c r="B59" s="4" t="inlineStr">
        <is>
          <t xml:space="preserve"> </t>
        </is>
      </c>
      <c r="C59" s="4" t="inlineStr">
        <is>
          <t xml:space="preserve"> </t>
        </is>
      </c>
      <c r="D59" s="4" t="inlineStr">
        <is>
          <t xml:space="preserve"> </t>
        </is>
      </c>
    </row>
    <row r="60">
      <c r="A60" s="4" t="inlineStr">
        <is>
          <t>Realized and unrealized (gains) losses on investments, net</t>
        </is>
      </c>
      <c r="B60" s="6" t="n">
        <v>36054</v>
      </c>
      <c r="C60" s="6" t="n">
        <v>-4264</v>
      </c>
      <c r="D60" s="6" t="n">
        <v>-5889</v>
      </c>
    </row>
    <row r="61">
      <c r="A61" s="3" t="inlineStr">
        <is>
          <t>Operating activities of consolidated investment products ("CIP"):</t>
        </is>
      </c>
      <c r="B61" s="4" t="inlineStr">
        <is>
          <t xml:space="preserve"> </t>
        </is>
      </c>
      <c r="C61" s="4" t="inlineStr">
        <is>
          <t xml:space="preserve"> </t>
        </is>
      </c>
      <c r="D61" s="4" t="inlineStr">
        <is>
          <t xml:space="preserve"> </t>
        </is>
      </c>
    </row>
    <row r="62">
      <c r="A62" s="4" t="inlineStr">
        <is>
          <t>Realized and unrealized (gains) losses on investments of CIP, net</t>
        </is>
      </c>
      <c r="B62" s="6" t="n">
        <v>-36054</v>
      </c>
      <c r="C62" s="6" t="n">
        <v>4264</v>
      </c>
      <c r="D62" s="6" t="n">
        <v>5889</v>
      </c>
    </row>
    <row r="63">
      <c r="A63" s="4" t="inlineStr">
        <is>
          <t>Purchases of investments by CIP</t>
        </is>
      </c>
      <c r="B63" s="6" t="n">
        <v>-939017</v>
      </c>
      <c r="C63" s="6" t="n">
        <v>-1176936</v>
      </c>
      <c r="D63" s="6" t="n">
        <v>-1304723</v>
      </c>
    </row>
    <row r="64">
      <c r="A64" s="4" t="inlineStr">
        <is>
          <t>Sales of investments by CIP</t>
        </is>
      </c>
      <c r="B64" s="6" t="n">
        <v>820497</v>
      </c>
      <c r="C64" s="6" t="n">
        <v>1454591</v>
      </c>
      <c r="D64" s="6" t="n">
        <v>883888</v>
      </c>
    </row>
    <row r="65">
      <c r="A65" s="4" t="inlineStr">
        <is>
          <t>Net proceeds (purchases) of short-term investments and securities sold short by CIP</t>
        </is>
      </c>
      <c r="B65" s="6" t="n">
        <v>-13</v>
      </c>
      <c r="C65" s="6" t="n">
        <v>16272</v>
      </c>
      <c r="D65" s="6" t="n">
        <v>-934</v>
      </c>
    </row>
    <row r="66">
      <c r="A66" s="4" t="inlineStr">
        <is>
          <t>Change in other assets and liabilities of CIP</t>
        </is>
      </c>
      <c r="B66" s="6" t="n">
        <v>6813</v>
      </c>
      <c r="C66" s="6" t="n">
        <v>-856</v>
      </c>
      <c r="D66" s="6" t="n">
        <v>-3942</v>
      </c>
    </row>
    <row r="67">
      <c r="A67" s="4" t="inlineStr">
        <is>
          <t>Amortization of discount on notes payable of CIP</t>
        </is>
      </c>
      <c r="B67" s="6" t="n">
        <v>5870</v>
      </c>
      <c r="C67" s="6" t="n">
        <v>5159</v>
      </c>
      <c r="D67" s="6" t="n">
        <v>11169</v>
      </c>
    </row>
    <row r="68">
      <c r="A68" s="3" t="inlineStr">
        <is>
          <t>Cash Flows from Investing Activities:</t>
        </is>
      </c>
      <c r="B68" s="4" t="inlineStr">
        <is>
          <t xml:space="preserve"> </t>
        </is>
      </c>
      <c r="C68" s="4" t="inlineStr">
        <is>
          <t xml:space="preserve"> </t>
        </is>
      </c>
      <c r="D68" s="4" t="inlineStr">
        <is>
          <t xml:space="preserve"> </t>
        </is>
      </c>
    </row>
    <row r="69">
      <c r="A69" s="4" t="inlineStr">
        <is>
          <t>Change in cash and cash equivalents of CIP due to consolidation (deconsolidation), net</t>
        </is>
      </c>
      <c r="B69" s="6" t="n">
        <v>-308</v>
      </c>
      <c r="C69" s="6" t="n">
        <v>-13559</v>
      </c>
      <c r="D69" s="6" t="n">
        <v>9724</v>
      </c>
    </row>
    <row r="70">
      <c r="A70" s="3" t="inlineStr">
        <is>
          <t>Cash Flows from Financing Activities:</t>
        </is>
      </c>
      <c r="B70" s="4" t="inlineStr">
        <is>
          <t xml:space="preserve"> </t>
        </is>
      </c>
      <c r="C70" s="4" t="inlineStr">
        <is>
          <t xml:space="preserve"> </t>
        </is>
      </c>
      <c r="D70" s="4" t="inlineStr">
        <is>
          <t xml:space="preserve"> </t>
        </is>
      </c>
    </row>
    <row r="71">
      <c r="A71" s="4" t="inlineStr">
        <is>
          <t>Borrowings by CIP</t>
        </is>
      </c>
      <c r="B71" s="6" t="n">
        <v>306296</v>
      </c>
      <c r="C71" s="6" t="n">
        <v>363539</v>
      </c>
      <c r="D71" s="6" t="n">
        <v>779982</v>
      </c>
    </row>
    <row r="72">
      <c r="A72" s="4" t="inlineStr">
        <is>
          <t>Payments on borrowings by CIP</t>
        </is>
      </c>
      <c r="B72" s="6" t="n">
        <v>-191867</v>
      </c>
      <c r="C72" s="6" t="n">
        <v>-557919</v>
      </c>
      <c r="D72" s="6" t="n">
        <v>-394472</v>
      </c>
    </row>
    <row r="73">
      <c r="A73" s="3" t="inlineStr">
        <is>
          <t>Supplemental Disclosure of Non-Cash Investing and Financing Activities</t>
        </is>
      </c>
      <c r="B73" s="4" t="inlineStr">
        <is>
          <t xml:space="preserve"> </t>
        </is>
      </c>
      <c r="C73" s="4" t="inlineStr">
        <is>
          <t xml:space="preserve"> </t>
        </is>
      </c>
      <c r="D73" s="4" t="inlineStr">
        <is>
          <t xml:space="preserve"> </t>
        </is>
      </c>
    </row>
    <row r="74">
      <c r="A74" s="4" t="inlineStr">
        <is>
          <t>Increase (decrease) to noncontrolling interests due to consolidation (deconsolidation) of CIP, net</t>
        </is>
      </c>
      <c r="B74" s="6" t="n">
        <v>-338</v>
      </c>
      <c r="C74" s="6" t="n">
        <v>-30550</v>
      </c>
      <c r="D74" s="5" t="n">
        <v>17137</v>
      </c>
    </row>
    <row r="75">
      <c r="A75" s="3" t="inlineStr">
        <is>
          <t>Reconciliation of cash, cash equivalents and restricted cash</t>
        </is>
      </c>
      <c r="B75" s="4" t="inlineStr">
        <is>
          <t xml:space="preserve"> </t>
        </is>
      </c>
      <c r="C75" s="4" t="inlineStr">
        <is>
          <t xml:space="preserve"> </t>
        </is>
      </c>
      <c r="D75" s="4" t="inlineStr">
        <is>
          <t xml:space="preserve"> </t>
        </is>
      </c>
    </row>
    <row r="76">
      <c r="A76" s="4" t="inlineStr">
        <is>
          <t>Cash and cash equivalents</t>
        </is>
      </c>
      <c r="B76" s="6" t="n">
        <v>250301</v>
      </c>
      <c r="C76" s="6" t="n">
        <v>206620</v>
      </c>
      <c r="D76" s="4" t="inlineStr">
        <is>
          <t xml:space="preserve"> </t>
        </is>
      </c>
    </row>
    <row r="77">
      <c r="A77" s="4" t="inlineStr">
        <is>
          <t>Cash pledged or on deposit of consolidated investment products</t>
        </is>
      </c>
      <c r="B77" s="5" t="n">
        <v>644</v>
      </c>
      <c r="C77" s="5" t="n">
        <v>604</v>
      </c>
      <c r="D7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Acquisition of business, net of cash acquired</t>
        </is>
      </c>
      <c r="B4" s="5" t="n">
        <v>8443</v>
      </c>
      <c r="C4" s="5" t="n">
        <v>119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mutual funds registered pursuant to the Investment Company Act of 1940, as amended ("U.S. retail funds" or "variable insurance funds"); Undertaking for Collective Investment in Transferable Securities and Qualifying Investor Funds (collectively, "global funds" and collectively with U.S. retail funds, variable insurance funds, exchange traded funds ("ETFs"), the "open-end funds"); closed-end funds (collectively, with open-end funds, the "funds"); and retail separate accounts. Institutional investment management services are offered through separate accounts and pooled or commingled structures to a variety of institutional clients. The Company also provides subadvisory services to other investment advisers and serves as the collateral manager for structured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have been prepared in accordance with accounting principles generally accepted in the United States of America ("GAAP").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See Note 21 for additional information related to the consolidation of investment products. Intercompany accounts and transactions have been eliminated. Noncontrolling Interests Noncontrolling interests - CIP Noncontrolling interests - CIP represent third-party investments in the Company's CIP and are classified as redeemable noncontrolling interests on the Consolidated Balance Sheets because investors in those products are able to request withdrawal at any time. Noncontrolling interests - affiliate Noncontrolling interests - affiliate represent minority interests held in a consolidated affiliate. These interests are subject to holder put rights and Company call rights at established multiples of earnings before interest, taxes, depreciation and amortization and, as such, are considered redeemable at other than fair value. The rights are exercisable at pre-established intervals (between four Use of Estimates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 Segment Information Accounting Standards Codification ("ASC") 280, Segment Reporting , establishes disclosure requirements relating to operating segments in annual and interim financial statements. Operating segments are defined as components of an enterprise about which separate financial information is available that is regularly evaluated by the chief operating decision maker in deciding how to allocate resources to the segment and assess its performance. The Company's Chief Executive Officer is the Company's chief operating decision maker. The Company operates in one business segment, namely as an asset manager providing investment management and related services for individual and institutional clients. Although the Company provides disclosures regarding assets under management and other asset flows by product, the Company's determination that it operates in one business segment is based on the fact that the same investment professionals manage both retail and institutional products, operational resources support multiple products, such products have the same or similar regulatory framework and the Company's chief operating decision maker reviews the Company's financial performance on a consolidated level. Investment managers within the Company are generally not aligned with a specific product type. Cash and Cash Equivalents Cash and cash equivalents consist of cash in banks and money market fund investments. Restricted Cash The Company considers cash and cash equivalents of CIP and cash pledged or on deposit of CIP to be restricted as it is not available to the Company for its general operations. Investments Investment Securities - Fair Value Investment securities - fair value consist of investments in the Company's sponsored funds and separately managed accounts and are carried at fair value in accordance with ASC 320, Investments-Debt and Equity Securities ("ASC 320"), and Topic 321, Investments-Equity Securities ("ASC 321"). These securities are marked to market based on the respective publicly quoted net asset values of the funds or market prices of the equity securities or bonds. Transactions in these securities are recorded on a trade date basis. Any unrealized appreciation or depreciation on investment securities is reported on the Consolidated Statement of Operations within realized and unrealized gain (loss) on investments. Equity Method Investments Equity method investments consist of Company investments in noncontrolled entities, where the Company does not hold a controlling financial interest but has the ability to significantly influence operating and financial matters. Equity method investments are accounted for in accordance with ASC 323, Investments-Equity Method and Joint Ventures . Under the equity method of accounting, the Company's share of the noncontrolled entities' net income or loss is recorded in other income (expense), net on the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investment securities, are included in investments at fair value in accordance with ASC 820, Fair Value Measurement ("ASC 820"); the associated obligations to participants, which approximate the fair value of the associated assets, are included in other liabilities on the Consolidated Balance Sheets . See Note 6 for additional information related to the Excess Incentive Plan. Furniture, Equipment and Leasehold Improvements, Net Furniture, equipment and leasehold improvements are recorded at cost. Depreciation is computed using the straight-line method over the estimated useful lives of three three Leases The Company leases office space and equipment under various leasing arrangements. In accordance with Accounting Standards Update ("ASU") 2016-02, Leases, the Company's leases are evaluated and classified as either financing leases or operating leases, as appropriate. The Company recognizes a lease liability and a corresponding right of use ("ROU") asset on the commencement date of any lease arrangement. The lease liability is initially measured at the present value of the future lease payments over the lease term using the rate implicit in the arrangement or, if not readily determinable, the Company's incremental borrowing rate. The Company determines its incremental borrowing rate through market sources, including relevant industry rates. A ROU asset is measured initially as the value of the lease liability plus initial direct costs and prepaid lease payments, and less lease incentives received. Lease expense is recognized on a straight-line basis over the lease term and is recorded within other operating expenses on the Consolidated Statement of Operations. Goodwill and Intangible Assets Goodwill represents the excess of the purchase price of business combinations over the identified assets and liabilities acquired. In accordance with ASC 350, Goodwill and Other Intangible Assets, goodwill is not amortized. The Company has a single reporting unit for the purpose of assessing potential impairments of goodwill. An impairment analysis of goodwill is performed annually or more frequently, if warranted by events or changes in circumstances affecting the Company's business. The Company follows ASU 2011-08, Testing Goodwill for Impairment, which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performing the two-step impairment test is unnecessary. The Company's 2022 and 2021 annual goodwill impairment analysis did not result in any impairment charges. Definite-lived intangible assets are comprised of certain fund investment advisory contracts, trade names, non-competition agreements and software. These assets are amortized on a straight-line basis over the estimated useful lives of such assets, which range from 4 to 16 years. Definite-lived intangible assets are evaluated for impairment on an ongoing basis whenever events or circumstances indicate that the carrying value of the definite-lived intangible asset may not be recoverable. The Company determines if impairment has occurred by comparing estimates of future undiscounted cash flows to the carrying value of assets. Assets are considered impaired, and an impairment is recorded, if the carrying value exceeds the expected future undiscounted cash flows. Indefinite-lived intangible assets are comprised of certain trade names and fund investment advisory contracts. These assets are tested for impairment annually or when events or changes in circumstances indicate the assets might be impaired. The Company follows ASU 2012-02, Testing Indefinite-Lived Intangible Assets for Impairment , which provides the option to perform a qualitative assessment of indefinite-lived intangible assets other than goodwill for impairment to determine if additional impairment testing is necessary. The Company's 2022 and 2021 annual indefinite-lived intangible assets impairment analysis did not result in any impairment charges. Contingent Consideration The Company periodically enters into contingent payment arrangements in connection with its business combinations or asset purchases. In contingent payment arrangements, the Company agrees to pay additional transaction consideration to the seller based on future performance. The Company estimates the value of estimated future payments of these potential future obligations at the time a business combination or asset purchase is consummated. Liabilities under contingent payment arrangements are recorded within contingent consideration on the Consolidated Balance Sheets. Contingent payment obligations related to business combinations are remeasured at fair value each reporting date using a simulation model with the assistance of an independent valuation firm and approved by management (level 3 fair value measurement). The change in fair value is recorded in the current period as a gain or loss. Gains and losses resulting from changes in the fair value of contingent payment obligations are reflected within change in fair value of contingent consideration on the Consolidated Statements of Operations. Contingent payment obligations related to our asset purchases, if estimable and probable of payment, are initially recorded at their estimated value and reviewed every reporting period for changes. Any changes to the estimated value are recorded as an update of the initial acquisition cost of the asset with a corresponding change to the estimated contingent payment obligation on the Consolidated Balance Sheets. Treasury Stock Treasury stock is accounted for under the cost method and is included as a deduction from equity on the Stockholders' Equity section of the Consolidated Balance Sheets. Upon any subsequent resale, the treasury stock account is reduced by the cost of such stock. Revenue Recognition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Investment Management Fees The Company provides investment management services pursuant to investment management agreements through its investment advisers (each an "Adviser"). Investment management services represent a series of distinct daily services that are performed over time. Fees earned on funds are based on each fund's average daily or weekly net assets and are generally calculated and received on a monthly basis. The Company records investment management fees net of the fees paid to unaffiliated subadvisers, as the Company is deemed to be the agent of the fund as it relates to the day-to-day investment management services performed by unaffiliated subadvisers, with the Company's performance obligation being to arrange for the provision of that service and not control the specified service before it is performed. Amounts paid to unaffiliated subadvisers for the years ended December 31, 2022, 2021 and 2020 were $77.0 million, $115.5 million and $38.6 million, respectively. Retail separate account fees are generally earned based on the end of the preceding or current quarter's asset values. Institutional account fees are generally earned based on an average of daily or month-end balances or the current quarter's asset values. Fees for structured finance products, for which the Company acts as the collateral manager, consist of senior, subordinated and, in certain instances, incentive management fees. Senior and subordinated management fees are earned at a contractual fee rate applied against the end of the preceding quarter par value of the total collateral being managed with subordinated fees being earned only after certain portfolio criteria are met. Incentive fees on certain of the Company's collateralized loan obligations ("CLOs") are typically a percentage of the excess cash flows available to holders of the subordinated notes, above a threshold level internal rate of return. Distribution and Service Fees Distribution and service fees are sales- and asset-based fees earned from open-end funds, for marketing and distribution services. Depending on the fund type or share class, these fees primarily consist of an asset-based fee that is paid by the fund over a period of years to cover allowable sales and marketing expenses, or front-end sales charges that are based on a percentage of the offering price. Asset-based distribution and service fees are primarily earned as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regional and independent broker-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since it has control of the services prior to the services being transferred to the customer. These payments are classified within distribution and other asset-based expenses. Administration and Shareholder Service Fees The Company provides administrative fund services to its U.S. retail funds, ETFs and the majority of its closed-end funds and shareholder services to its open-end funds. Administration and shareholder services are performed over time. The Company earns fees for these services, which are calculated and paid monthly, based on each fund's average daily or weekly net assets.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The Company also provides office space, equipment and personnel that may be necessary for managing and administering the business affairs of the funds. Shareholder services include maintaining shareholder accounts, processing shareholder transactions, preparing filings and performing necessary reporting. Other Income and Fees Other income and fees primarily represent fees related to other fee earning assets and contingent sales charges earned from investor redemptions of certain shares sold without a front-end sales charge. Stock-based Compensation 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metrics are achieved. The fair value of each RSU award is based on the fair market value price on the date of grant unless it contains a performance metric that is considered a "market condition." Compensation expense for RSU awards is recognized ratably over the vesting period on a straight-line basis. The value of RSUs that contain a performance metric ("PSUs") is determined based on (i) the fair market value price on the date of grant, for awards that contain a performance metric that represents a "performance condition" in accordance with ASC 718 or (ii) the Monte Carlo simulation valuation model for awards that contain a "market condition" performance metric under ASC 718. Compensation expense for PSU awards with a performance condition is recorded each period based upon a probability assessment of the expected outcome of the performance metric with a final adjustment upon measurement at the end of the performance period. Compensation expense for PSU awards that contain a market condition is fixed at the date of grant and is not adjusted in future periods based upon the achievement of the market condition. Income Taxes The Company accounts for income taxes in accordance with ASC 740, Income Taxes ("ASC 740"), which requires recognition of the amount of taxes payable or refundable for the current year as well as deferred tax assets and liabilities for temporary differences between the tax basis of assets and liabilities and the reported amounts on the Consolidated Financial Statemen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Unanticipated changes in future operating results may have a significant impact on the realization of deferred tax assets. Valuation allowances are provided when it is determined that it is more likely than not that the benefit of deferred tax assets will not be realized. Comprehensive Income The Company reports all changes in comprehensive income on the Consolidated Statements of Changes in Stockholders' Equity and the Consolidated Statements of Comprehensive Income. Comprehensive income includes net income (loss) and foreign currency translation adjustments (net of tax). Earnings (Loss) per Share Earnings (loss) per share ("EPS") is calculated in accordance with ASC 260, Earnings per Share . Basic EPS is computed by dividing net income (loss) attributable to Virtus Investment Partners, Inc.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shares issuable upon the vesting of RSUs and stock option exercises using the treasury stock method, as determined under the if-converted method. Fair Value Measurements and Fair Value of Financial Instruments ASC 820, Fair Value Measurement, establishes a framework for measuring fair value and a valuation hierarchy based upon the transparency of inputs used in the valuation of an asset or liability. The Financial Accounting Standards Board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Investment Management Fees by Source The following table summarizes investment management fees by source: Years Ended December 31, (in thousands) 2022 2021 2020 Investment management fees Open-end funds $ 335,585 $ 395,152 $ 250,030 Closed-end funds 63,841 63,301 36,833 Retail separate accounts 171,509 174,919 104,932 Institutional accounts 157,404 148,213 113,543 Total investment management fees $ 728,339 $ 781,585 $ 505,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Stone Harbor Investment Partners On January 1, 2022, the Company acquired Stone Harbor Investment Partners, LLC ("Stone Harbor"), which was accounted for in accordance with ASC 805, Business Combinations ("ASC 805"). Transaction consideration consisted of $28.9 million paid in cash and $1.2 million in contingent consideration recorded at fair value, which represents future potential earn-out payments based on pre-established performance metrics related to revenue retention and revenue growth rates. Future contingent consideration will be paid, if earned, in 2023, 2026 and 2027. The transaction consideration of $30.1 million was allocated to the assets acquired and liabilities assumed, based upon their estimated fair values at the date of the acquisition, as well as goodwill of $10.3 million and definite-lived intangible assets of $10.8 million. The Company expects $21.1 million of the purchase price to be tax deductible over 15 years. The revenues and operating income of Stone Harbor were not material to the Company's results of operations for the year ended December 31, 2022. The following table summarizes the identified acquired assets and liabilities assumed as of the Stone Harbor acquisition date: January 1, 2022 (in thousands) Assets: Cash and cash equivalents $ 8,443 Intangible assets 10,800 Goodwill 10,259 Other assets 54,264 Total Assets 83,766 Liabilities Accounts payable, accrued and other liabilities 53,713 Total liabilities 53,713 Total Net Assets Acquired $ 30,053 Identifiable Intangible Assets Acquired The Company identified and recorded the following intangible assets as a result of the Stone Harbor acquisition: January 1, 2022 Approximate Fair Value ( in thousands) Weighted Average of Useful Life (in years) Definite-lived intangible assets: Investment management agreements $ 6,000 7.3 Trade names 1,000 6.0 Software 3,800 4.0 Total definite-lived intangible assets $ 10,800 The fair value of investment management agreements was estimated using a multi-period excess earnings method, the fair value of the trade names was estimated using a royalty savings method, and the fair value of the software was estimated using a royalty savings method and replacement cost approach. The fair value estimates were prepared with the assistance of an independent valuation firm. Westchester Capital Management On October 1, 2021, the Company acquired Westchester Capital Management, LLC ("Westchester"), which was accounted for in accordance with ASC 805. Transaction consideration consisted of $156.8 million in cash and contingent consideration representing future potential earn-out payments based on pre-established performance metrics related to revenue growth rates, that was recorded as a liability on the Company's Consolidated Balance sheet. Future contingent consideration payments will be made, if earned, in 2025 and 2026. As of December 31, 2022, the contingent consideration balance was $19.9 million. The total transaction consideration of $169.3 million was allocated to the assets acquired and liabilities assumed based upon their estimated fair values at the date of the acquisition. Goodwill of $23.0 million and intangible assets of $144.4 million were recorded as a result of the acquisition. The Company expects $155.6 million of the purchase price to be tax deductible over 15 years. The revenues and operating income of Westchester were not material to the Company's results of operations for the year ended December 31, 2021. Fund Adoption and NFJ Investment Group On February 1, 2021, the Company executed an agreement with Allianz Global Investors U.S. LLC ("AGI"), pursuant to which the Company became the investment adviser, distributor and/or administrator of certain of AGI's open-end, closed-end and retail separate account assets. This transaction was classified as an asset acquisition, and the cost of the acquisition was allocated to the assets acquired on the basis of their relative fair values. Additionally, as part of the transaction, AGI’s value equity team joined the Company as a newly established affiliated manager, NFJ Investment Group ("NFJ"). The addition of NFJ was classified as a business combination under ASC 805, and assets acquired were recorded at fair value. Assets acquired primarily consisted of definite-lived intangible assets representing investment contracts as well as indefinite-lived assets consisting of goodwill related to NFJ. The revenues and operating income of NFJ were not material to the Company's resul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Below is a summary of intangible assets, net: Definite-Lived Indefinite-Lived Total (in thousands) Gross Book Value Accumulated Amortization Net Book Value Net Book Value Net Book Value Balances of December 31, 2020 $ 489,570 $ (252,822) $ 236,748 $ 43,516 $ 280,264 Additions/Transfers 266,006 — 266,006 (1,218) 264,788 Intangible amortization — (44,481) (44,481) — (44,481) Balances of December 31, 2021 755,576 (297,303) 458,273 42,298 500,571 Additions 10,800 — 10,800 — 10,800 Adjustments (10,348) — (10,348) — (10,348) Intangible amortization — (58,504) (58,504) — (58,504) Balances of December 31, 2022 $ 756,028 $ (355,807) $ 400,221 $ 42,298 $ 442,519 Activity in goodwill was as follows: Years Ended December 31, (in thousands) 2022 2021 2020 Goodwill Balance, beginning of period $ 338,406 $ 290,366 $ 290,366 Acquisitions 10,430 48,040 — Balance, end of period $ 348,836 $ 338,406 $ 290,366 Definite-lived intangible asset amortization for the next five years and thereafter is estimated as follows: Fiscal Year Amount (in thousands) 2023 $ 56,964 2024 51,322 2025 46,554 2026 45,575 2027 42,473 2028 and Thereafter 157,333 $ 400,221 At December 31, 2022, the weighted average estimated remaining amortization period for definite-lived intangible assets was 8.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Investments Investments consist primarily of investments in the Company's sponsored products. The Company's investments, excluding the assets of CIP discussed in Note 21, at December 31, 2022 and 2021 were as follows: December 31, (in thousands) 2022 2021 Investment securities - fair value $ 76,999 $ 80,335 Equity method investments (1) 11,448 13,038 Nonqualified retirement plan assets 10,154 13,321 Other investments 1,729 2,196 Total investments $ 100,330 $ 108,890 (1) The Company's equity method investments are valued on a three-month lag based upon the availability of financial information. Investment Securities - Fair Value Investment securities - fair value consist of investments in the Company's sponsored funds and separately managed accounts. The composition of the Company's investment securities - fair value was as follows: December 31, 2022 December 31, 2021 (in thousands) Cost Fair Cost Fair Investment Securities - fair value: Sponsored funds $ 67,472 $ 62,744 $ 63,090 $ 66,326 Equity securities 13,440 14,255 10,659 14,009 Total investment securities - fair value $ 80,912 $ 76,999 $ 73,749 $ 80,335 For the years ended December 31, 2022, 2021 and 2020, the Company recognized a net realized loss of $1.4 million, and gains of $5.0 million and $4.7 million, respectively, on the sale of its investment securities - fair value. Equity Method Investments The Company's equity method investments primarily consist of a minority investment in an affiliated manager and an investment in a limited partnership. For the years ended December 31, 2022, 2021 and 2020, distributions from equity method investments were $2.2 million, $3.7 million and $1.2 million, respectively. The remaining capital commitment for one of the Company's equity method investments at December 31, 2022 was $0.2 million. Nonqualified Retirement Plan Assets The Company's Excess Incentive Plan allows certain employees to voluntarily defer compensation. The Company holds the Excess Incentive Plan assets in a rabbi trust, which is subject to the claims of the Company's creditors in the event of the Company's bankruptcy or insolvency. Each participant is responsible for designating investment options for their contributions, and the ultimate distribution paid to each participant reflects any gains or losses on the assets realized while in the trust. Assets held in trust are included in investments and are carried at fair value utilizing Level 1 valuation techniques in accordance with ASC 320; the associated obligations to participants are included in other liabilities on the Consolidated Balance Sheets . Other Investments Other investments represent interests in entities not accounted for under the equity method such as those accounted for under the co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assets and liabilities measured at fair value on a recurring basis, excluding the assets and liabilities of CIP discussed in Note 21, as of December 31, 2022 and 2021, by fair value hierarchy level were as follows: December 31, 2022 (in thousands) Level 1 Level 2 Level 3 Total Assets Cash equivalents $ 287,126 $ — $ — $ 287,126 Investment securities - fair value Sponsored funds 62,744 — — 62,744 Equity securities 14,255 — — 14,255 Nonqualified retirement plan assets 10,154 — — 10,154 Total assets measured at fair value $ 374,279 — $ — $ 374,279 Liabilities Contingent consideration $ — $ — $ 78,100 $ 78,100 Total liabilities measured at fair value $ — $ — $ 78,100 $ 78,100 December 31, 2021 (in thousands) Level 1 Level 2 Level 3 Total Assets Cash equivalents $ 307,277 $ — $ — $ 307,277 Investment securities - fair value Sponsored funds 66,326 — — 66,326 Equity securities 14,009 — — 14,009 Nonqualified retirement plan assets 13,321 — — 13,321 Total assets measured at fair value $ 400,933 $ — $ — $ 400,933 Liabilities Contingent consideration $ — $ — $ 88,400 $ 88,400 Total liabilities measured at fair value $ — $ — $ 88,400 $ 88,400 The following is a discussion of the valuation methodologies used for the Company's assets and liabilitie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re valued at the official closing price (typically the last sale or bid) on the exchange on which the securities are primarily traded and are categorized as Level 1. Nonqualified retirement plan assets represent mutual funds within the Company's nonqualified retirement plan whose fair value is determined based on their published net asset value and are categorized as Level 1. Contingent consideration represents liabilities associated with the Company's business combinations. See Note 4 for a discussion of the transactions. The estimated fair values are measured using a simulation model using unobservable market data inputs prepared with the assistance of an independent valuation firm. These liabilities are categorized as Level 3. Cash, accounts receivable, accounts payable and accrued liabilities equal or approximate fair value based on the short-term nature of these instruments. The following table presents a reconciliation of beginning and ending balances of recurring fair value measurements classified as Level 3: (in thousands) 2022 2021 Contingent consideration, beginning of year $ 88,400 $ — Additions for acquisitions 1,200 96,000 Reduction of liability for payments made (19,520) (20,000) Increase (reduction) of liability related to re-measurement of fair value, net 8,020 12,400 Contingent consideration, end of year $ 78,100 $ 88,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urniture, Equipment and Leasehold Improvements, Net</t>
        </is>
      </c>
      <c r="B1" s="2" t="inlineStr">
        <is>
          <t>12 Months Ended</t>
        </is>
      </c>
    </row>
    <row r="2">
      <c r="B2" s="2" t="inlineStr">
        <is>
          <t>Dec. 31, 2022</t>
        </is>
      </c>
    </row>
    <row r="3">
      <c r="A3" s="3" t="inlineStr">
        <is>
          <t>Property, Plant and Equipment [Abstract]</t>
        </is>
      </c>
      <c r="B3" s="4" t="inlineStr">
        <is>
          <t xml:space="preserve"> </t>
        </is>
      </c>
    </row>
    <row r="4">
      <c r="A4" s="4" t="inlineStr">
        <is>
          <t>Furniture, Equipment and Leasehold Improvements, Net</t>
        </is>
      </c>
      <c r="B4" s="4" t="inlineStr">
        <is>
          <t xml:space="preserve">Furniture, Equipment and Leasehold Improvements, Net Furniture, equipment and leasehold improvements, net were as follows: December 31, (in thousands) 2022 2021 Leasehold improvements $ 22,657 $ 19,659 Furniture and office equipment 12,389 11,516 Computer equipment and software 5,764 5,142 Subtotal 40,810 36,317 Accumulated depreciation and amortization (21,687) (23,775) Furniture, equipment and leasehold improvements, net $ 19,123 $ 12,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art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ll of the Company's leases qualify as operating leases and consist primarily of leases for office facilities, which have remaining initial lease terms ranging from 0.2 to 7.3 years and a weighted average remaining lease term of 5.8 years. The Company has options to renew some of its leases for periods ranging from 3.0 to 10.0 years, depending on the lease. None of the Company's renewal options were considered reasonably assured of being exercised and, therefore, were excluded from the initial lease term used to determine the Company's right-of-use asset and lease liability. The Company's right-of-use asset, recorded in other assets other liabilities Lease expense totaled $14.0 million, $5.6 million and $5.1 million for fiscal years 2022, 2021 and 2020, respectively. Cash payments relating to operating leases during 2022 were $13.3 million. Lease liability maturities as of December 31, 2022 were as follows: Fiscal Year Amount (in thousands) 2023 $ 15,383 2024 15,190 2025 14,466 2026 12,578 2027 11,919 Thereafter 14,792 Total lease payments 84,328 Less: Imputed interest 7,191 Present value of lease liabilities $ 77,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were as follows: Years Ended December 31, (in thousands) 2022 2021 2020 Current Federal $ 40,113 $ 75,525 $ 27,852 State 19,107 24,974 9,751 Total current tax expense (benefit) 59,220 100,499 37,603 Deferred Federal (1,506) (6,241) 3,899 State (454) (3,423) 2,433 Total deferred tax expense (benefit) (1,960) (9,664) 6,332 Total expense (benefit) for income taxes $ 57,260 $ 90,835 $ 43,935 The following presents a reconciliation of the provision (benefit) for income taxes computed at the federal statutory rate to the provision (benefit) for income taxes recognized on the Consolidated Statements of Operations for the years indicated: Years Ended December 31, (in thousands) 2022 2021 2020 Tax at statutory rate $ 34,416 21 % $ 74,271 21 % $ 34,419 21 % State taxes, net of federal benefit 14,736 9 17,283 5 9,775 6 Excess tax benefits related to share-based compensation (2,792) (1) (4,095) (1) 239 — Nondeductible compensation 2,356 1 3,461 1 2,686 2 Effect of net (income) loss attributable to noncontrolling interests (1,435) (1) (2,637) (1) (1,939) (1) Change in valuation allowance 9,596 6 1,941 1 (1,383) (1) Other, net 383 — 611 — 138 — Income tax expense (benefit) $ 57,260 35 % $ 90,835 26 % $ 43,935 27 % The provision for income taxes reflects U.S. federal, state and local taxes at an effective tax rate of 35%, 26% and 27% for the years ended December 31, 2022, 2021 and 2020, respectively. The Company's tax position for the years ended December 31, 2022, 2021 and 2020 was impacted by changes in the valuation allowance related to the unrealized and realized gains and losses on the Company's investments. Deferred taxes resulted from temporary differences between the amounts reported on the consolidated financial statements and the tax basis of assets and liabilities. The tax effects of temporary differences were as follows: December 31, (in thousands) 2022 2021 Deferred tax assets: Intangible assets $ 17,773 $ 11,216 Net operating losses 11,881 12,743 Compensation accruals 16,813 17,034 Lease liability 10,026 11,857 Investments 18,283 6,335 Capital losses 2,197 1,083 Other 94 595 Gross deferred tax assets 77,067 60,863 Valuation allowance (19,480) (7,296) Gross deferred tax assets after valuation allowance 57,587 53,567 Deferred tax liabilities: Intangible assets (24,163) (21,297) Right of use asset (7,672) (9,830) Fixed assets (1,869) (1,661) Other investments (712) (1,575) Gross deferred tax liabilities (34,416) (34,363) Deferred tax assets, net $ 23,171 $ 19,204 At each reporting date, the Company evaluates the positive and negative evidence used to determine the likelihood of realization of its deferred tax assets. The Company maintained a valuation allowance in the amount of $19.5 million and $7.3 million at December 31, 2022 and 2021, respectively, relating to deferred tax assets on items of a capital nature as well as certain state deferred tax assets. As of December 31, 2022, the Company had net operating loss carry-forwards for federal income tax purposes represented by a $7.0 million deferred tax asset. The related federal net operating loss carry-forwards are scheduled to begin to expire in the year 2031. As of December 31, 2022, the Company had state net operating loss carry-forwards, varying by subsidiary and jurisdiction, represented by a $4.9 million deferred tax asset. Certain state net operating loss carry-forwards are scheduled to begin to expire in 2023. Internal Revenue Code Section 382 ("Section 382") limits tax deductions for net operating losses, capital losses and net unrealized built-in losses after there is a substantial change in ownership in a corporation's stock involving a 50-percentage point increase in ownership by 5% or larger stockholders. At December 31, 2022, the Company had pre-change losses represented by deferred tax assets totaling $7.8 million that are subject to Section 382 limits. The utilization of these assets is subject to an annual limitation of $1.1 million. Activity in unrecognized tax benefits were as follows: Years Ended December 31, (in thousands) 2022 2021 2020 Balance, beginning of year $ 1,235 $ 1,021 $ 1,172 Decrease related to tax positions taken in prior years (593) — (365) Increase related to positions taken in the current year 214 214 214 Balance, end of year $ 856 $ 1,235 $ 1,021 If recognized, $0.7 million of the $0.9 million gross unrecognized tax benefit balance at December 31, 2022 would favorably impact the Company's effective income tax rate. The Company does not expect any significant changes to its liability for unrecognized tax benefits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redit Agreement The Company's credit agreement, as amended (the "Credit Agreement"), comprises (i) a $275.0 million seven-year term loan (the "Term Loan") expiring in September 2028 and (ii) a $175.0 million revolving credit facility with a five-year term expiring in September 2026. During the year ended December 31, 2022, the Company repaid $12.8 million outstanding under its Term Loan. At December 31, 2022, $261.6 million was outstanding under the Term Loan, and there were no outstanding borrowings under the revolving credit facility. In accordance with ASC 835, Interest , the amounts outstanding under the Company's Term Loan are presented on the Consolidated Balance Sheet net of related debt issuance costs, which were $6.6 million as of December 31, 2022. Amounts outstanding under the Credit Agreement bear interest at an annual rate equal to, at the option of the Company, either LIBOR (adjusted for reserves) for interest periods of one, three or six months (or, solely in the case of the revolving credit facility, if agreed to by each relevant Lender, 12 months) or an alternate base rate, in either case plus an applicable margin. The applicable margins are 2.25%, in the case of LIBOR-based loans, and 1.25%, in the case of alternate base rate loans. Interest is payable quarterly in arrears with respect to alternate base rate loans and on the last day of each interest period with respect to LIBOR-based loans (but, in the case of any LIBOR-based loan with an interest period of more than three months, at three-month intervals). The Credit Agreement contains LIBOR and other subsequent benchmark successor provisions. The terms of the Credit Agreement require the Company to pay a quarterly commitment fee on the average unused amount of the revolving credit facility. The fee is initially set at 0.50% and following the first delivery of certain financial reports, will range from 0.375% to 0.50%, based on the secured net leverage ratio of the Company as of the last day of the preceding fiscal quarter, as reflected in such financial reports. The Term Loan amortizes at the rate of 1.00% per annum payable in equal quarterly installments on the last day of each calendar quarter, commencing on December 31, 2021. In addition, the Credit Agreement requires that the Term Loan be mandatorily prepaid with (i) 50% of the Company’s excess cash flow on an annual basis, stepping down to 25% if the Company’s secured net leverage ratio declines to 2:1 or below and stepping down to 0% if the Company’s secured net leverage ratio declines below 1.5:1; (ii) 50% of the net proceeds of certain asset sales, casualty or condemnation events, subject to customary reinvestment rights; and (iii) 100% of the proceeds of any indebtedness incurred to refinance the term loans or other refinancing indebtedness as well as indebtedness incurred other than indebtedness permitted to be incurred by the Credit Agreement. At any time, upon timely notice, the Company may terminate the Credit Agreement in full, reduce the commitment under the facility in minimum specified increments or prepay loans in whole or in part, subject to the payment of breakage fees with respect to LIBOR-based loans and, in the case of any term loans that are prepaid in connection with a "repricing transaction" occurring within the six-month period following the closing date of the Credit Agreement, a 1.00% premium. The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subject to customary exceptions, thresholds, qualifications and "baskets." In addition, the Credit Agreement contains a financial performance covenant that is only applicable when greater than 35% of the revolving credit facility is outstanding, requiring a maximum leverage ratio, as of the last day of each of the four fiscal quarter periods, of no greater than the levels set forth in the Credit Agreement. Future minimum Term Loan payments (exclusive of any mandatory excess cash flow repayments) as of December 31, 2022 were as follows: Fiscal Year Amount (in thousands) 2023 $ 2,750 2024 2,750 2025 2,750 2026 2,750 2027 2,750 2028 247,813 $ 261,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from time to time in litigation and arbitration, as well as examinations, inquiries and investigations by various regulatory bodies, involving its compliance with, among other things, securities laws, client investment guidelines, laws governing the activities of broker-dealers and other laws and regulations affecting its products and other activities. The Company records a liability when it is both probable that a liability has been incurred and the amount of the liability can be reasonably estimated. Significant judgment is required in both the determination of probability and the determination as to whether a loss is reasonably estimable.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legal matter will reflect the ultimate outcome, and an adverse outcome in certain matters could have a material adverse effect on the Company's results of operations or cash flows in particular quarterly or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Equity Transactions Dividends During the first and second quarters of the year ended December 31, 2022, the Board of Directors declared quarterly cash dividends on the Company's common stock of $1.50 each. During the third and fourth quarters of the year ended December 31, 2022, the Board of Directors declared quarterly cash dividends on the Company's common stock of $1.65 each. Total dividends declared on the Company's common stock were $48.2 million for the year ended December 31, 2022. At December 31, 2022, $15.8 million was included as dividends payable in liabilities on the Consolidated Balance Sheet representing the fourth quarter dividends to be paid on February 15, 2023 for common stock shareholders of record as of January 31, 2023. Common Stock Re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by component, were as follows: Foreign Currency Translation Adjustments (in thousands) Balance at December 31, 2021 $ 20 Net current-period other comprehensive income (loss) (1) (378) Balance at December 31, 2022 $ (358) Foreign Currency Translation Adjustments (in thousands) Balance at December 31, 2020 $ 29 Net current-period other comprehensive income (loss) (1) (9) Balance at December 31, 2021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Retirement Savings Plan 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e Company matches employees' contributions at a rate of 100% of employees' contributions up to the first 5.0% of the employees' compensation contributed to the 401(k) Plan. The Company's matching contributions were $7.4 million, $5.9 million and $5.3 million in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based awards, including restricted stock units ("RSUs"), performance stock units ("PSUs"), stock options and unrestricted shares of common stock may be granted to officers, employees and directors of the Company pursuant to the Company's Omnibus Incentive and Equity Plan (the "Omnibus Plan"). At December 31, 2022, 655,343 shares of common stock remain available for issuance of the 3,370,000 shares that are authorized for issuance under the Omnibus Plan. Stock-based compensation expense is summarized as follows: Years Ended December 31, (in thousands) 2022 2021 2020 Stock-based compensation expense $ 24,042 $ 26,225 $ 21,481 Restricted Stock Units Each RSU entitles the holder to one share of common stock when the restriction expires. RSUs may be time-vested or performance-contingent PSUs that convert into RSUs after performance measurement is complete and generally vest in one RSU activity, inclusive of PSUs, for the year ended December 31, 2022 is summarized as follows: Number Weighted Average Outstanding at December 31, 2021 430,730 $ 138.01 Granted 185,405 $ 194.46 Forfeited (37,666) $ 118.26 Settled (201,382) $ 118.40 Outstanding at December 31, 2022 377,087 $ 178.21 The grant-date intrinsic value of RSUs granted during the year ended December 31, 2022 was $36.1 million. Years Ended December 31, (in millions, except per share values) 2022 2021 2020 Weighted-average grant-date fair value per share $ 194.46 $ 268.65 $ 86.73 Fair value of RSUs vested $ 23.8 $ 22.8 $ 21.8 For the years ended December 31, 2022, 2021 and 2020, a total of 79,471, 73,069 and 68,625 RSUs, respectively, were withheld by the Company as a result of net share settlements to settle minimum employee tax withholding obligations. The Company paid $16.8 million, $19.5 million and $6.5 million for the years ended December 31, 2022, 2021 and 2020, respectively, in minimum employee tax withholding obligations related to RSUs withheld for net share settlements. These net share settlements had the effect of share repurchases by the Company as they reduced the number of shares that would have otherwise been issued as a result of the vesting. During the years ended December 31, 2022 and 2021, the Company granted 30,516 and 26,425 PSUs, respectively, that contain performance-based metrics in addition to a service condition. Compensation expense for PSUs is generally recognized over a three-year service period based upon the value determined using a combination of (i) the intrinsic value method, for awards that contain a performance metric that represents a "performance condition" in accordance with ASC 718, Compensation - Stock Compensation ("ASC 718") and (ii) the Monte Carlo simulation valuation model for awards that contain a "market condition" performance metric under ASC 718. Compensation expense for PSU awards that contain a market condition is fixed at the date of grant and will not be adjusted in future periods based upon the achievement of the market condition. Compensation expense for PSU awards with a performance condition is recorded each period based upon a probability assessment of the expected outcome of the performance metric with a final adjustment upon measurement at the end of the performance period. As of December 31, 2022 and 2021, unamortized stock-based compensation expense for unvested RSUs and PSUs was $27.7 million and $24.9 million, respectively, with a weighted average remaining contractual life of 1.0 years and 1.0 years, respectively. The Company did not capitalize any stock-based compensation expenses during the years ended December 31, 2022, 2021 and 2020. Employee Stock Purchase Plan 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Expense</t>
        </is>
      </c>
      <c r="B4" s="4" t="inlineStr">
        <is>
          <t>Restructuring Expense During the year ended December 31, 2022, the Company incurred $4.0 million in in restructuring costs, primarily related to the write-down of right-of-use assets for a lease in conjunction with the consolidation of certain office spa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computation of basic and diluted EPS is as follows: Years Ended December 31, (in thousands, except per share amounts) 2022 2021 2020 Net Income (Loss) $ 106,628 $ 262,835 $ 119,963 Noncontrolling interests 10,913 (54,704) (40,006) Net Income (Loss) Attributable to Virtus Investment Partners, Inc. $ 117,541 $ 208,131 $ 79,957 Shares (in thousands): Basic: Weighted-average number of shares outstanding 7,391 7,672 7,620 Plus: Incremental shares from assumed conversion of dilutive instruments 191 331 356 Diluted: Weighted-average number of shares outstanding 7,582 8,003 7,976 Earnings (Loss) per Share—Basic $ 15.90 $ 27.13 $ 10.49 Earnings (Loss) per Share—Diluted $ 15.50 $ 26.01 $ 10.02 The following table details the securities that have been excluded from the above computation of weighted-average number of shares for diluted EPS, because the effect would be anti-dilutive. Years Ended Years Ended December 31, (in thousands) 2022 2021 2020 Restricted stock units and stock options 33 3 1 Total anti-dilutive securities 33 3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ounts receivable, net</t>
        </is>
      </c>
      <c r="B3" s="5" t="n">
        <v>99274</v>
      </c>
      <c r="C3" s="5" t="n">
        <v>123873</v>
      </c>
    </row>
    <row r="4">
      <c r="A4" s="4" t="inlineStr">
        <is>
          <t>Furniture, equipment and leasehold improvements, net</t>
        </is>
      </c>
      <c r="B4" s="6" t="n">
        <v>19123</v>
      </c>
      <c r="C4" s="6" t="n">
        <v>12542</v>
      </c>
    </row>
    <row r="5">
      <c r="A5" s="4" t="inlineStr">
        <is>
          <t>Intangible assets, net</t>
        </is>
      </c>
      <c r="B5" s="6" t="n">
        <v>442519</v>
      </c>
      <c r="C5" s="6" t="n">
        <v>500571</v>
      </c>
    </row>
    <row r="6">
      <c r="A6" s="4" t="inlineStr">
        <is>
          <t>Goodwill</t>
        </is>
      </c>
      <c r="B6" s="6" t="n">
        <v>348836</v>
      </c>
      <c r="C6" s="6" t="n">
        <v>338406</v>
      </c>
    </row>
    <row r="7">
      <c r="A7" s="4" t="inlineStr">
        <is>
          <t>Deferred taxes, net</t>
        </is>
      </c>
      <c r="B7" s="6" t="n">
        <v>23171</v>
      </c>
      <c r="C7" s="6" t="n">
        <v>19204</v>
      </c>
    </row>
    <row r="8">
      <c r="A8" s="4" t="inlineStr">
        <is>
          <t>Total assets</t>
        </is>
      </c>
      <c r="B8" s="6" t="n">
        <v>3952934</v>
      </c>
      <c r="C8" s="6" t="n">
        <v>3934181</v>
      </c>
    </row>
    <row r="9">
      <c r="A9" s="3" t="inlineStr">
        <is>
          <t>Liabilities:</t>
        </is>
      </c>
      <c r="B9" s="4" t="inlineStr">
        <is>
          <t xml:space="preserve"> </t>
        </is>
      </c>
      <c r="C9" s="4" t="inlineStr">
        <is>
          <t xml:space="preserve"> </t>
        </is>
      </c>
    </row>
    <row r="10">
      <c r="A10" s="4" t="inlineStr">
        <is>
          <t>Accrued compensation and benefits</t>
        </is>
      </c>
      <c r="B10" s="6" t="n">
        <v>181805</v>
      </c>
      <c r="C10" s="6" t="n">
        <v>187449</v>
      </c>
    </row>
    <row r="11">
      <c r="A11" s="4" t="inlineStr">
        <is>
          <t>Accounts payable and accrued liabilities</t>
        </is>
      </c>
      <c r="B11" s="6" t="n">
        <v>33200</v>
      </c>
      <c r="C11" s="6" t="n">
        <v>48496</v>
      </c>
    </row>
    <row r="12">
      <c r="A12" s="4" t="inlineStr">
        <is>
          <t>Dividends payable</t>
        </is>
      </c>
      <c r="B12" s="6" t="n">
        <v>15812</v>
      </c>
      <c r="C12" s="6" t="n">
        <v>14824</v>
      </c>
    </row>
    <row r="13">
      <c r="A13" s="4" t="inlineStr">
        <is>
          <t>Contingent consideration (Note 4)</t>
        </is>
      </c>
      <c r="B13" s="6" t="n">
        <v>128400</v>
      </c>
      <c r="C13" s="6" t="n">
        <v>162564</v>
      </c>
    </row>
    <row r="14">
      <c r="A14" s="4" t="inlineStr">
        <is>
          <t>Debt</t>
        </is>
      </c>
      <c r="B14" s="6" t="n">
        <v>255025</v>
      </c>
      <c r="C14" s="6" t="n">
        <v>266346</v>
      </c>
    </row>
    <row r="15">
      <c r="A15" s="4" t="inlineStr">
        <is>
          <t>Other liabilities</t>
        </is>
      </c>
      <c r="B15" s="6" t="n">
        <v>87827</v>
      </c>
      <c r="C15" s="6" t="n">
        <v>60225</v>
      </c>
    </row>
    <row r="16">
      <c r="A16" s="4" t="inlineStr">
        <is>
          <t>Total liabilities</t>
        </is>
      </c>
      <c r="B16" s="6" t="n">
        <v>3016280</v>
      </c>
      <c r="C16" s="6" t="n">
        <v>2958589</v>
      </c>
    </row>
    <row r="17">
      <c r="A17" s="4" t="inlineStr">
        <is>
          <t>Commitments and Contingencies (Note 12)</t>
        </is>
      </c>
      <c r="B17" s="4" t="inlineStr">
        <is>
          <t xml:space="preserve"> </t>
        </is>
      </c>
      <c r="C17" s="4" t="inlineStr">
        <is>
          <t xml:space="preserve"> </t>
        </is>
      </c>
    </row>
    <row r="18">
      <c r="A18" s="4" t="inlineStr">
        <is>
          <t>Redeemable noncontrolling interests</t>
        </is>
      </c>
      <c r="B18" s="6" t="n">
        <v>113718</v>
      </c>
      <c r="C18" s="6" t="n">
        <v>138965</v>
      </c>
    </row>
    <row r="19">
      <c r="A19" s="3" t="inlineStr">
        <is>
          <t>Equity attributable to Virtus Investment Partners, Inc.:</t>
        </is>
      </c>
      <c r="B19" s="4" t="inlineStr">
        <is>
          <t xml:space="preserve"> </t>
        </is>
      </c>
      <c r="C19" s="4" t="inlineStr">
        <is>
          <t xml:space="preserve"> </t>
        </is>
      </c>
    </row>
    <row r="20">
      <c r="A20" s="4" t="inlineStr">
        <is>
          <t>Common stock, $0.01 par value, 1,000,000,000 shares authorized; 12,033,247 shares issued and 7,181,554 shares outstanding at December 31, 2022 and 11,906,747 shares issued and 7,506,151 shares outstanding at December 31, 2021</t>
        </is>
      </c>
      <c r="B20" s="6" t="n">
        <v>120</v>
      </c>
      <c r="C20" s="6" t="n">
        <v>119</v>
      </c>
    </row>
    <row r="21">
      <c r="A21" s="4" t="inlineStr">
        <is>
          <t>Additional paid-in capital</t>
        </is>
      </c>
      <c r="B21" s="6" t="n">
        <v>1286244</v>
      </c>
      <c r="C21" s="6" t="n">
        <v>1276424</v>
      </c>
    </row>
    <row r="22">
      <c r="A22" s="4" t="inlineStr">
        <is>
          <t>Retained earnings (accumulated deficit)</t>
        </is>
      </c>
      <c r="B22" s="6" t="n">
        <v>130261</v>
      </c>
      <c r="C22" s="6" t="n">
        <v>60962</v>
      </c>
    </row>
    <row r="23">
      <c r="A23" s="4" t="inlineStr">
        <is>
          <t>Accumulated other comprehensive income (loss)</t>
        </is>
      </c>
      <c r="B23" s="6" t="n">
        <v>-358</v>
      </c>
      <c r="C23" s="6" t="n">
        <v>20</v>
      </c>
    </row>
    <row r="24">
      <c r="A24" s="4" t="inlineStr">
        <is>
          <t>Treasury stock, at cost, 4,851,693 and 4,400,596 shares at December 31, 2022 and December 31, 2021, respectively</t>
        </is>
      </c>
      <c r="B24" s="6" t="n">
        <v>-599248</v>
      </c>
      <c r="C24" s="6" t="n">
        <v>-509248</v>
      </c>
    </row>
    <row r="25">
      <c r="A25" s="4" t="inlineStr">
        <is>
          <t>Total equity attributable to Virtus Investment Partners, Inc.</t>
        </is>
      </c>
      <c r="B25" s="6" t="n">
        <v>817019</v>
      </c>
      <c r="C25" s="6" t="n">
        <v>828277</v>
      </c>
    </row>
    <row r="26">
      <c r="A26" s="4" t="inlineStr">
        <is>
          <t>Total equity</t>
        </is>
      </c>
      <c r="B26" s="6" t="n">
        <v>822936</v>
      </c>
      <c r="C26" s="6" t="n">
        <v>836627</v>
      </c>
    </row>
    <row r="27">
      <c r="A27" s="4" t="inlineStr">
        <is>
          <t>Total liabilities and equity</t>
        </is>
      </c>
      <c r="B27" s="6" t="n">
        <v>3952934</v>
      </c>
      <c r="C27" s="6" t="n">
        <v>3934181</v>
      </c>
    </row>
    <row r="28">
      <c r="A28" s="4" t="inlineStr">
        <is>
          <t>Consolidated Entity excluding Consolidated Investment Produ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338234</v>
      </c>
      <c r="C30" s="6" t="n">
        <v>378921</v>
      </c>
    </row>
    <row r="31">
      <c r="A31" s="4" t="inlineStr">
        <is>
          <t>Investments</t>
        </is>
      </c>
      <c r="B31" s="6" t="n">
        <v>100330</v>
      </c>
      <c r="C31" s="6" t="n">
        <v>108890</v>
      </c>
    </row>
    <row r="32">
      <c r="A32" s="4" t="inlineStr">
        <is>
          <t>Other assets</t>
        </is>
      </c>
      <c r="B32" s="6" t="n">
        <v>94944</v>
      </c>
      <c r="C32" s="6" t="n">
        <v>60102</v>
      </c>
    </row>
    <row r="33">
      <c r="A33" s="4" t="inlineStr">
        <is>
          <t>Consolidated Investment Produ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6" t="n">
        <v>250301</v>
      </c>
      <c r="C35" s="6" t="n">
        <v>206620</v>
      </c>
    </row>
    <row r="36">
      <c r="A36" s="4" t="inlineStr">
        <is>
          <t>Investments</t>
        </is>
      </c>
      <c r="B36" s="6" t="n">
        <v>2190113</v>
      </c>
      <c r="C36" s="6" t="n">
        <v>2140238</v>
      </c>
    </row>
    <row r="37">
      <c r="A37" s="4" t="inlineStr">
        <is>
          <t>Cash pledged or on deposit of CIP</t>
        </is>
      </c>
      <c r="B37" s="6" t="n">
        <v>644</v>
      </c>
      <c r="C37" s="6" t="n">
        <v>604</v>
      </c>
    </row>
    <row r="38">
      <c r="A38" s="4" t="inlineStr">
        <is>
          <t>Other assets</t>
        </is>
      </c>
      <c r="B38" s="6" t="n">
        <v>45445</v>
      </c>
      <c r="C38" s="6" t="n">
        <v>44210</v>
      </c>
    </row>
    <row r="39">
      <c r="A39" s="3" t="inlineStr">
        <is>
          <t>Liabilities:</t>
        </is>
      </c>
      <c r="B39" s="4" t="inlineStr">
        <is>
          <t xml:space="preserve"> </t>
        </is>
      </c>
      <c r="C39" s="4" t="inlineStr">
        <is>
          <t xml:space="preserve"> </t>
        </is>
      </c>
    </row>
    <row r="40">
      <c r="A40" s="4" t="inlineStr">
        <is>
          <t>Notes payable of CIP</t>
        </is>
      </c>
      <c r="B40" s="6" t="n">
        <v>2083314</v>
      </c>
      <c r="C40" s="6" t="n">
        <v>2033617</v>
      </c>
    </row>
    <row r="41">
      <c r="A41" s="4" t="inlineStr">
        <is>
          <t>Securities purchased payable and other liabilities of CIP</t>
        </is>
      </c>
      <c r="B41" s="6" t="n">
        <v>230897</v>
      </c>
      <c r="C41" s="6" t="n">
        <v>185068</v>
      </c>
    </row>
    <row r="42">
      <c r="A42" s="3" t="inlineStr">
        <is>
          <t>Equity attributable to Virtus Investment Partners, Inc.:</t>
        </is>
      </c>
      <c r="B42" s="4" t="inlineStr">
        <is>
          <t xml:space="preserve"> </t>
        </is>
      </c>
      <c r="C42" s="4" t="inlineStr">
        <is>
          <t xml:space="preserve"> </t>
        </is>
      </c>
    </row>
    <row r="43">
      <c r="A43" s="4" t="inlineStr">
        <is>
          <t>Noncontrolling interests</t>
        </is>
      </c>
      <c r="B43" s="5" t="n">
        <v>5917</v>
      </c>
      <c r="C43" s="5" t="n">
        <v>8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The following Company clients or sponsored funds provided 10 percent or more of the Company's investment management, administration and shareholder service fee revenues: 2022 2021 2020 Virtus KAR Small Cap Growth Fund * * 10% * Less than 10 percent of total revenue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Redeemable Noncontrolling Interests Redeemable noncontrolling interests for the year ended December 31, 2022 included the following amounts: (in thousands) CIP Affiliate Noncontrolling Interests Total Balance at December 31, 2021 $ 12,416 $ 126,549 $ 138,965 Net income (loss) attributable to noncontrolling interests (1,197) 7,507 6,310 Changes in redemption value (1) — (16,458) (16,458) Total net income (loss) attributable to noncontrolling interests (1,197) (8,951) (10,148) Affiliate equity sales (purchases) — (11,089) (11,089) Net subscriptions (redemptions) and other 7,049 (11,059) (4,010) Balance at December 31, 2022 $ 18,268 $ 95,450 $ 113,718 (1) Relates to noncontrolling interests redeemable at other than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Consolidation The consolidated financial statements include the accounts of the Company, its subsidiaries and investment products that are consolidated.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IP includes both VOEs, made up primarily of open-end funds in which the Company holds a controlling financial interest, and VIEs, which consist of CLOs and certain global and private funds of which the Company is considered the primary beneficiary. The consolidation and deconsolidation of these investment products have no impact on net income (loss) attributable to Virtus Investment Partners, Inc.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CIP that, after intercompany eliminations, were reflected on the Consolidated Balance Sheets as of December 31, 2022 and 2021: As of December 31, 2022 2021 VOEs VIEs VOEs VIEs (in thousands) CLOs Other CLOs Other Cash and cash equivalents $ 1,153 $ 249,003 $ 789 $ 787 $ 205,192 $ 1,245 Investments 24,669 2,106,764 58,680 21,544 2,055,107 63,587 Other assets 295 43,993 1,157 64 43,327 819 Notes payable — (2,083,314) — — (2,033,617) — Securities purchased payable and other liabilities (573) (230,141) (183) (558) (184,214) (296) Noncontrolling interests (7,879) (5,917) (10,389) (4,935) (8,350) $ (7,481) Net interests in CIP $ 17,665 $ 80,388 $ 50,054 $ 16,902 $ 77,445 $ 57,874 Consolidated CLOs The majority of the Company's CIP that are VIEs are CLOs. At December 31, 2022, the Company consolidated seven CLOs. The financial information of certain CLOs is included on the Company's consolidated financial statements on a one-month lag based upon the availability of their financial information. A majority-owned consolidated private fund, whose primary purpose is to invest in CLOs for which the Company serves as the collateral manager, is also included. Investments of CLOs The CLOs held investments of $2.1 billion at December 31, 2022 consisting of bank loan investments, which comprise the majority of the CLOs' portfolio asset collateral and are senior secured corporate loans across a variety of industries. These bank loan investments mature at various dates between 2023 and 2030 and pay interest at LIBOR plus a spread of up to 10.0%. The CLOs may elect to reinvest any prepayments received on bank loan investments up until the periods between October 2019 and October 2026, depending on the CLO. Generally, subsequent prepayments received after the reinvestment period must be used to pay down the note obligations. At December 31, 2022, the fair value of the senior bank loans was less than the unpaid principal balance by $146.7 million. At December 31, 2022, there were no material collateral assets in default. Notes Payable of CLOs The CLOs held notes payable with a total value, at par, of $2.4 billion at December 31, 2022, consisting of senior secured floating rate notes payable with a par value of $2.1 billion and subordinated notes with a par value of $261.2 million. These note obligations bear interest at variable rates based on LIBOR plus a pre-defined spread ranging from 0.8% to 9.1%. The principal amounts outstanding of these note obligations mature on dates ranging from October 2027 to October 2034.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December 31, 2022, as shown in the table below: (in thousands) Subordinated notes $ 78,900 Accrued investment management fees 1,488 Total Beneficial Interests $ 80,388 The following table represents income and expenses of the consolidated CLOs included on the Company's Consolidated Statements of Operations for the period indicated: Year Ended December 31, 2022 (in thousands) Income: Realized and unrealized gain (loss), net $ (26,445) Interest income 102,968 Total Income $ 76,523 Expenses: Other operating expenses $ 3,826 Interest expense 80,234 Total Expense 84,060 Noncontrolling interests 765 Net Income (loss) attributable to CIP $ (6,772)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December 31, 2022 (in thousands) Distributions received and unrealized gains (losses) on the subordinated notes held by the Company $ (15,013) Investment management fees 8,241 Total Economic Interests $ (6,772) Fair Value Measurements of CIP The assets and liabilities of CIP measured at fair value on a recurring basis as of December 31, 2022 and 2021 by fair value hierarchy level were as follows: As of December 31, 2022 (in thousands) Level 1 Level 2 Level 3 Total Assets Cash equivalents $ 249,003 $ — $ — $ 249,003 Debt investments 243 2,119,082 42,246 2,161,571 Equity investments 25,003 2,204 1,335 28,542 Total assets measured at fair value $ 274,249 $ 2,121,286 $ 43,581 $ 2,439,116 Liabilities Notes payable $ — $ 2,083,314 $ — $ 2,083,314 Short sales 414 — — 414 Total liabilities measured at fair value $ 414 $ 2,083,314 $ — $ 2,083,728 As of December 31, 2021 (in thousands) Level 1 Level 2 Level 3 Total Assets Cash equivalents $ 205,192 $ — $ — $ 205,192 Debt investments 273 2,107,736 2,695 2,110,704 Equity investments 26,111 2,961 462 29,534 Total assets measured at fair value $ 231,576 $ 2,110,697 $ 3,157 $ 2,345,430 Liabilities Notes payable $ — $ 2,033,617 $ — $ 2,033,617 Short sales 515 — — 515 Total liabilities measured at fair value $ 515 $ 2,033,617 $ — $ 2,034,132 The following is a discussion of the valuation methodologies used for the assets and liabilities of the Company's CIP measured at fair value. Cash equivalents represent investments in money ma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Short sales are transactions in which a security is sold that is not owned or is owned but there is no intention to deliver, in anticipation that the price of the security will decline. Short sales are recorded on the Consolidated Balance Sheets within other liabilities of CIP and are classified as Level 1 based on the underlying equity security. The securities purchased payable at December 31, 2022 and 2021 approximated fair value due to the short term nature of the instruments. The following table is a reconciliation of assets of CIP for Level 3 investments for which significant unobservable inputs were used to determine fair value. Year Ended December 31, (in thousands) 2022 2021 Level 3 Investments of CIP (1) Balance at beginning of period $ 3,157 $ 54,182 Purchases 4,118 10,708 Sales (18,076) (41,362) Amortization 107 98 Change in unrealized gains (losses), net (958) 2,203 Realized gains (loss), net (585) (301) Transfers to Level 2 (87,458) (85,551) Transfers from Level 2 143,276 63,180 Balance at end of period $ 43,581 $ 3,157 (1) The investments that are categorized as Level 3 were valued utilizing third-party pricing information without adjustment. Transfers in and/or out of levels are reflected when significant inputs, including market inputs or performance attributes, used for the fair value measurement become observable/unobservable at period end. Nonconsolidated VIEs The Company serves as the collateral manager for other CLOs that are not consolidated. The assets and liabilities of these CLOs reside in bankruptcy remote, special purpose entities in which the Company has no ownership of, nor holds any notes issued by, the CLOs, and provides neither recourse nor guarantees. The Company has determined that the investment management fees it receives for serving as collateral manager for these CLOs did not represent a variable interest since (i) the fees the Company earns are compensation for services provided and are commensurate with the level of effort required to provide the investment management services, (ii) the Company does not hold other interests in the CLOs that individually, or in the aggregate, would absorb more than an insignificant amount of the CLOs' expected losses or receive more than an insignificant amount of the CLOs' expected residual return, and (iii) the investment management arrangement only includes terms, conditions and amounts that are customarily present in arrangements for similar services negotiated at arm's length. The Company has interests in certain other VIEs that the Company does not consolidate as it is not the primary beneficiary since its interest in these entities does not provide the Company with the power to direct the activities that most significantly impact the entities' economic performance. At December 31, 2022, the carrying value and maximum risk of loss related to the Company's interest in these VIEs was $26.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s Declared On February 22, 2023, the Company declared a quarterly cash dividend of $1.65 per common share to be paid on May 15, 2023 to shareholders of record at the close of business on April 28,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GAAP").</t>
        </is>
      </c>
    </row>
    <row r="5">
      <c r="A5" s="4" t="inlineStr">
        <is>
          <t>Consolidation</t>
        </is>
      </c>
      <c r="B5" s="4" t="inlineStr">
        <is>
          <t>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t>
        </is>
      </c>
    </row>
    <row r="6">
      <c r="A6" s="4" t="inlineStr">
        <is>
          <t>Variable Interest Entities</t>
        </is>
      </c>
      <c r="B6" s="4" t="inlineStr">
        <is>
          <t>The Company evaluates any variable interest entit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See Note 21 for additional information related to the consolidation of investment products. Intercompany accounts and transactions have been eliminated. The consolidated financial statements include the accounts of the Company, its subsidiaries and investment products that are consolidated.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IP includes both VOEs, made up primarily of open-end funds in which the Company holds a controlling financial interest, and VIEs, which consist of CLOs and certain global and private funds of which the Company is considered the primary beneficiary. The consolidation and deconsolidation of these investment products have no impact on net income (loss) attributable to Virtus Investment Partners, Inc.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t>
        </is>
      </c>
    </row>
    <row r="7">
      <c r="A7" s="4" t="inlineStr">
        <is>
          <t>Noncontrolling Interest</t>
        </is>
      </c>
      <c r="B7" s="4" t="inlineStr">
        <is>
          <t>Noncontrolling interests - CIP Noncontrolling interests - CIP represent third-party investments in the Company's CIP and are classified as redeemable noncontrolling interests on the Consolidated Balance Sheets because investors in those products are able to request withdrawal at any time. Noncontrolling interests - affiliate four</t>
        </is>
      </c>
    </row>
    <row r="8">
      <c r="A8" s="4" t="inlineStr">
        <is>
          <t>Use of Estimates</t>
        </is>
      </c>
      <c r="B8" s="4" t="inlineStr">
        <is>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is>
      </c>
    </row>
    <row r="9">
      <c r="A9" s="4" t="inlineStr">
        <is>
          <t>Segment Information</t>
        </is>
      </c>
      <c r="B9" s="4" t="inlineStr">
        <is>
          <t>Accounting Standards Codification ("ASC") 280, Segment Reporting</t>
        </is>
      </c>
    </row>
    <row r="10">
      <c r="A10" s="4" t="inlineStr">
        <is>
          <t>Cash and Cash Equivalents / Restricted Cash</t>
        </is>
      </c>
      <c r="B10" s="4" t="inlineStr">
        <is>
          <t>Cash and cash equivalents consist of cash in banks and money market fund investments.  The Company considers cash and cash equivalents of CIP and cash pledged or on deposit of CIP to be restricted as it is not available to the Company for its general operations.</t>
        </is>
      </c>
    </row>
    <row r="11">
      <c r="A11" s="4" t="inlineStr">
        <is>
          <t>Investments</t>
        </is>
      </c>
      <c r="B11" s="4" t="inlineStr">
        <is>
          <t>Investment Securities - Fair Value Investment securities - fair value consist of investments in the Company's sponsored funds and separately managed accounts and are carried at fair value in accordance with ASC 320, Investments-Debt and Equity Securities ("ASC 320"), and Topic 321, Investments-Equity Securities ("ASC 321"). These securities are marked to market based on the respective publicly quoted net asset values of the funds or market prices of the equity securities or bonds. Transactions in these securities are recorded on a trade date basis. Any unrealized appreciation or depreciation on investment securities is reported on the Consolidated Statement of Operations within realized and unrealized gain (loss) on investments. Equity Method Investments Equity method investments consist of Company investments in noncontrolled entities, where the Company does not hold a controlling financial interest but has the ability to significantly influence operating and financial matters. Equity method investments are accounted for in accordance with ASC 323, Investments-Equity Method and Joint Ventures . Under the equity method of accounting, the Company's share of the noncontrolled entities' net income or loss is recorded in other income (expense), net on the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investment securities, are included in investments at fair value in accordance with ASC 820, Fair Value Measurement ("ASC 820"); the associated obligations to participants, which approximate the fair value of the associated assets, are included in other liabilities on the Consolidated Balance Sheets . See Note 6 for additional information related to the Excess Incentive Plan.</t>
        </is>
      </c>
    </row>
    <row r="12">
      <c r="A12" s="4" t="inlineStr">
        <is>
          <t>Furniture, Equipment and Leasehold Improvements, Net</t>
        </is>
      </c>
      <c r="B12" s="4" t="inlineStr">
        <is>
          <t>Furniture, equipment and leasehold improvements are recorded at cost. Depreciation is computed using the straight-line method over the estimated useful lives of three three</t>
        </is>
      </c>
    </row>
    <row r="13">
      <c r="A13" s="4" t="inlineStr">
        <is>
          <t>Leases</t>
        </is>
      </c>
      <c r="B13" s="4" t="inlineStr">
        <is>
          <t>The Company leases office space and equipment under various leasing arrangements. In accordance with Accounting Standards Update ("ASU") 2016-02, Leases, the Company's leases are evaluated and classified as either financing leases or operating leases, as appropriate. The Company recognizes a lease liability and a corresponding right of use ("ROU") asset on the commencement date of any lease arrangement. The lease liability is initially measured at the present value of the future lease payments over the lease term using the rate implicit in the arrangement or, if not readily determinable, the Company's incremental borrowing rate. The Company determines its incremental borrowing rate through market sources, including relevant industry rates. A ROU asset is measured initially as the value of the lease liability plus initial direct costs and prepaid lease payments, and less lease incentives received. Lease expense is recognized on a straight-line basis over the lease term and is recorded within other operating expenses on the Consolidated Statement of Operations.</t>
        </is>
      </c>
    </row>
    <row r="14">
      <c r="A14" s="4" t="inlineStr">
        <is>
          <t>Goodwill and Intangible Assets</t>
        </is>
      </c>
      <c r="B14" s="4" t="inlineStr">
        <is>
          <t>Goodwill represents the excess of the purchase price of business combinations over the identified assets and liabilities acquired. In accordance with ASC 350, Goodwill and Other Intangible Assets, goodwill is not amortized. The Company has a single reporting unit for the purpose of assessing potential impairments of goodwill. An impairment analysis of goodwill is performed annually or more frequently, if warranted by events or changes in circumstances affecting the Company's business. The Company follows ASU 2011-08, Testing Goodwill for Impairment, which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performing the two-step impairment test is unnecessary. The Company's 2022 and 2021 annual goodwill impairment analysis did not result in any impairment charges. Definite-lived intangible assets are comprised of certain fund investment advisory contracts, trade names, non-competition agreements and software. These assets are amortized on a straight-line basis over the estimated useful lives of such assets, which range from 4 to 16 years. Definite-lived intangible assets are evaluated for impairment on an ongoing basis whenever events or circumstances indicate that the carrying value of the definite-lived intangible asset may not be recoverable. The Company determines if impairment has occurred by comparing estimates of future undiscounted cash flows to the carrying value of assets. Assets are considered impaired, and an impairment is recorded, if the carrying value exceeds the expected future undiscounted cash flows. Indefinite-lived intangible assets are comprised of certain trade names and fund investment advisory contracts. These assets are tested for impairment annually or when events or changes in circumstances indicate the assets might be impaired. The Company follows ASU 2012-02, Testing Indefinite-Lived Intangible Assets for Impairment , which provides the option to perform a qualitative assessment of indefinite-lived intangible assets other than goodwill for impairment to determine if additional impairment testing is necessary. The Company's 2022 and 2021 annual indefinite-lived intangible assets impairment analysis did not result in any impairment charges.</t>
        </is>
      </c>
    </row>
    <row r="15">
      <c r="A15" s="4" t="inlineStr">
        <is>
          <t>Treasury Stock</t>
        </is>
      </c>
      <c r="B15" s="4" t="inlineStr">
        <is>
          <t>Treasury stock is accounted for under the cost method and is included as a deduction from equity on the Stockholders' Equity section of the Consolidated Balance Sheets. Upon any subsequent resale, the treasury stock account is reduced by the cost of such stock.</t>
        </is>
      </c>
    </row>
    <row r="16">
      <c r="A16" s="4" t="inlineStr">
        <is>
          <t>Revenue Recognition</t>
        </is>
      </c>
      <c r="B16" s="4" t="inlineStr">
        <is>
          <t>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Investment Management Fees Retail separate account fees are generally earned based on the end of the preceding or current quarter's asset values. Institutional account fees are generally earned based on an average of daily or month-end balances or the current quarter's asset values. Fees for structured finance products, for which the Company acts as the collateral manager, consist of senior, subordinated and, in certain instances, incentive management fees. Senior and subordinated management fees are earned at a contractual fee rate applied against the end of the preceding quarter par value of the total collateral being managed with subordinated fees being earned only after certain portfolio criteria are met. Incentive fees on certain of the Company's collateralized loan obligations ("CLOs") are typically a percentage of the excess cash flows available to holders of the subordinated notes, above a threshold level internal rate of return. Distribution and Service Fees Distribution and service fees are sales- and asset-based fees earned from open-end funds, for marketing and distribution services. Depending on the fund type or share class, these fees primarily consist of an asset-based fee that is paid by the fund over a period of years to cover allowable sales and marketing expenses, or front-end sales charges that are based on a percentage of the offering price. Asset-based distribution and service fees are primarily earned as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regional and independent broker-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since it has control of the services prior to the services being transferred to the customer. These payments are classified within distribution and other asset-based expenses. Administration and Shareholder Service Fees The Company provides administrative fund services to its U.S. retail funds, ETFs and the majority of its closed-end funds and shareholder services to its open-end funds. Administration and shareholder services are performed over time. The Company earns fees for these services, which are calculated and paid monthly, based on each fund's average daily or weekly net assets.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The Company also provides office space, equipment and personnel that may be necessary for managing and administering the business affairs of the funds. Shareholder services include maintaining shareholder accounts, processing shareholder transactions, preparing filings and performing necessary reporting. Other Income and Fees Other income and fees primarily represent fees related to other fee earning assets and contingent sales charges earned from investor redemptions of certain shares sold without a front-end sales charge.</t>
        </is>
      </c>
    </row>
    <row r="17">
      <c r="A17" s="4" t="inlineStr">
        <is>
          <t>Stock-based Compensation</t>
        </is>
      </c>
      <c r="B17" s="4" t="inlineStr">
        <is>
          <t>The Company accounts for stock-based compensation expense in accordance with ASC 718, Compensation—Stock Compensation ("ASC 718"), which requires the measurement and recognition of compensation expense for share-based awards based on the estimated fair value on the date of grant.</t>
        </is>
      </c>
    </row>
    <row r="18">
      <c r="A18" s="4" t="inlineStr">
        <is>
          <t>Income Taxes</t>
        </is>
      </c>
      <c r="B18" s="4" t="inlineStr">
        <is>
          <t>The Company accounts for income taxes in accordance with ASC 740, Income Taxes ("ASC 740"), which requires recognition of the amount of taxes payable or refundable for the current year as well as deferred tax assets and liabilities for temporary differences between the tax basis of assets and liabilities and the reported amounts on the Consolidated Financial Statemen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Unanticipated changes in future operating results may have a significant impact on the realization of deferred tax assets. Valuation allowances are provided when it is determined that it is more likely than not that the benefit of deferred tax assets will not be realized.</t>
        </is>
      </c>
    </row>
    <row r="19">
      <c r="A19" s="4" t="inlineStr">
        <is>
          <t>Comprehensive Income</t>
        </is>
      </c>
      <c r="B19" s="4" t="inlineStr">
        <is>
          <t>The Company reports all changes in comprehensive income on the Consolidated Statements of Changes in Stockholders' Equity and the Consolidated Statements of Comprehensive Income. Comprehensive income includes net income (loss) and foreign currency translation adjustments (net of tax).</t>
        </is>
      </c>
    </row>
    <row r="20">
      <c r="A20" s="4" t="inlineStr">
        <is>
          <t>Earnings (Loss) per Share</t>
        </is>
      </c>
      <c r="B20" s="4" t="inlineStr">
        <is>
          <t>Earnings (loss) per share ("EPS") is calculated in accordance with ASC 260, Earnings per Share</t>
        </is>
      </c>
    </row>
    <row r="21">
      <c r="A21" s="4" t="inlineStr">
        <is>
          <t>Fair Value Measurement and Fair Value of Financial Instruments</t>
        </is>
      </c>
      <c r="B21" s="4" t="inlineStr">
        <is>
          <t xml:space="preserve">ASC 820, Fair Value Measurement, establishes a framework for measuring fair value and a valuation hierarchy based upon the transparency of inputs used in the valuation of an asset or liability. The Financial Accounting Standards Board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The following is a discussion of the valuation methodologies used for the Company's assets and liabilitie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re valued at the official closing price (typically the last sale or bid) on the exchange on which the securities are primarily traded and are categorized as Level 1. Nonqualified retirement plan assets represent mutual funds within the Company's nonqualified retirement plan whose fair value is determined based on their published net asset value and are categorized as Level 1. Contingent consideration represents liabilities associated with the Company's business combinations. See Note 4 for a discussion of the transactions. The estimated fair values are measured using a simulation model using unobservable market data inputs prepared with the assistance of an independent valuation firm. These liabilities are categorized as Level 3. Cash, accounts receivable, accounts payable and accrued liabilities equal or approximate fair value based on the short-term nature of these instruments. The following is a discussion of the valuation methodologies used for the assets and liabilities of the Company's CIP measured at fair value. Cash equivalents represent investments in money ma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investment management fees by source: Years Ended December 31, (in thousands) 2022 2021 2020 Investment management fees Open-end funds $ 335,585 $ 395,152 $ 250,030 Closed-end funds 63,841 63,301 36,833 Retail separate accounts 171,509 174,919 104,932 Institutional accounts 157,404 148,213 113,543 Total investment management fees $ 728,339 $ 781,585 $ 505,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identified acquired assets and liabilities assumed as of the Stone Harbor acquisition date: January 1, 2022 (in thousands) Assets: Cash and cash equivalents $ 8,443 Intangible assets 10,800 Goodwill 10,259 Other assets 54,264 Total Assets 83,766 Liabilities Accounts payable, accrued and other liabilities 53,713 Total liabilities 53,713 Total Net Assets Acquired $ 30,053 </t>
        </is>
      </c>
    </row>
    <row r="5">
      <c r="A5" s="4" t="inlineStr">
        <is>
          <t>Schedule of Finite-Lived Intangible Assets Acquired as Part of Business Combination</t>
        </is>
      </c>
      <c r="B5" s="4" t="inlineStr">
        <is>
          <t xml:space="preserve">The Company identified and recorded the following intangible assets as a result of the Stone Harbor acquisition: January 1, 2022 Approximate Fair Value ( in thousands) Weighted Average of Useful Life (in years) Definite-lived intangible assets: Investment management agreements $ 6,000 7.3 Trade names 1,000 6.0 Software 3,800 4.0 Total definite-lived intangible assets $ 10,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 Net</t>
        </is>
      </c>
      <c r="B4" s="4" t="inlineStr">
        <is>
          <t xml:space="preserve">Below is a summary of intangible assets, net: Definite-Lived Indefinite-Lived Total (in thousands) Gross Book Value Accumulated Amortization Net Book Value Net Book Value Net Book Value Balances of December 31, 2020 $ 489,570 $ (252,822) $ 236,748 $ 43,516 $ 280,264 Additions/Transfers 266,006 — 266,006 (1,218) 264,788 Intangible amortization — (44,481) (44,481) — (44,481) Balances of December 31, 2021 755,576 (297,303) 458,273 42,298 500,571 Additions 10,800 — 10,800 — 10,800 Adjustments (10,348) — (10,348) — (10,348) Intangible amortization — (58,504) (58,504) — (58,504) Balances of December 31, 2022 $ 756,028 $ (355,807) $ 400,221 $ 42,298 $ 442,519 Activity in goodwill was as follows: Years Ended December 31, (in thousands) 2022 2021 2020 Goodwill Balance, beginning of period $ 338,406 $ 290,366 $ 290,366 Acquisitions 10,430 48,040 — Balance, end of period $ 348,836 $ 338,406 $ 290,366 </t>
        </is>
      </c>
    </row>
    <row r="5">
      <c r="A5" s="4" t="inlineStr">
        <is>
          <t>Schedule of Estimated Amortization Expense of Intangible Assets Succeeding Years</t>
        </is>
      </c>
      <c r="B5" s="4" t="inlineStr">
        <is>
          <t xml:space="preserve">Definite-lived intangible asset amortization for the next five years and thereafter is estimated as follows: Fiscal Year Amount (in thousands) 2023 $ 56,964 2024 51,322 2025 46,554 2026 45,575 2027 42,473 2028 and Thereafter 157,333 $ 400,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vestments</t>
        </is>
      </c>
      <c r="B4" s="4" t="inlineStr">
        <is>
          <t>The Company's investments, excluding the assets of CIP discussed in Note 21, at December 31, 2022 and 2021 were as follows: December 31, (in thousands) 2022 2021 Investment securities - fair value $ 76,999 $ 80,335 Equity method investments (1) 11,448 13,038 Nonqualified retirement plan assets 10,154 13,321 Other investments 1,729 2,196 Total investments $ 100,330 $ 108,890 (1) The Company's equity method investments are valued on a three-month lag based upon the availability of financial information.</t>
        </is>
      </c>
    </row>
    <row r="5">
      <c r="A5" s="4" t="inlineStr">
        <is>
          <t>Schedule of Marketable Securities</t>
        </is>
      </c>
      <c r="B5" s="4" t="inlineStr">
        <is>
          <t xml:space="preserve">The composition of the Company's investment securities - fair value was as follows: December 31, 2022 December 31, 2021 (in thousands) Cost Fair Cost Fair Investment Securities - fair value: Sponsored funds $ 67,472 $ 62,744 $ 63,090 $ 66,326 Equity securities 13,440 14,255 10,659 14,009 Total investment securities - fair value $ 80,912 $ 76,999 $ 73,749 $ 80,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measured at fair value on a recurring basis, excluding the assets and liabilities of CIP discussed in Note 21, as of December 31, 2022 and 2021, by fair value hierarchy level were as follows: December 31, 2022 (in thousands) Level 1 Level 2 Level 3 Total Assets Cash equivalents $ 287,126 $ — $ — $ 287,126 Investment securities - fair value Sponsored funds 62,744 — — 62,744 Equity securities 14,255 — — 14,255 Nonqualified retirement plan assets 10,154 — — 10,154 Total assets measured at fair value $ 374,279 — $ — $ 374,279 Liabilities Contingent consideration $ — $ — $ 78,100 $ 78,100 Total liabilities measured at fair value $ — $ — $ 78,100 $ 78,100 December 31, 2021 (in thousands) Level 1 Level 2 Level 3 Total Assets Cash equivalents $ 307,277 $ — $ — $ 307,277 Investment securities - fair value Sponsored funds 66,326 — — 66,326 Equity securities 14,009 — — 14,009 Nonqualified retirement plan assets 13,321 — — 13,321 Total assets measured at fair value $ 400,933 $ — $ — $ 400,933 Liabilities Contingent consideration $ — $ — $ 88,400 $ 88,400 Total liabilities measured at fair value $ — $ — $ 88,400 $ 88,400 The assets and liabilities of CIP measured at fair value on a recurring basis as of December 31, 2022 and 2021 by fair value hierarchy level were as follows: As of December 31, 2022 (in thousands) Level 1 Level 2 Level 3 Total Assets Cash equivalents $ 249,003 $ — $ — $ 249,003 Debt investments 243 2,119,082 42,246 2,161,571 Equity investments 25,003 2,204 1,335 28,542 Total assets measured at fair value $ 274,249 $ 2,121,286 $ 43,581 $ 2,439,116 Liabilities Notes payable $ — $ 2,083,314 $ — $ 2,083,314 Short sales 414 — — 414 Total liabilities measured at fair value $ 414 $ 2,083,314 $ — $ 2,083,728 As of December 31, 2021 (in thousands) Level 1 Level 2 Level 3 Total Assets Cash equivalents $ 205,192 $ — $ — $ 205,192 Debt investments 273 2,107,736 2,695 2,110,704 Equity investments 26,111 2,961 462 29,534 Total assets measured at fair value $ 231,576 $ 2,110,697 $ 3,157 $ 2,345,430 Liabilities Notes payable $ — $ 2,033,617 $ — $ 2,033,617 Short sales 515 — — 515 Total liabilities measured at fair value $ 515 $ 2,033,617 $ — $ 2,034,132 </t>
        </is>
      </c>
    </row>
    <row r="5">
      <c r="A5" s="4" t="inlineStr">
        <is>
          <t>Schedule of Liabilities of Consolidated Sponsored Investment Products For Level 3 Investments, Unobservable Inputs Used to Determine Fair Value</t>
        </is>
      </c>
      <c r="B5" s="4" t="inlineStr">
        <is>
          <t xml:space="preserve">The following table presents a reconciliation of beginning and ending balances of recurring fair value measurements classified as Level 3: (in thousands) 2022 2021 Contingent consideration, beginning of year $ 88,400 $ — Additions for acquisitions 1,200 96,000 Reduction of liability for payments made (19,520) (20,000) Increase (reduction) of liability related to re-measurement of fair value, net 8,020 12,400 Contingent consideration, end of year $ 78,100 $ 88,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12033247</v>
      </c>
      <c r="C5" s="6" t="n">
        <v>11906747</v>
      </c>
    </row>
    <row r="6">
      <c r="A6" s="4" t="inlineStr">
        <is>
          <t>Common stock, shares outstanding (in shares)</t>
        </is>
      </c>
      <c r="B6" s="6" t="n">
        <v>7181554</v>
      </c>
      <c r="C6" s="6" t="n">
        <v>7506151</v>
      </c>
    </row>
    <row r="7">
      <c r="A7" s="4" t="inlineStr">
        <is>
          <t>Treasury stock, shares (in shares)</t>
        </is>
      </c>
      <c r="B7" s="6" t="n">
        <v>4851693</v>
      </c>
      <c r="C7" s="6" t="n">
        <v>44005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urniture, Equipment and Leasehold Improvemen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urniture, Equipment and Leasehold Improvements, Net</t>
        </is>
      </c>
      <c r="B4" s="4" t="inlineStr">
        <is>
          <t xml:space="preserve">Furniture, equipment and leasehold improvements, net were as follows: December 31, (in thousands) 2022 2021 Leasehold improvements $ 22,657 $ 19,659 Furniture and office equipment 12,389 11,516 Computer equipment and software 5,764 5,142 Subtotal 40,810 36,317 Accumulated depreciation and amortization (21,687) (23,775) Furniture, equipment and leasehold improvements, net $ 19,123 $ 12,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y of Operating Lease Liabilities</t>
        </is>
      </c>
      <c r="B4" s="4" t="inlineStr">
        <is>
          <t xml:space="preserve">Lease liability maturities as of December 31, 2022 were as follows: Fiscal Year Amount (in thousands) 2023 $ 15,383 2024 15,190 2025 14,466 2026 12,578 2027 11,919 Thereafter 14,792 Total lease payments 84,328 Less: Imputed interest 7,191 Present value of lease liabilities $ 77,1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were as follows: Years Ended December 31, (in thousands) 2022 2021 2020 Current Federal $ 40,113 $ 75,525 $ 27,852 State 19,107 24,974 9,751 Total current tax expense (benefit) 59,220 100,499 37,603 Deferred Federal (1,506) (6,241) 3,899 State (454) (3,423) 2,433 Total deferred tax expense (benefit) (1,960) (9,664) 6,332 Total expense (benefit) for income taxes $ 57,260 $ 90,835 $ 43,935 </t>
        </is>
      </c>
    </row>
    <row r="5">
      <c r="A5" s="4" t="inlineStr">
        <is>
          <t>Schedule of Reconciliation of Provision (Benefit) for Income Taxes</t>
        </is>
      </c>
      <c r="B5" s="4" t="inlineStr">
        <is>
          <t>The following presents a reconciliation of the provision (benefit) for income taxes computed at the federal statutory rate to the provision (benefit) for income taxes recognized on the Consolidated Statements of Operations for the years indicated: Years Ended December 31, (in thousands) 2022 2021 2020 Tax at statutory rate $ 34,416 21 % $ 74,271 21 % $ 34,419 21 % State taxes, net of federal benefit 14,736 9 17,283 5 9,775 6 Excess tax benefits related to share-based compensation (2,792) (1) (4,095) (1) 239 — Nondeductible compensation 2,356 1 3,461 1 2,686 2 Effect of net (income) loss attributable to noncontrolling interests (1,435) (1) (2,637) (1) (1,939) (1) Change in valuation allowance 9,596 6 1,941 1 (1,383) (1) Other, net 383 — 611 — 138 — Income tax expense (benefit) $ 57,260 35 % $ 90,835 26 % $ 43,935 27 %</t>
        </is>
      </c>
    </row>
    <row r="6">
      <c r="A6" s="4" t="inlineStr">
        <is>
          <t>Schedule of Tax Effects of Temporary Differences</t>
        </is>
      </c>
      <c r="B6" s="4" t="inlineStr">
        <is>
          <t xml:space="preserve">The tax effects of temporary differences were as follows: December 31, (in thousands) 2022 2021 Deferred tax assets: Intangible assets $ 17,773 $ 11,216 Net operating losses 11,881 12,743 Compensation accruals 16,813 17,034 Lease liability 10,026 11,857 Investments 18,283 6,335 Capital losses 2,197 1,083 Other 94 595 Gross deferred tax assets 77,067 60,863 Valuation allowance (19,480) (7,296) Gross deferred tax assets after valuation allowance 57,587 53,567 Deferred tax liabilities: Intangible assets (24,163) (21,297) Right of use asset (7,672) (9,830) Fixed assets (1,869) (1,661) Other investments (712) (1,575) Gross deferred tax liabilities (34,416) (34,363) Deferred tax assets, net $ 23,171 $ 19,204 </t>
        </is>
      </c>
    </row>
    <row r="7">
      <c r="A7" s="4" t="inlineStr">
        <is>
          <t>Schedule of Income Tax Contingencies</t>
        </is>
      </c>
      <c r="B7" s="4" t="inlineStr">
        <is>
          <t xml:space="preserve">Activity in unrecognized tax benefits were as follows: Years Ended December 31, (in thousands) 2022 2021 2020 Balance, beginning of year $ 1,235 $ 1,021 $ 1,172 Decrease related to tax positions taken in prior years (593) — (365) Increase related to positions taken in the current year 214 214 214 Balance, end of year $ 856 $ 1,235 $ 1,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inimum Repayments of Debt (Excluding Unamortized Debt Issuance Costs)</t>
        </is>
      </c>
      <c r="B4" s="4" t="inlineStr">
        <is>
          <t xml:space="preserve">Future minimum Term Loan payments (exclusive of any mandatory excess cash flow repayments) as of December 31, 2022 were as follows: Fiscal Year Amount (in thousands) 2023 $ 2,750 2024 2,750 2025 2,750 2026 2,750 2027 2,750 2028 247,813 $ 261,5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t>
        </is>
      </c>
      <c r="B4" s="4" t="inlineStr">
        <is>
          <t xml:space="preserve">The changes in accumulated other comprehensive income (loss), by component, were as follows: Foreign Currency Translation Adjustments (in thousands) Balance at December 31, 2021 $ 20 Net current-period other comprehensive income (loss) (1) (378) Balance at December 31, 2022 $ (358) Foreign Currency Translation Adjustments (in thousands) Balance at December 31, 2020 $ 29 Net current-period other comprehensive income (loss) (1) (9) Balance at December 31, 2021 $ 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summarized as follows: Years Ended December 31, (in thousands) 2022 2021 2020 Stock-based compensation expense $ 24,042 $ 26,225 $ 21,481 </t>
        </is>
      </c>
    </row>
    <row r="5">
      <c r="A5" s="4" t="inlineStr">
        <is>
          <t>Schedule of Restricted Stock Units Activity</t>
        </is>
      </c>
      <c r="B5" s="4" t="inlineStr">
        <is>
          <t xml:space="preserve">RSU activity, inclusive of PSUs, for the year ended December 31, 2022 is summarized as follows: Number Weighted Average Outstanding at December 31, 2021 430,730 $ 138.01 Granted 185,405 $ 194.46 Forfeited (37,666) $ 118.26 Settled (201,382) $ 118.40 Outstanding at December 31, 2022 377,087 $ 178.21 </t>
        </is>
      </c>
    </row>
    <row r="6">
      <c r="A6" s="4" t="inlineStr">
        <is>
          <t>Schedule of Grant-date Intrinsic Value of RSUs Granted</t>
        </is>
      </c>
      <c r="B6" s="4" t="inlineStr">
        <is>
          <t xml:space="preserve">Years Ended December 31, (in millions, except per share values) 2022 2021 2020 Weighted-average grant-date fair value per share $ 194.46 $ 268.65 $ 86.73 Fair value of RSUs vested $ 23.8 $ 22.8 $ 2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PS is as follows: Years Ended December 31, (in thousands, except per share amounts) 2022 2021 2020 Net Income (Loss) $ 106,628 $ 262,835 $ 119,963 Noncontrolling interests 10,913 (54,704) (40,006) Net Income (Loss) Attributable to Virtus Investment Partners, Inc. $ 117,541 $ 208,131 $ 79,957 Shares (in thousands): Basic: Weighted-average number of shares outstanding 7,391 7,672 7,620 Plus: Incremental shares from assumed conversion of dilutive instruments 191 331 356 Diluted: Weighted-average number of shares outstanding 7,582 8,003 7,976 Earnings (Loss) per Share—Basic $ 15.90 $ 27.13 $ 10.49 Earnings (Loss) per Share—Diluted $ 15.50 $ 26.01 $ 10.02 </t>
        </is>
      </c>
    </row>
    <row r="5">
      <c r="A5" s="4" t="inlineStr">
        <is>
          <t>Schedule of Antidilutive Securities Excluded from Computation of Earnings Per Share</t>
        </is>
      </c>
      <c r="B5" s="4" t="inlineStr">
        <is>
          <t xml:space="preserve">The following table details the securities that have been excluded from the above computation of weighted-average number of shares for diluted EPS, because the effect would be anti-dilutive. Years Ended Years Ended December 31, (in thousands) 2022 2021 2020 Restricted stock units and stock options 33 3 1 Total anti-dilutive securities 33 3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ummary of Funds Provided Ten Percent or More of Total Revenues</t>
        </is>
      </c>
      <c r="B4" s="4" t="inlineStr">
        <is>
          <t>The following Company clients or sponsored funds provided 10 percent or more of the Company's investment management, administration and shareholder service fee revenues: 2022 2021 2020 Virtus KAR Small Cap Growth Fund * * 10% * Less than 10 percent of total revenues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Redeemable noncontrolling interests for the year ended December 31, 2022 included the following amounts: (in thousands) CIP Affiliate Noncontrolling Interests Total Balance at December 31, 2021 $ 12,416 $ 126,549 $ 138,965 Net income (loss) attributable to noncontrolling interests (1,197) 7,507 6,310 Changes in redemption value (1) — (16,458) (16,458) Total net income (loss) attributable to noncontrolling interests (1,197) (8,951) (10,148) Affiliate equity sales (purchases) — (11,089) (11,089) Net subscriptions (redemptions) and other 7,049 (11,059) (4,010) Balance at December 31, 2022 $ 18,268 $ 95,450 $ 113,718 (1) Relates to noncontrolling interests redeemable at other than fair val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densed Consolidated Balance Sheets</t>
        </is>
      </c>
      <c r="B4" s="4" t="inlineStr">
        <is>
          <t xml:space="preserve">The following table presents the balances of CIP that, after intercompany eliminations, were reflected on the Consolidated Balance Sheets as of December 31, 2022 and 2021: As of December 31, 2022 2021 VOEs VIEs VOEs VIEs (in thousands) CLOs Other CLOs Other Cash and cash equivalents $ 1,153 $ 249,003 $ 789 $ 787 $ 205,192 $ 1,245 Investments 24,669 2,106,764 58,680 21,544 2,055,107 63,587 Other assets 295 43,993 1,157 64 43,327 819 Notes payable — (2,083,314) — — (2,033,617) — Securities purchased payable and other liabilities (573) (230,141) (183) (558) (184,214) (296) Noncontrolling interests (7,879) (5,917) (10,389) (4,935) (8,350) $ (7,481) Net interests in CIP $ 17,665 $ 80,388 $ 50,054 $ 16,902 $ 77,445 $ 57,874 </t>
        </is>
      </c>
    </row>
    <row r="5">
      <c r="A5" s="4" t="inlineStr">
        <is>
          <t>Schedule of VIE Consolidated Investment Product</t>
        </is>
      </c>
      <c r="B5" s="4" t="inlineStr">
        <is>
          <t>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December 31, 2022, as shown in the table below: (in thousands) Subordinated notes $ 78,900 Accrued investment management fees 1,488 Total Beneficial Interests $ 80,388 The following table represents income and expenses of the consolidated CLOs included on the Company's Consolidated Statements of Operations for the period indicated: Year Ended December 31, 2022 (in thousands) Income: Realized and unrealized gain (loss), net $ (26,445) Interest income 102,968 Total Income $ 76,523 Expenses: Other operating expenses $ 3,826 Interest expense 80,234 Total Expense 84,060 Noncontrolling interests 765 Net Income (loss) attributable to CIP $ (6,772)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December 31, 2022 (in thousands) Distributions received and unrealized gains (losses) on the subordinated notes held by the Company $ (15,013) Investment management fees 8,241 Total Economic Interests $ (6,772)</t>
        </is>
      </c>
    </row>
    <row r="6">
      <c r="A6" s="4" t="inlineStr">
        <is>
          <t>Schedule of Assets and Liabilities Measured at Fair Value on Recurring Basis</t>
        </is>
      </c>
      <c r="B6" s="4" t="inlineStr">
        <is>
          <t xml:space="preserve">The Company's assets and liabilities measured at fair value on a recurring basis, excluding the assets and liabilities of CIP discussed in Note 21, as of December 31, 2022 and 2021, by fair value hierarchy level were as follows: December 31, 2022 (in thousands) Level 1 Level 2 Level 3 Total Assets Cash equivalents $ 287,126 $ — $ — $ 287,126 Investment securities - fair value Sponsored funds 62,744 — — 62,744 Equity securities 14,255 — — 14,255 Nonqualified retirement plan assets 10,154 — — 10,154 Total assets measured at fair value $ 374,279 — $ — $ 374,279 Liabilities Contingent consideration $ — $ — $ 78,100 $ 78,100 Total liabilities measured at fair value $ — $ — $ 78,100 $ 78,100 December 31, 2021 (in thousands) Level 1 Level 2 Level 3 Total Assets Cash equivalents $ 307,277 $ — $ — $ 307,277 Investment securities - fair value Sponsored funds 66,326 — — 66,326 Equity securities 14,009 — — 14,009 Nonqualified retirement plan assets 13,321 — — 13,321 Total assets measured at fair value $ 400,933 $ — $ — $ 400,933 Liabilities Contingent consideration $ — $ — $ 88,400 $ 88,400 Total liabilities measured at fair value $ — $ — $ 88,400 $ 88,400 The assets and liabilities of CIP measured at fair value on a recurring basis as of December 31, 2022 and 2021 by fair value hierarchy level were as follows: As of December 31, 2022 (in thousands) Level 1 Level 2 Level 3 Total Assets Cash equivalents $ 249,003 $ — $ — $ 249,003 Debt investments 243 2,119,082 42,246 2,161,571 Equity investments 25,003 2,204 1,335 28,542 Total assets measured at fair value $ 274,249 $ 2,121,286 $ 43,581 $ 2,439,116 Liabilities Notes payable $ — $ 2,083,314 $ — $ 2,083,314 Short sales 414 — — 414 Total liabilities measured at fair value $ 414 $ 2,083,314 $ — $ 2,083,728 As of December 31, 2021 (in thousands) Level 1 Level 2 Level 3 Total Assets Cash equivalents $ 205,192 $ — $ — $ 205,192 Debt investments 273 2,107,736 2,695 2,110,704 Equity investments 26,111 2,961 462 29,534 Total assets measured at fair value $ 231,576 $ 2,110,697 $ 3,157 $ 2,345,430 Liabilities Notes payable $ — $ 2,033,617 $ — $ 2,033,617 Short sales 515 — — 515 Total liabilities measured at fair value $ 515 $ 2,033,617 $ — $ 2,034,132 </t>
        </is>
      </c>
    </row>
    <row r="7">
      <c r="A7" s="4" t="inlineStr">
        <is>
          <t>Schedule of Reconciliation of Assets of Consolidated Sponsored Investment Products For Level 3 Investments, Unobservable Inputs Used to Determine Fair Value</t>
        </is>
      </c>
      <c r="B7" s="4" t="inlineStr">
        <is>
          <t>The following table is a reconciliation of assets of CIP for Level 3 investments for which significant unobservable inputs were used to determine fair value. Year Ended December 31, (in thousands) 2022 2021 Level 3 Investments of CIP (1) Balance at beginning of period $ 3,157 $ 54,182 Purchases 4,118 10,708 Sales (18,076) (41,362) Amortization 107 98 Change in unrealized gains (losses), net (958) 2,203 Realized gains (loss), net (585) (301) Transfers to Level 2 (87,458) (85,551) Transfers from Level 2 143,276 63,180 Balance at end of period $ 43,581 $ 3,157 (1) The investments that are categorized as Level 3 were valued utilizing third-party pricing information without adjustment. Transfers in and/or out of levels are reflected when significant inputs, including market inputs or performance attributes, used for the fair value measurement become observable/unobservable at period en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886379</v>
      </c>
      <c r="C4" s="5" t="n">
        <v>979234</v>
      </c>
      <c r="D4" s="5" t="n">
        <v>603896</v>
      </c>
    </row>
    <row r="5">
      <c r="A5" s="3" t="inlineStr">
        <is>
          <t>Operating Expenses</t>
        </is>
      </c>
      <c r="B5" s="4" t="inlineStr">
        <is>
          <t xml:space="preserve"> </t>
        </is>
      </c>
      <c r="C5" s="4" t="inlineStr">
        <is>
          <t xml:space="preserve"> </t>
        </is>
      </c>
      <c r="D5" s="4" t="inlineStr">
        <is>
          <t xml:space="preserve"> </t>
        </is>
      </c>
    </row>
    <row r="6">
      <c r="A6" s="4" t="inlineStr">
        <is>
          <t>Employment expenses</t>
        </is>
      </c>
      <c r="B6" s="6" t="n">
        <v>371259</v>
      </c>
      <c r="C6" s="6" t="n">
        <v>358230</v>
      </c>
      <c r="D6" s="6" t="n">
        <v>267299</v>
      </c>
    </row>
    <row r="7">
      <c r="A7" s="4" t="inlineStr">
        <is>
          <t>Distribution and other asset-based expenses</t>
        </is>
      </c>
      <c r="B7" s="6" t="n">
        <v>112612</v>
      </c>
      <c r="C7" s="6" t="n">
        <v>141039</v>
      </c>
      <c r="D7" s="6" t="n">
        <v>77010</v>
      </c>
    </row>
    <row r="8">
      <c r="A8" s="4" t="inlineStr">
        <is>
          <t>Change in fair value of contingent consideration</t>
        </is>
      </c>
      <c r="B8" s="6" t="n">
        <v>8020</v>
      </c>
      <c r="C8" s="6" t="n">
        <v>12400</v>
      </c>
      <c r="D8" s="6" t="n">
        <v>0</v>
      </c>
    </row>
    <row r="9">
      <c r="A9" s="4" t="inlineStr">
        <is>
          <t>Restructuring expense</t>
        </is>
      </c>
      <c r="B9" s="6" t="n">
        <v>4015</v>
      </c>
      <c r="C9" s="6" t="n">
        <v>0</v>
      </c>
      <c r="D9" s="6" t="n">
        <v>1155</v>
      </c>
    </row>
    <row r="10">
      <c r="A10" s="4" t="inlineStr">
        <is>
          <t>Depreciation expense</t>
        </is>
      </c>
      <c r="B10" s="6" t="n">
        <v>3923</v>
      </c>
      <c r="C10" s="6" t="n">
        <v>3900</v>
      </c>
      <c r="D10" s="6" t="n">
        <v>4660</v>
      </c>
    </row>
    <row r="11">
      <c r="A11" s="4" t="inlineStr">
        <is>
          <t>Amortization expense</t>
        </is>
      </c>
      <c r="B11" s="6" t="n">
        <v>58504</v>
      </c>
      <c r="C11" s="6" t="n">
        <v>44481</v>
      </c>
      <c r="D11" s="6" t="n">
        <v>30127</v>
      </c>
    </row>
    <row r="12">
      <c r="A12" s="4" t="inlineStr">
        <is>
          <t>Total operating expenses</t>
        </is>
      </c>
      <c r="B12" s="6" t="n">
        <v>688919</v>
      </c>
      <c r="C12" s="6" t="n">
        <v>653746</v>
      </c>
      <c r="D12" s="6" t="n">
        <v>460732</v>
      </c>
    </row>
    <row r="13">
      <c r="A13" s="4" t="inlineStr">
        <is>
          <t>Operating Income (Loss)</t>
        </is>
      </c>
      <c r="B13" s="6" t="n">
        <v>197460</v>
      </c>
      <c r="C13" s="6" t="n">
        <v>325488</v>
      </c>
      <c r="D13" s="6" t="n">
        <v>143164</v>
      </c>
    </row>
    <row r="14">
      <c r="A14" s="3" t="inlineStr">
        <is>
          <t>Other Income (Expense)</t>
        </is>
      </c>
      <c r="B14" s="4" t="inlineStr">
        <is>
          <t xml:space="preserve"> </t>
        </is>
      </c>
      <c r="C14" s="4" t="inlineStr">
        <is>
          <t xml:space="preserve"> </t>
        </is>
      </c>
      <c r="D14" s="4" t="inlineStr">
        <is>
          <t xml:space="preserve"> </t>
        </is>
      </c>
    </row>
    <row r="15">
      <c r="A15" s="4" t="inlineStr">
        <is>
          <t>Other income (expense), net</t>
        </is>
      </c>
      <c r="B15" s="6" t="n">
        <v>-153</v>
      </c>
      <c r="C15" s="6" t="n">
        <v>4230</v>
      </c>
      <c r="D15" s="6" t="n">
        <v>1876</v>
      </c>
    </row>
    <row r="16">
      <c r="A16" s="4" t="inlineStr">
        <is>
          <t>Total other income (expense), net</t>
        </is>
      </c>
      <c r="B16" s="6" t="n">
        <v>-51938</v>
      </c>
      <c r="C16" s="6" t="n">
        <v>6376</v>
      </c>
      <c r="D16" s="6" t="n">
        <v>7050</v>
      </c>
    </row>
    <row r="17">
      <c r="A17" s="3" t="inlineStr">
        <is>
          <t>Interest Income (Expense)</t>
        </is>
      </c>
      <c r="B17" s="4" t="inlineStr">
        <is>
          <t xml:space="preserve"> </t>
        </is>
      </c>
      <c r="C17" s="4" t="inlineStr">
        <is>
          <t xml:space="preserve"> </t>
        </is>
      </c>
      <c r="D17" s="4" t="inlineStr">
        <is>
          <t xml:space="preserve"> </t>
        </is>
      </c>
    </row>
    <row r="18">
      <c r="A18" s="4" t="inlineStr">
        <is>
          <t>Total interest income (expense), net</t>
        </is>
      </c>
      <c r="B18" s="6" t="n">
        <v>18366</v>
      </c>
      <c r="C18" s="6" t="n">
        <v>21806</v>
      </c>
      <c r="D18" s="6" t="n">
        <v>13684</v>
      </c>
    </row>
    <row r="19">
      <c r="A19" s="4" t="inlineStr">
        <is>
          <t>Income (Loss) Before Income Taxes</t>
        </is>
      </c>
      <c r="B19" s="6" t="n">
        <v>163888</v>
      </c>
      <c r="C19" s="6" t="n">
        <v>353670</v>
      </c>
      <c r="D19" s="6" t="n">
        <v>163898</v>
      </c>
    </row>
    <row r="20">
      <c r="A20" s="4" t="inlineStr">
        <is>
          <t>Income tax expense (benefit)</t>
        </is>
      </c>
      <c r="B20" s="6" t="n">
        <v>57260</v>
      </c>
      <c r="C20" s="6" t="n">
        <v>90835</v>
      </c>
      <c r="D20" s="6" t="n">
        <v>43935</v>
      </c>
    </row>
    <row r="21">
      <c r="A21" s="4" t="inlineStr">
        <is>
          <t>Net Income (Loss)</t>
        </is>
      </c>
      <c r="B21" s="6" t="n">
        <v>106628</v>
      </c>
      <c r="C21" s="6" t="n">
        <v>262835</v>
      </c>
      <c r="D21" s="6" t="n">
        <v>119963</v>
      </c>
    </row>
    <row r="22">
      <c r="A22" s="4" t="inlineStr">
        <is>
          <t>Noncontrolling interests</t>
        </is>
      </c>
      <c r="B22" s="6" t="n">
        <v>10913</v>
      </c>
      <c r="C22" s="6" t="n">
        <v>-54704</v>
      </c>
      <c r="D22" s="6" t="n">
        <v>-40006</v>
      </c>
    </row>
    <row r="23">
      <c r="A23" s="4" t="inlineStr">
        <is>
          <t>Net Income (Loss) Attributable to Virtus Investment Partners, Inc.</t>
        </is>
      </c>
      <c r="B23" s="5" t="n">
        <v>117541</v>
      </c>
      <c r="C23" s="5" t="n">
        <v>208131</v>
      </c>
      <c r="D23" s="5" t="n">
        <v>79957</v>
      </c>
    </row>
    <row r="24">
      <c r="A24" s="4" t="inlineStr">
        <is>
          <t>Earnings (Loss) per Share—Basic (in dollars per share)</t>
        </is>
      </c>
      <c r="B24" s="7" t="n">
        <v>15.9</v>
      </c>
      <c r="C24" s="7" t="n">
        <v>27.13</v>
      </c>
      <c r="D24" s="7" t="n">
        <v>10.49</v>
      </c>
    </row>
    <row r="25">
      <c r="A25" s="4" t="inlineStr">
        <is>
          <t>Earnings (Loss) per Share—Diluted (in dollars per share)</t>
        </is>
      </c>
      <c r="B25" s="7" t="n">
        <v>15.5</v>
      </c>
      <c r="C25" s="7" t="n">
        <v>26.01</v>
      </c>
      <c r="D25" s="7" t="n">
        <v>10.02</v>
      </c>
    </row>
    <row r="26">
      <c r="A26" s="4" t="inlineStr">
        <is>
          <t>Weighted Average Shares Outstanding—Basic (in shares)</t>
        </is>
      </c>
      <c r="B26" s="6" t="n">
        <v>7391</v>
      </c>
      <c r="C26" s="6" t="n">
        <v>7672</v>
      </c>
      <c r="D26" s="6" t="n">
        <v>7620</v>
      </c>
    </row>
    <row r="27">
      <c r="A27" s="4" t="inlineStr">
        <is>
          <t>Weighted Average Shares Outstanding—Diluted (in shares)</t>
        </is>
      </c>
      <c r="B27" s="6" t="n">
        <v>7582</v>
      </c>
      <c r="C27" s="6" t="n">
        <v>8003</v>
      </c>
      <c r="D27" s="6" t="n">
        <v>7976</v>
      </c>
    </row>
    <row r="28">
      <c r="A28" s="4" t="inlineStr">
        <is>
          <t>Consolidated Entity excluding Consolidated Investment Products</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Other operating expenses</t>
        </is>
      </c>
      <c r="B30" s="5" t="n">
        <v>126178</v>
      </c>
      <c r="C30" s="5" t="n">
        <v>90134</v>
      </c>
      <c r="D30" s="5" t="n">
        <v>69896</v>
      </c>
    </row>
    <row r="31">
      <c r="A31" s="3" t="inlineStr">
        <is>
          <t>Other Income (Expense)</t>
        </is>
      </c>
      <c r="B31" s="4" t="inlineStr">
        <is>
          <t xml:space="preserve"> </t>
        </is>
      </c>
      <c r="C31" s="4" t="inlineStr">
        <is>
          <t xml:space="preserve"> </t>
        </is>
      </c>
      <c r="D31" s="4" t="inlineStr">
        <is>
          <t xml:space="preserve"> </t>
        </is>
      </c>
    </row>
    <row r="32">
      <c r="A32" s="4" t="inlineStr">
        <is>
          <t>Realized and unrealized gain (loss) on investments, net</t>
        </is>
      </c>
      <c r="B32" s="6" t="n">
        <v>-12489</v>
      </c>
      <c r="C32" s="6" t="n">
        <v>3907</v>
      </c>
      <c r="D32" s="6" t="n">
        <v>7139</v>
      </c>
    </row>
    <row r="33">
      <c r="A33" s="3" t="inlineStr">
        <is>
          <t>Interest Income (Expense)</t>
        </is>
      </c>
      <c r="B33" s="4" t="inlineStr">
        <is>
          <t xml:space="preserve"> </t>
        </is>
      </c>
      <c r="C33" s="4" t="inlineStr">
        <is>
          <t xml:space="preserve"> </t>
        </is>
      </c>
      <c r="D33" s="4" t="inlineStr">
        <is>
          <t xml:space="preserve"> </t>
        </is>
      </c>
    </row>
    <row r="34">
      <c r="A34" s="4" t="inlineStr">
        <is>
          <t>Interest expense</t>
        </is>
      </c>
      <c r="B34" s="6" t="n">
        <v>-13173</v>
      </c>
      <c r="C34" s="6" t="n">
        <v>-9240</v>
      </c>
      <c r="D34" s="6" t="n">
        <v>-11894</v>
      </c>
    </row>
    <row r="35">
      <c r="A35" s="4" t="inlineStr">
        <is>
          <t>Interest and dividend income</t>
        </is>
      </c>
      <c r="B35" s="6" t="n">
        <v>4448</v>
      </c>
      <c r="C35" s="6" t="n">
        <v>1364</v>
      </c>
      <c r="D35" s="6" t="n">
        <v>1367</v>
      </c>
    </row>
    <row r="36">
      <c r="A36" s="4" t="inlineStr">
        <is>
          <t>Consolidated Investment Product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Other operating expenses</t>
        </is>
      </c>
      <c r="B38" s="6" t="n">
        <v>4408</v>
      </c>
      <c r="C38" s="6" t="n">
        <v>3562</v>
      </c>
      <c r="D38" s="6" t="n">
        <v>10585</v>
      </c>
    </row>
    <row r="39">
      <c r="A39" s="3" t="inlineStr">
        <is>
          <t>Other Income (Expense)</t>
        </is>
      </c>
      <c r="B39" s="4" t="inlineStr">
        <is>
          <t xml:space="preserve"> </t>
        </is>
      </c>
      <c r="C39" s="4" t="inlineStr">
        <is>
          <t xml:space="preserve"> </t>
        </is>
      </c>
      <c r="D39" s="4" t="inlineStr">
        <is>
          <t xml:space="preserve"> </t>
        </is>
      </c>
    </row>
    <row r="40">
      <c r="A40" s="4" t="inlineStr">
        <is>
          <t>Realized and unrealized gain (loss) on investments, net</t>
        </is>
      </c>
      <c r="B40" s="6" t="n">
        <v>-39296</v>
      </c>
      <c r="C40" s="6" t="n">
        <v>-1761</v>
      </c>
      <c r="D40" s="6" t="n">
        <v>-1965</v>
      </c>
    </row>
    <row r="41">
      <c r="A41" s="3" t="inlineStr">
        <is>
          <t>Interest Income (Expense)</t>
        </is>
      </c>
      <c r="B41" s="4" t="inlineStr">
        <is>
          <t xml:space="preserve"> </t>
        </is>
      </c>
      <c r="C41" s="4" t="inlineStr">
        <is>
          <t xml:space="preserve"> </t>
        </is>
      </c>
      <c r="D41" s="4" t="inlineStr">
        <is>
          <t xml:space="preserve"> </t>
        </is>
      </c>
    </row>
    <row r="42">
      <c r="A42" s="4" t="inlineStr">
        <is>
          <t>Interest expense</t>
        </is>
      </c>
      <c r="B42" s="6" t="n">
        <v>-80234</v>
      </c>
      <c r="C42" s="6" t="n">
        <v>-60398</v>
      </c>
      <c r="D42" s="6" t="n">
        <v>-85437</v>
      </c>
    </row>
    <row r="43">
      <c r="A43" s="4" t="inlineStr">
        <is>
          <t>Interest and dividend income</t>
        </is>
      </c>
      <c r="B43" s="6" t="n">
        <v>107325</v>
      </c>
      <c r="C43" s="6" t="n">
        <v>90080</v>
      </c>
      <c r="D43" s="6" t="n">
        <v>109648</v>
      </c>
    </row>
    <row r="44">
      <c r="A44" s="4" t="inlineStr">
        <is>
          <t>Investment management fe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728339</v>
      </c>
      <c r="C46" s="6" t="n">
        <v>781585</v>
      </c>
      <c r="D46" s="6" t="n">
        <v>505338</v>
      </c>
    </row>
    <row r="47">
      <c r="A47" s="4" t="inlineStr">
        <is>
          <t>Distribution and service fe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6" t="n">
        <v>67518</v>
      </c>
      <c r="C49" s="6" t="n">
        <v>90555</v>
      </c>
      <c r="D49" s="6" t="n">
        <v>38425</v>
      </c>
    </row>
    <row r="50">
      <c r="A50" s="4" t="inlineStr">
        <is>
          <t>Administration and shareholder service fe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6" t="n">
        <v>85862</v>
      </c>
      <c r="C52" s="6" t="n">
        <v>102531</v>
      </c>
      <c r="D52" s="6" t="n">
        <v>59463</v>
      </c>
    </row>
    <row r="53">
      <c r="A53" s="4" t="inlineStr">
        <is>
          <t>Other income and fe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5" t="n">
        <v>4660</v>
      </c>
      <c r="C55" s="5" t="n">
        <v>4563</v>
      </c>
      <c r="D55" s="5" t="n">
        <v>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Fees paid to unaffiliated advisers | $</t>
        </is>
      </c>
      <c r="B5" s="5" t="n">
        <v>77</v>
      </c>
      <c r="C5" s="8" t="n">
        <v>115.5</v>
      </c>
      <c r="D5" s="8" t="n">
        <v>38.6</v>
      </c>
    </row>
    <row r="6">
      <c r="A6" s="4" t="inlineStr">
        <is>
          <t>Minimum</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Exercise period of noncontrolling interests</t>
        </is>
      </c>
      <c r="B8" s="4" t="inlineStr">
        <is>
          <t>4 years</t>
        </is>
      </c>
      <c r="C8" s="4" t="inlineStr">
        <is>
          <t xml:space="preserve"> </t>
        </is>
      </c>
      <c r="D8" s="4" t="inlineStr">
        <is>
          <t xml:space="preserve"> </t>
        </is>
      </c>
    </row>
    <row r="9">
      <c r="A9" s="4" t="inlineStr">
        <is>
          <t>Weighted average of useful life</t>
        </is>
      </c>
      <c r="B9" s="4" t="inlineStr">
        <is>
          <t>4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xercise period of noncontrolling interests</t>
        </is>
      </c>
      <c r="B12" s="4" t="inlineStr">
        <is>
          <t>7 years</t>
        </is>
      </c>
      <c r="C12" s="4" t="inlineStr">
        <is>
          <t xml:space="preserve"> </t>
        </is>
      </c>
      <c r="D12" s="4" t="inlineStr">
        <is>
          <t xml:space="preserve"> </t>
        </is>
      </c>
    </row>
    <row r="13">
      <c r="A13" s="4" t="inlineStr">
        <is>
          <t>Weighted average of useful life</t>
        </is>
      </c>
      <c r="B13" s="4" t="inlineStr">
        <is>
          <t>16 years</t>
        </is>
      </c>
      <c r="C13" s="4" t="inlineStr">
        <is>
          <t xml:space="preserve"> </t>
        </is>
      </c>
      <c r="D13" s="4" t="inlineStr">
        <is>
          <t xml:space="preserve"> </t>
        </is>
      </c>
    </row>
    <row r="14">
      <c r="A14" s="4" t="inlineStr">
        <is>
          <t>Furniture and Office Equipment | 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 of furniture and equipment</t>
        </is>
      </c>
      <c r="B16" s="4" t="inlineStr">
        <is>
          <t>3 years</t>
        </is>
      </c>
      <c r="C16" s="4" t="inlineStr">
        <is>
          <t xml:space="preserve"> </t>
        </is>
      </c>
      <c r="D16" s="4" t="inlineStr">
        <is>
          <t xml:space="preserve"> </t>
        </is>
      </c>
    </row>
    <row r="17">
      <c r="A17" s="4" t="inlineStr">
        <is>
          <t>Furniture and Office Equipment | 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 of furniture and equipment</t>
        </is>
      </c>
      <c r="B19" s="4" t="inlineStr">
        <is>
          <t>7 years</t>
        </is>
      </c>
      <c r="C19" s="4" t="inlineStr">
        <is>
          <t xml:space="preserve"> </t>
        </is>
      </c>
      <c r="D19" s="4" t="inlineStr">
        <is>
          <t xml:space="preserve"> </t>
        </is>
      </c>
    </row>
    <row r="20">
      <c r="A20" s="4" t="inlineStr">
        <is>
          <t>Computer Equipment and Software | 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 of furniture and equipment</t>
        </is>
      </c>
      <c r="B22" s="4" t="inlineStr">
        <is>
          <t>3 years</t>
        </is>
      </c>
      <c r="C22" s="4" t="inlineStr">
        <is>
          <t xml:space="preserve"> </t>
        </is>
      </c>
      <c r="D22" s="4" t="inlineStr">
        <is>
          <t xml:space="preserve"> </t>
        </is>
      </c>
    </row>
    <row r="23">
      <c r="A23" s="4" t="inlineStr">
        <is>
          <t>Computer Equipment and Software | 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 of furniture and equipment</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886379</v>
      </c>
      <c r="C4" s="5" t="n">
        <v>979234</v>
      </c>
      <c r="D4" s="5" t="n">
        <v>603896</v>
      </c>
    </row>
    <row r="5">
      <c r="A5" s="4" t="inlineStr">
        <is>
          <t>Investment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28339</v>
      </c>
      <c r="C7" s="6" t="n">
        <v>781585</v>
      </c>
      <c r="D7" s="6" t="n">
        <v>505338</v>
      </c>
    </row>
    <row r="8">
      <c r="A8" s="4" t="inlineStr">
        <is>
          <t>Open-end fun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35585</v>
      </c>
      <c r="C10" s="6" t="n">
        <v>395152</v>
      </c>
      <c r="D10" s="6" t="n">
        <v>250030</v>
      </c>
    </row>
    <row r="11">
      <c r="A11" s="4" t="inlineStr">
        <is>
          <t>Closed-end fu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3841</v>
      </c>
      <c r="C13" s="6" t="n">
        <v>63301</v>
      </c>
      <c r="D13" s="6" t="n">
        <v>36833</v>
      </c>
    </row>
    <row r="14">
      <c r="A14" s="4" t="inlineStr">
        <is>
          <t>Retail separate accou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1509</v>
      </c>
      <c r="C16" s="6" t="n">
        <v>174919</v>
      </c>
      <c r="D16" s="6" t="n">
        <v>104932</v>
      </c>
    </row>
    <row r="17">
      <c r="A17" s="4" t="inlineStr">
        <is>
          <t>Institutional accou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157404</v>
      </c>
      <c r="C19" s="5" t="n">
        <v>148213</v>
      </c>
      <c r="D19" s="5" t="n">
        <v>1135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 Narrative (Details) - USD ($) $ in Thousands</t>
        </is>
      </c>
      <c r="D1" s="2" t="inlineStr">
        <is>
          <t>3 Months Ended</t>
        </is>
      </c>
      <c r="E1" s="2" t="inlineStr">
        <is>
          <t>12 Months Ended</t>
        </is>
      </c>
    </row>
    <row r="2">
      <c r="B2" s="2" t="inlineStr">
        <is>
          <t>Jan. 01, 2022</t>
        </is>
      </c>
      <c r="C2" s="2" t="inlineStr">
        <is>
          <t>Oct. 01, 2021</t>
        </is>
      </c>
      <c r="D2" s="2" t="inlineStr">
        <is>
          <t>Mar. 31, 2022</t>
        </is>
      </c>
      <c r="E2" s="2" t="inlineStr">
        <is>
          <t>Dec. 31, 2022</t>
        </is>
      </c>
      <c r="F2" s="2" t="inlineStr">
        <is>
          <t>Dec. 31, 2021</t>
        </is>
      </c>
      <c r="G2" s="2" t="inlineStr">
        <is>
          <t>Dec. 31, 2020</t>
        </is>
      </c>
      <c r="H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balance</t>
        </is>
      </c>
      <c r="B4" s="4" t="inlineStr">
        <is>
          <t xml:space="preserve"> </t>
        </is>
      </c>
      <c r="C4" s="4" t="inlineStr">
        <is>
          <t xml:space="preserve"> </t>
        </is>
      </c>
      <c r="D4" s="4" t="inlineStr">
        <is>
          <t xml:space="preserve"> </t>
        </is>
      </c>
      <c r="E4" s="5" t="n">
        <v>128400</v>
      </c>
      <c r="F4" s="5" t="n">
        <v>162564</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6" t="n">
        <v>348836</v>
      </c>
      <c r="F5" s="6" t="n">
        <v>338406</v>
      </c>
      <c r="G5" s="5" t="n">
        <v>290366</v>
      </c>
      <c r="H5" s="5" t="n">
        <v>290366</v>
      </c>
    </row>
    <row r="6">
      <c r="A6" s="4" t="inlineStr">
        <is>
          <t>Contingent consideration</t>
        </is>
      </c>
      <c r="B6" s="4" t="inlineStr">
        <is>
          <t xml:space="preserve"> </t>
        </is>
      </c>
      <c r="C6" s="4" t="inlineStr">
        <is>
          <t xml:space="preserve"> </t>
        </is>
      </c>
      <c r="D6" s="4" t="inlineStr">
        <is>
          <t xml:space="preserve"> </t>
        </is>
      </c>
      <c r="E6" s="5" t="n">
        <v>1200</v>
      </c>
      <c r="F6" s="5" t="n">
        <v>150164</v>
      </c>
      <c r="G6" s="5" t="n">
        <v>0</v>
      </c>
      <c r="H6" s="4" t="inlineStr">
        <is>
          <t xml:space="preserve"> </t>
        </is>
      </c>
    </row>
    <row r="7">
      <c r="A7" s="4" t="inlineStr">
        <is>
          <t>AG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annual payment term</t>
        </is>
      </c>
      <c r="B9" s="4" t="inlineStr">
        <is>
          <t xml:space="preserve"> </t>
        </is>
      </c>
      <c r="C9" s="4" t="inlineStr">
        <is>
          <t xml:space="preserve"> </t>
        </is>
      </c>
      <c r="D9" s="4" t="inlineStr">
        <is>
          <t xml:space="preserve"> </t>
        </is>
      </c>
      <c r="E9" s="4" t="inlineStr">
        <is>
          <t>7 years</t>
        </is>
      </c>
      <c r="F9" s="4" t="inlineStr">
        <is>
          <t xml:space="preserve"> </t>
        </is>
      </c>
      <c r="G9" s="4" t="inlineStr">
        <is>
          <t xml:space="preserve"> </t>
        </is>
      </c>
      <c r="H9" s="4" t="inlineStr">
        <is>
          <t xml:space="preserve"> </t>
        </is>
      </c>
    </row>
    <row r="10">
      <c r="A10" s="4" t="inlineStr">
        <is>
          <t>Contingent consideration</t>
        </is>
      </c>
      <c r="B10" s="4" t="inlineStr">
        <is>
          <t xml:space="preserve"> </t>
        </is>
      </c>
      <c r="C10" s="4" t="inlineStr">
        <is>
          <t xml:space="preserve"> </t>
        </is>
      </c>
      <c r="D10" s="5" t="n">
        <v>33000</v>
      </c>
      <c r="E10" s="4" t="inlineStr">
        <is>
          <t xml:space="preserve"> </t>
        </is>
      </c>
      <c r="F10" s="4" t="inlineStr">
        <is>
          <t xml:space="preserve"> </t>
        </is>
      </c>
      <c r="G10" s="4" t="inlineStr">
        <is>
          <t xml:space="preserve"> </t>
        </is>
      </c>
      <c r="H10" s="4" t="inlineStr">
        <is>
          <t xml:space="preserve"> </t>
        </is>
      </c>
    </row>
    <row r="11">
      <c r="A11" s="4" t="inlineStr">
        <is>
          <t>Asset acquisition, contingent consideration, liability</t>
        </is>
      </c>
      <c r="B11" s="4" t="inlineStr">
        <is>
          <t xml:space="preserve"> </t>
        </is>
      </c>
      <c r="C11" s="4" t="inlineStr">
        <is>
          <t xml:space="preserve"> </t>
        </is>
      </c>
      <c r="D11" s="4" t="inlineStr">
        <is>
          <t xml:space="preserve"> </t>
        </is>
      </c>
      <c r="E11" s="5" t="n">
        <v>108500</v>
      </c>
      <c r="F11" s="4" t="inlineStr">
        <is>
          <t xml:space="preserve"> </t>
        </is>
      </c>
      <c r="G11" s="4" t="inlineStr">
        <is>
          <t xml:space="preserve"> </t>
        </is>
      </c>
      <c r="H11" s="4" t="inlineStr">
        <is>
          <t xml:space="preserve"> </t>
        </is>
      </c>
    </row>
    <row r="12">
      <c r="A12" s="4" t="inlineStr">
        <is>
          <t>Stone Harbor Investment Partner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businesses, gross</t>
        </is>
      </c>
      <c r="B14" s="5" t="n">
        <v>28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balance</t>
        </is>
      </c>
      <c r="B15" s="6" t="n">
        <v>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6" t="n">
        <v>30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6" t="n">
        <v>102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ite-lived intangible assets acquired</t>
        </is>
      </c>
      <c r="B18" s="6" t="n">
        <v>10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goodwill, expected tax deductible amount</t>
        </is>
      </c>
      <c r="B19" s="5" t="n">
        <v>21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and other intangible assets, amount expected to be tax deductible</t>
        </is>
      </c>
      <c r="B20" s="4" t="inlineStr">
        <is>
          <t>1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stches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businesses, gross</t>
        </is>
      </c>
      <c r="B23" s="4" t="inlineStr">
        <is>
          <t xml:space="preserve"> </t>
        </is>
      </c>
      <c r="C23" s="5" t="n">
        <v>1568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 balance</t>
        </is>
      </c>
      <c r="B24" s="4" t="inlineStr">
        <is>
          <t xml:space="preserve"> </t>
        </is>
      </c>
      <c r="C24" s="4" t="inlineStr">
        <is>
          <t xml:space="preserve"> </t>
        </is>
      </c>
      <c r="D24" s="4" t="inlineStr">
        <is>
          <t xml:space="preserve"> </t>
        </is>
      </c>
      <c r="E24" s="5" t="n">
        <v>19900</v>
      </c>
      <c r="F24" s="4" t="inlineStr">
        <is>
          <t xml:space="preserve"> </t>
        </is>
      </c>
      <c r="G24" s="4" t="inlineStr">
        <is>
          <t xml:space="preserve"> </t>
        </is>
      </c>
      <c r="H24" s="4" t="inlineStr">
        <is>
          <t xml:space="preserve"> </t>
        </is>
      </c>
    </row>
    <row r="25">
      <c r="A25" s="4" t="inlineStr">
        <is>
          <t>Purchase price</t>
        </is>
      </c>
      <c r="B25" s="4" t="inlineStr">
        <is>
          <t xml:space="preserve"> </t>
        </is>
      </c>
      <c r="C25" s="6" t="n">
        <v>169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6" t="n">
        <v>2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goodwill, expected tax deductible amount</t>
        </is>
      </c>
      <c r="B27" s="4" t="inlineStr">
        <is>
          <t xml:space="preserve"> </t>
        </is>
      </c>
      <c r="C27" s="5" t="n">
        <v>155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and other intangible assets, amount expected to be tax deductible</t>
        </is>
      </c>
      <c r="B28" s="4" t="inlineStr">
        <is>
          <t xml:space="preserve"> </t>
        </is>
      </c>
      <c r="C28" s="4" t="inlineStr">
        <is>
          <t>1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5" t="n">
        <v>1444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Thousands</t>
        </is>
      </c>
      <c r="B1" s="2" t="inlineStr">
        <is>
          <t>Dec. 31, 2022</t>
        </is>
      </c>
      <c r="C1" s="2" t="inlineStr">
        <is>
          <t>Jan. 01, 2022</t>
        </is>
      </c>
      <c r="D1" s="2" t="inlineStr">
        <is>
          <t>Dec. 3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348836</v>
      </c>
      <c r="C3" s="4" t="inlineStr">
        <is>
          <t xml:space="preserve"> </t>
        </is>
      </c>
      <c r="D3" s="5" t="n">
        <v>338406</v>
      </c>
      <c r="E3" s="5" t="n">
        <v>290366</v>
      </c>
      <c r="F3" s="5" t="n">
        <v>290366</v>
      </c>
    </row>
    <row r="4">
      <c r="A4" s="4" t="inlineStr">
        <is>
          <t>Stone Harbor Investment Partner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8443</v>
      </c>
      <c r="D6" s="4" t="inlineStr">
        <is>
          <t xml:space="preserve"> </t>
        </is>
      </c>
      <c r="E6" s="4" t="inlineStr">
        <is>
          <t xml:space="preserve"> </t>
        </is>
      </c>
      <c r="F6" s="4" t="inlineStr">
        <is>
          <t xml:space="preserve"> </t>
        </is>
      </c>
    </row>
    <row r="7">
      <c r="A7" s="4" t="inlineStr">
        <is>
          <t>Intangible assets</t>
        </is>
      </c>
      <c r="B7" s="4" t="inlineStr">
        <is>
          <t xml:space="preserve"> </t>
        </is>
      </c>
      <c r="C7" s="6" t="n">
        <v>10800</v>
      </c>
      <c r="D7" s="4" t="inlineStr">
        <is>
          <t xml:space="preserve"> </t>
        </is>
      </c>
      <c r="E7" s="4" t="inlineStr">
        <is>
          <t xml:space="preserve"> </t>
        </is>
      </c>
      <c r="F7" s="4" t="inlineStr">
        <is>
          <t xml:space="preserve"> </t>
        </is>
      </c>
    </row>
    <row r="8">
      <c r="A8" s="4" t="inlineStr">
        <is>
          <t>Goodwill</t>
        </is>
      </c>
      <c r="B8" s="4" t="inlineStr">
        <is>
          <t xml:space="preserve"> </t>
        </is>
      </c>
      <c r="C8" s="6" t="n">
        <v>10259</v>
      </c>
      <c r="D8" s="4" t="inlineStr">
        <is>
          <t xml:space="preserve"> </t>
        </is>
      </c>
      <c r="E8" s="4" t="inlineStr">
        <is>
          <t xml:space="preserve"> </t>
        </is>
      </c>
      <c r="F8" s="4" t="inlineStr">
        <is>
          <t xml:space="preserve"> </t>
        </is>
      </c>
    </row>
    <row r="9">
      <c r="A9" s="4" t="inlineStr">
        <is>
          <t>Other assets</t>
        </is>
      </c>
      <c r="B9" s="4" t="inlineStr">
        <is>
          <t xml:space="preserve"> </t>
        </is>
      </c>
      <c r="C9" s="6" t="n">
        <v>54264</v>
      </c>
      <c r="D9" s="4" t="inlineStr">
        <is>
          <t xml:space="preserve"> </t>
        </is>
      </c>
      <c r="E9" s="4" t="inlineStr">
        <is>
          <t xml:space="preserve"> </t>
        </is>
      </c>
      <c r="F9" s="4" t="inlineStr">
        <is>
          <t xml:space="preserve"> </t>
        </is>
      </c>
    </row>
    <row r="10">
      <c r="A10" s="4" t="inlineStr">
        <is>
          <t>Total Assets</t>
        </is>
      </c>
      <c r="B10" s="4" t="inlineStr">
        <is>
          <t xml:space="preserve"> </t>
        </is>
      </c>
      <c r="C10" s="6" t="n">
        <v>83766</v>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ccrued and other liabilities</t>
        </is>
      </c>
      <c r="B12" s="4" t="inlineStr">
        <is>
          <t xml:space="preserve"> </t>
        </is>
      </c>
      <c r="C12" s="6" t="n">
        <v>53713</v>
      </c>
      <c r="D12" s="4" t="inlineStr">
        <is>
          <t xml:space="preserve"> </t>
        </is>
      </c>
      <c r="E12" s="4" t="inlineStr">
        <is>
          <t xml:space="preserve"> </t>
        </is>
      </c>
      <c r="F12" s="4" t="inlineStr">
        <is>
          <t xml:space="preserve"> </t>
        </is>
      </c>
    </row>
    <row r="13">
      <c r="A13" s="4" t="inlineStr">
        <is>
          <t>Total liabilities</t>
        </is>
      </c>
      <c r="B13" s="4" t="inlineStr">
        <is>
          <t xml:space="preserve"> </t>
        </is>
      </c>
      <c r="C13" s="6" t="n">
        <v>53713</v>
      </c>
      <c r="D13" s="4" t="inlineStr">
        <is>
          <t xml:space="preserve"> </t>
        </is>
      </c>
      <c r="E13" s="4" t="inlineStr">
        <is>
          <t xml:space="preserve"> </t>
        </is>
      </c>
      <c r="F13" s="4" t="inlineStr">
        <is>
          <t xml:space="preserve"> </t>
        </is>
      </c>
    </row>
    <row r="14">
      <c r="A14" s="4" t="inlineStr">
        <is>
          <t>Total Net Assets Acquired</t>
        </is>
      </c>
      <c r="B14" s="4" t="inlineStr">
        <is>
          <t xml:space="preserve"> </t>
        </is>
      </c>
      <c r="C14" s="5" t="n">
        <v>30053</v>
      </c>
      <c r="D14" s="4" t="inlineStr">
        <is>
          <t xml:space="preserve"> </t>
        </is>
      </c>
      <c r="E14" s="4" t="inlineStr">
        <is>
          <t xml:space="preserve"> </t>
        </is>
      </c>
      <c r="F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Acquired (Details) - Stone Harbor Investment Partners, LLC $ in Thousands</t>
        </is>
      </c>
      <c r="B1" s="2" t="inlineStr">
        <is>
          <t>Jan. 01, 2022 USD ($)</t>
        </is>
      </c>
    </row>
    <row r="2">
      <c r="A2" s="3" t="inlineStr">
        <is>
          <t>Definite-lived intangible assets:</t>
        </is>
      </c>
      <c r="B2" s="4" t="inlineStr">
        <is>
          <t xml:space="preserve"> </t>
        </is>
      </c>
    </row>
    <row r="3">
      <c r="A3" s="4" t="inlineStr">
        <is>
          <t>Approximate Fair Value (in thousands)</t>
        </is>
      </c>
      <c r="B3" s="5" t="n">
        <v>10800</v>
      </c>
    </row>
    <row r="4">
      <c r="A4" s="4" t="inlineStr">
        <is>
          <t>Investment management agreements</t>
        </is>
      </c>
      <c r="B4" s="4" t="inlineStr">
        <is>
          <t xml:space="preserve"> </t>
        </is>
      </c>
    </row>
    <row r="5">
      <c r="A5" s="3" t="inlineStr">
        <is>
          <t>Definite-lived intangible assets:</t>
        </is>
      </c>
      <c r="B5" s="4" t="inlineStr">
        <is>
          <t xml:space="preserve"> </t>
        </is>
      </c>
    </row>
    <row r="6">
      <c r="A6" s="4" t="inlineStr">
        <is>
          <t>Approximate Fair Value (in thousands)</t>
        </is>
      </c>
      <c r="B6" s="5" t="n">
        <v>6000</v>
      </c>
    </row>
    <row r="7">
      <c r="A7" s="4" t="inlineStr">
        <is>
          <t>Weighted Average of Useful Life (in years)</t>
        </is>
      </c>
      <c r="B7" s="4" t="inlineStr">
        <is>
          <t>7 years 3 months 18 days</t>
        </is>
      </c>
    </row>
    <row r="8">
      <c r="A8" s="4" t="inlineStr">
        <is>
          <t>Trade names</t>
        </is>
      </c>
      <c r="B8" s="4" t="inlineStr">
        <is>
          <t xml:space="preserve"> </t>
        </is>
      </c>
    </row>
    <row r="9">
      <c r="A9" s="3" t="inlineStr">
        <is>
          <t>Definite-lived intangible assets:</t>
        </is>
      </c>
      <c r="B9" s="4" t="inlineStr">
        <is>
          <t xml:space="preserve"> </t>
        </is>
      </c>
    </row>
    <row r="10">
      <c r="A10" s="4" t="inlineStr">
        <is>
          <t>Approximate Fair Value (in thousands)</t>
        </is>
      </c>
      <c r="B10" s="5" t="n">
        <v>1000</v>
      </c>
    </row>
    <row r="11">
      <c r="A11" s="4" t="inlineStr">
        <is>
          <t>Weighted Average of Useful Life (in years)</t>
        </is>
      </c>
      <c r="B11" s="4" t="inlineStr">
        <is>
          <t>6 years</t>
        </is>
      </c>
    </row>
    <row r="12">
      <c r="A12" s="4" t="inlineStr">
        <is>
          <t>Software</t>
        </is>
      </c>
      <c r="B12" s="4" t="inlineStr">
        <is>
          <t xml:space="preserve"> </t>
        </is>
      </c>
    </row>
    <row r="13">
      <c r="A13" s="3" t="inlineStr">
        <is>
          <t>Definite-lived intangible assets:</t>
        </is>
      </c>
      <c r="B13" s="4" t="inlineStr">
        <is>
          <t xml:space="preserve"> </t>
        </is>
      </c>
    </row>
    <row r="14">
      <c r="A14" s="4" t="inlineStr">
        <is>
          <t>Approximate Fair Value (in thousands)</t>
        </is>
      </c>
      <c r="B14" s="5" t="n">
        <v>3800</v>
      </c>
    </row>
    <row r="15">
      <c r="A15" s="4" t="inlineStr">
        <is>
          <t>Weighted Average of Useful Life (in years)</t>
        </is>
      </c>
      <c r="B15"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and Intangible Assets, Net (Details) - USD ($) $ in Thousands</t>
        </is>
      </c>
      <c r="B1" s="2" t="inlineStr">
        <is>
          <t>12 Months Ended</t>
        </is>
      </c>
    </row>
    <row r="2">
      <c r="B2" s="2" t="inlineStr">
        <is>
          <t>Dec. 31, 2022</t>
        </is>
      </c>
      <c r="C2" s="2" t="inlineStr">
        <is>
          <t>Dec. 31, 2021</t>
        </is>
      </c>
      <c r="D2" s="2" t="inlineStr">
        <is>
          <t>Dec. 31, 2020</t>
        </is>
      </c>
    </row>
    <row r="3">
      <c r="A3" s="3" t="inlineStr">
        <is>
          <t>Definite-Lived</t>
        </is>
      </c>
      <c r="B3" s="4" t="inlineStr">
        <is>
          <t xml:space="preserve"> </t>
        </is>
      </c>
      <c r="C3" s="4" t="inlineStr">
        <is>
          <t xml:space="preserve"> </t>
        </is>
      </c>
      <c r="D3" s="4" t="inlineStr">
        <is>
          <t xml:space="preserve"> </t>
        </is>
      </c>
    </row>
    <row r="4">
      <c r="A4" s="4" t="inlineStr">
        <is>
          <t>Gross book value, beginning of period</t>
        </is>
      </c>
      <c r="B4" s="5" t="n">
        <v>755576</v>
      </c>
      <c r="C4" s="5" t="n">
        <v>489570</v>
      </c>
      <c r="D4" s="4" t="inlineStr">
        <is>
          <t xml:space="preserve"> </t>
        </is>
      </c>
    </row>
    <row r="5">
      <c r="A5" s="4" t="inlineStr">
        <is>
          <t>Accumulated amortization, beginning of period</t>
        </is>
      </c>
      <c r="B5" s="6" t="n">
        <v>-297303</v>
      </c>
      <c r="C5" s="6" t="n">
        <v>-252822</v>
      </c>
      <c r="D5" s="4" t="inlineStr">
        <is>
          <t xml:space="preserve"> </t>
        </is>
      </c>
    </row>
    <row r="6">
      <c r="A6" s="4" t="inlineStr">
        <is>
          <t>Definite-Lived net book value, beginning of period</t>
        </is>
      </c>
      <c r="B6" s="6" t="n">
        <v>458273</v>
      </c>
      <c r="C6" s="6" t="n">
        <v>236748</v>
      </c>
      <c r="D6" s="4" t="inlineStr">
        <is>
          <t xml:space="preserve"> </t>
        </is>
      </c>
    </row>
    <row r="7">
      <c r="A7" s="4" t="inlineStr">
        <is>
          <t>Additions/Transfers</t>
        </is>
      </c>
      <c r="B7" s="6" t="n">
        <v>10800</v>
      </c>
      <c r="C7" s="6" t="n">
        <v>266006</v>
      </c>
      <c r="D7" s="4" t="inlineStr">
        <is>
          <t xml:space="preserve"> </t>
        </is>
      </c>
    </row>
    <row r="8">
      <c r="A8" s="4" t="inlineStr">
        <is>
          <t>Adjustments</t>
        </is>
      </c>
      <c r="B8" s="6" t="n">
        <v>-10348</v>
      </c>
      <c r="C8" s="4" t="inlineStr">
        <is>
          <t xml:space="preserve"> </t>
        </is>
      </c>
      <c r="D8" s="4" t="inlineStr">
        <is>
          <t xml:space="preserve"> </t>
        </is>
      </c>
    </row>
    <row r="9">
      <c r="A9" s="4" t="inlineStr">
        <is>
          <t>Intangible amortization</t>
        </is>
      </c>
      <c r="B9" s="6" t="n">
        <v>58504</v>
      </c>
      <c r="C9" s="6" t="n">
        <v>44481</v>
      </c>
      <c r="D9" s="4" t="inlineStr">
        <is>
          <t xml:space="preserve"> </t>
        </is>
      </c>
    </row>
    <row r="10">
      <c r="A10" s="4" t="inlineStr">
        <is>
          <t>Gross book value balance, end of period</t>
        </is>
      </c>
      <c r="B10" s="6" t="n">
        <v>756028</v>
      </c>
      <c r="C10" s="6" t="n">
        <v>755576</v>
      </c>
      <c r="D10" s="5" t="n">
        <v>489570</v>
      </c>
    </row>
    <row r="11">
      <c r="A11" s="4" t="inlineStr">
        <is>
          <t>Accumulated amortization, end of period</t>
        </is>
      </c>
      <c r="B11" s="6" t="n">
        <v>-355807</v>
      </c>
      <c r="C11" s="6" t="n">
        <v>-297303</v>
      </c>
      <c r="D11" s="6" t="n">
        <v>-252822</v>
      </c>
    </row>
    <row r="12">
      <c r="A12" s="4" t="inlineStr">
        <is>
          <t>Definite-Lived net book value, end of period</t>
        </is>
      </c>
      <c r="B12" s="6" t="n">
        <v>400221</v>
      </c>
      <c r="C12" s="6" t="n">
        <v>458273</v>
      </c>
      <c r="D12" s="6" t="n">
        <v>236748</v>
      </c>
    </row>
    <row r="13">
      <c r="A13" s="3" t="inlineStr">
        <is>
          <t>Indefinite-Lived</t>
        </is>
      </c>
      <c r="B13" s="4" t="inlineStr">
        <is>
          <t xml:space="preserve"> </t>
        </is>
      </c>
      <c r="C13" s="4" t="inlineStr">
        <is>
          <t xml:space="preserve"> </t>
        </is>
      </c>
      <c r="D13" s="4" t="inlineStr">
        <is>
          <t xml:space="preserve"> </t>
        </is>
      </c>
    </row>
    <row r="14">
      <c r="A14" s="4" t="inlineStr">
        <is>
          <t>Net book value, beginning of period</t>
        </is>
      </c>
      <c r="B14" s="6" t="n">
        <v>42298</v>
      </c>
      <c r="C14" s="6" t="n">
        <v>43516</v>
      </c>
      <c r="D14" s="4" t="inlineStr">
        <is>
          <t xml:space="preserve"> </t>
        </is>
      </c>
    </row>
    <row r="15">
      <c r="A15" s="4" t="inlineStr">
        <is>
          <t>Additions</t>
        </is>
      </c>
      <c r="B15" s="6" t="n">
        <v>0</v>
      </c>
      <c r="C15" s="6" t="n">
        <v>-1218</v>
      </c>
      <c r="D15" s="4" t="inlineStr">
        <is>
          <t xml:space="preserve"> </t>
        </is>
      </c>
    </row>
    <row r="16">
      <c r="A16" s="4" t="inlineStr">
        <is>
          <t>Net book value, ending of period</t>
        </is>
      </c>
      <c r="B16" s="6" t="n">
        <v>42298</v>
      </c>
      <c r="C16" s="6" t="n">
        <v>42298</v>
      </c>
      <c r="D16" s="6" t="n">
        <v>43516</v>
      </c>
    </row>
    <row r="17">
      <c r="A17" s="3" t="inlineStr">
        <is>
          <t>Total</t>
        </is>
      </c>
      <c r="B17" s="4" t="inlineStr">
        <is>
          <t xml:space="preserve"> </t>
        </is>
      </c>
      <c r="C17" s="4" t="inlineStr">
        <is>
          <t xml:space="preserve"> </t>
        </is>
      </c>
      <c r="D17" s="4" t="inlineStr">
        <is>
          <t xml:space="preserve"> </t>
        </is>
      </c>
    </row>
    <row r="18">
      <c r="A18" s="4" t="inlineStr">
        <is>
          <t>Net book value, beginning of period</t>
        </is>
      </c>
      <c r="B18" s="6" t="n">
        <v>500571</v>
      </c>
      <c r="C18" s="6" t="n">
        <v>280264</v>
      </c>
      <c r="D18" s="4" t="inlineStr">
        <is>
          <t xml:space="preserve"> </t>
        </is>
      </c>
    </row>
    <row r="19">
      <c r="A19" s="4" t="inlineStr">
        <is>
          <t>Additions</t>
        </is>
      </c>
      <c r="B19" s="6" t="n">
        <v>10800</v>
      </c>
      <c r="C19" s="6" t="n">
        <v>264788</v>
      </c>
      <c r="D19" s="4" t="inlineStr">
        <is>
          <t xml:space="preserve"> </t>
        </is>
      </c>
    </row>
    <row r="20">
      <c r="A20" s="4" t="inlineStr">
        <is>
          <t>Intangible amortization</t>
        </is>
      </c>
      <c r="B20" s="6" t="n">
        <v>-58504</v>
      </c>
      <c r="C20" s="6" t="n">
        <v>-44481</v>
      </c>
      <c r="D20" s="4" t="inlineStr">
        <is>
          <t xml:space="preserve"> </t>
        </is>
      </c>
    </row>
    <row r="21">
      <c r="A21" s="4" t="inlineStr">
        <is>
          <t>Net book value, end of period</t>
        </is>
      </c>
      <c r="B21" s="6" t="n">
        <v>442519</v>
      </c>
      <c r="C21" s="6" t="n">
        <v>500571</v>
      </c>
      <c r="D21" s="6" t="n">
        <v>280264</v>
      </c>
    </row>
    <row r="22">
      <c r="A22" s="3" t="inlineStr">
        <is>
          <t>Goodwill</t>
        </is>
      </c>
      <c r="B22" s="4" t="inlineStr">
        <is>
          <t xml:space="preserve"> </t>
        </is>
      </c>
      <c r="C22" s="4" t="inlineStr">
        <is>
          <t xml:space="preserve"> </t>
        </is>
      </c>
      <c r="D22" s="4" t="inlineStr">
        <is>
          <t xml:space="preserve"> </t>
        </is>
      </c>
    </row>
    <row r="23">
      <c r="A23" s="4" t="inlineStr">
        <is>
          <t>Balance, beginning of period</t>
        </is>
      </c>
      <c r="B23" s="6" t="n">
        <v>338406</v>
      </c>
      <c r="C23" s="6" t="n">
        <v>290366</v>
      </c>
      <c r="D23" s="6" t="n">
        <v>290366</v>
      </c>
    </row>
    <row r="24">
      <c r="A24" s="4" t="inlineStr">
        <is>
          <t>Acquisitions</t>
        </is>
      </c>
      <c r="B24" s="6" t="n">
        <v>10430</v>
      </c>
      <c r="C24" s="6" t="n">
        <v>48040</v>
      </c>
      <c r="D24" s="6" t="n">
        <v>0</v>
      </c>
    </row>
    <row r="25">
      <c r="A25" s="4" t="inlineStr">
        <is>
          <t>Balance, end of period</t>
        </is>
      </c>
      <c r="B25" s="5" t="n">
        <v>348836</v>
      </c>
      <c r="C25" s="5" t="n">
        <v>338406</v>
      </c>
      <c r="D25" s="5" t="n">
        <v>2903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Estimated Amortization Expense of Intangible Assets Succeeding Years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56964</v>
      </c>
      <c r="C3" s="4" t="inlineStr">
        <is>
          <t xml:space="preserve"> </t>
        </is>
      </c>
      <c r="D3" s="4" t="inlineStr">
        <is>
          <t xml:space="preserve"> </t>
        </is>
      </c>
    </row>
    <row r="4">
      <c r="A4" s="4" t="inlineStr">
        <is>
          <t>2024</t>
        </is>
      </c>
      <c r="B4" s="6" t="n">
        <v>51322</v>
      </c>
      <c r="C4" s="4" t="inlineStr">
        <is>
          <t xml:space="preserve"> </t>
        </is>
      </c>
      <c r="D4" s="4" t="inlineStr">
        <is>
          <t xml:space="preserve"> </t>
        </is>
      </c>
    </row>
    <row r="5">
      <c r="A5" s="4" t="inlineStr">
        <is>
          <t>2025</t>
        </is>
      </c>
      <c r="B5" s="6" t="n">
        <v>46554</v>
      </c>
      <c r="C5" s="4" t="inlineStr">
        <is>
          <t xml:space="preserve"> </t>
        </is>
      </c>
      <c r="D5" s="4" t="inlineStr">
        <is>
          <t xml:space="preserve"> </t>
        </is>
      </c>
    </row>
    <row r="6">
      <c r="A6" s="4" t="inlineStr">
        <is>
          <t>2026</t>
        </is>
      </c>
      <c r="B6" s="6" t="n">
        <v>45575</v>
      </c>
      <c r="C6" s="4" t="inlineStr">
        <is>
          <t xml:space="preserve"> </t>
        </is>
      </c>
      <c r="D6" s="4" t="inlineStr">
        <is>
          <t xml:space="preserve"> </t>
        </is>
      </c>
    </row>
    <row r="7">
      <c r="A7" s="4" t="inlineStr">
        <is>
          <t>2027</t>
        </is>
      </c>
      <c r="B7" s="6" t="n">
        <v>42473</v>
      </c>
      <c r="C7" s="4" t="inlineStr">
        <is>
          <t xml:space="preserve"> </t>
        </is>
      </c>
      <c r="D7" s="4" t="inlineStr">
        <is>
          <t xml:space="preserve"> </t>
        </is>
      </c>
    </row>
    <row r="8">
      <c r="A8" s="4" t="inlineStr">
        <is>
          <t>2028 and Thereafter</t>
        </is>
      </c>
      <c r="B8" s="6" t="n">
        <v>157333</v>
      </c>
      <c r="C8" s="4" t="inlineStr">
        <is>
          <t xml:space="preserve"> </t>
        </is>
      </c>
      <c r="D8" s="4" t="inlineStr">
        <is>
          <t xml:space="preserve"> </t>
        </is>
      </c>
    </row>
    <row r="9">
      <c r="A9" s="4" t="inlineStr">
        <is>
          <t>Total</t>
        </is>
      </c>
      <c r="B9" s="5" t="n">
        <v>400221</v>
      </c>
      <c r="C9" s="5" t="n">
        <v>458273</v>
      </c>
      <c r="D9" s="5" t="n">
        <v>2367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7" customWidth="1" min="2" max="2"/>
  </cols>
  <sheetData>
    <row r="1">
      <c r="A1" s="1" t="inlineStr">
        <is>
          <t>Goodwill and Other Intangible Assets - Additional Information (Detail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Weighted average estimated remaining amortization period</t>
        </is>
      </c>
      <c r="B4" s="4" t="inlineStr">
        <is>
          <t>8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 securities - fair value</t>
        </is>
      </c>
      <c r="B3" s="5" t="n">
        <v>76999</v>
      </c>
      <c r="C3" s="5" t="n">
        <v>80335</v>
      </c>
    </row>
    <row r="4">
      <c r="A4" s="4" t="inlineStr">
        <is>
          <t>Parent</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securities - fair value</t>
        </is>
      </c>
      <c r="B6" s="6" t="n">
        <v>76999</v>
      </c>
      <c r="C6" s="6" t="n">
        <v>80335</v>
      </c>
    </row>
    <row r="7">
      <c r="A7" s="4" t="inlineStr">
        <is>
          <t>Equity method investments</t>
        </is>
      </c>
      <c r="B7" s="6" t="n">
        <v>11448</v>
      </c>
      <c r="C7" s="6" t="n">
        <v>13038</v>
      </c>
    </row>
    <row r="8">
      <c r="A8" s="4" t="inlineStr">
        <is>
          <t>Nonqualified retirement plan assets</t>
        </is>
      </c>
      <c r="B8" s="6" t="n">
        <v>10154</v>
      </c>
      <c r="C8" s="6" t="n">
        <v>13321</v>
      </c>
    </row>
    <row r="9">
      <c r="A9" s="4" t="inlineStr">
        <is>
          <t>Other investments</t>
        </is>
      </c>
      <c r="B9" s="6" t="n">
        <v>1729</v>
      </c>
      <c r="C9" s="6" t="n">
        <v>2196</v>
      </c>
    </row>
    <row r="10">
      <c r="A10" s="4" t="inlineStr">
        <is>
          <t>Total investments</t>
        </is>
      </c>
      <c r="B10" s="5" t="n">
        <v>100330</v>
      </c>
      <c r="C10" s="5" t="n">
        <v>1088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5" t="n">
        <v>80912</v>
      </c>
      <c r="C3" s="5" t="n">
        <v>73749</v>
      </c>
    </row>
    <row r="4">
      <c r="A4" s="4" t="inlineStr">
        <is>
          <t>Fair Value</t>
        </is>
      </c>
      <c r="B4" s="6" t="n">
        <v>76999</v>
      </c>
      <c r="C4" s="6" t="n">
        <v>80335</v>
      </c>
    </row>
    <row r="5">
      <c r="A5" s="4" t="inlineStr">
        <is>
          <t>Sponsored fu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6" t="n">
        <v>67472</v>
      </c>
      <c r="C7" s="6" t="n">
        <v>63090</v>
      </c>
    </row>
    <row r="8">
      <c r="A8" s="4" t="inlineStr">
        <is>
          <t>Fair Value</t>
        </is>
      </c>
      <c r="B8" s="6" t="n">
        <v>62744</v>
      </c>
      <c r="C8" s="6" t="n">
        <v>66326</v>
      </c>
    </row>
    <row r="9">
      <c r="A9" s="4" t="inlineStr">
        <is>
          <t>Equity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st</t>
        </is>
      </c>
      <c r="B11" s="6" t="n">
        <v>13440</v>
      </c>
      <c r="C11" s="6" t="n">
        <v>10659</v>
      </c>
    </row>
    <row r="12">
      <c r="A12" s="4" t="inlineStr">
        <is>
          <t>Fair Value</t>
        </is>
      </c>
      <c r="B12" s="5" t="n">
        <v>14255</v>
      </c>
      <c r="C12" s="5" t="n">
        <v>14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6628</v>
      </c>
      <c r="C4" s="5" t="n">
        <v>262835</v>
      </c>
      <c r="D4" s="5" t="n">
        <v>11996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net of tax of $135, $3 and $(7) for the years ended December 31, 2022, 2021 and 2020, respectively</t>
        </is>
      </c>
      <c r="B6" s="6" t="n">
        <v>-378</v>
      </c>
      <c r="C6" s="6" t="n">
        <v>-9</v>
      </c>
      <c r="D6" s="6" t="n">
        <v>20</v>
      </c>
    </row>
    <row r="7">
      <c r="A7" s="4" t="inlineStr">
        <is>
          <t>Other comprehensive income (loss)</t>
        </is>
      </c>
      <c r="B7" s="6" t="n">
        <v>-378</v>
      </c>
      <c r="C7" s="6" t="n">
        <v>-9</v>
      </c>
      <c r="D7" s="6" t="n">
        <v>20</v>
      </c>
    </row>
    <row r="8">
      <c r="A8" s="4" t="inlineStr">
        <is>
          <t>Comprehensive income (loss)</t>
        </is>
      </c>
      <c r="B8" s="6" t="n">
        <v>106250</v>
      </c>
      <c r="C8" s="6" t="n">
        <v>262826</v>
      </c>
      <c r="D8" s="6" t="n">
        <v>119983</v>
      </c>
    </row>
    <row r="9">
      <c r="A9" s="4" t="inlineStr">
        <is>
          <t>Comprehensive (income) loss attributable to noncontrolling interests</t>
        </is>
      </c>
      <c r="B9" s="6" t="n">
        <v>10913</v>
      </c>
      <c r="C9" s="6" t="n">
        <v>-54704</v>
      </c>
      <c r="D9" s="6" t="n">
        <v>-40006</v>
      </c>
    </row>
    <row r="10">
      <c r="A10" s="4" t="inlineStr">
        <is>
          <t>Comprehensive income (loss) attributable to Virtus Investment Partners, Inc.</t>
        </is>
      </c>
      <c r="B10" s="5" t="n">
        <v>117163</v>
      </c>
      <c r="C10" s="5" t="n">
        <v>208122</v>
      </c>
      <c r="D10" s="5" t="n">
        <v>799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Realized (loss) gain on trading securities</t>
        </is>
      </c>
      <c r="B4" s="5" t="n">
        <v>-1400</v>
      </c>
      <c r="C4" s="5" t="n">
        <v>5000</v>
      </c>
      <c r="D4" s="5" t="n">
        <v>4700</v>
      </c>
    </row>
    <row r="5">
      <c r="A5" s="4" t="inlineStr">
        <is>
          <t>Distributions from equity method investments</t>
        </is>
      </c>
      <c r="B5" s="6" t="n">
        <v>2244</v>
      </c>
      <c r="C5" s="5" t="n">
        <v>3710</v>
      </c>
      <c r="D5" s="5" t="n">
        <v>1192</v>
      </c>
    </row>
    <row r="6">
      <c r="A6" s="4" t="inlineStr">
        <is>
          <t>Capital commitme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Future capital commitment (up to)</t>
        </is>
      </c>
      <c r="B8" s="5" t="n">
        <v>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5" t="n">
        <v>287126</v>
      </c>
      <c r="C3" s="5" t="n">
        <v>307277</v>
      </c>
    </row>
    <row r="4">
      <c r="A4" s="3" t="inlineStr">
        <is>
          <t>Investment securities - fair value</t>
        </is>
      </c>
      <c r="B4" s="4" t="inlineStr">
        <is>
          <t xml:space="preserve"> </t>
        </is>
      </c>
      <c r="C4" s="4" t="inlineStr">
        <is>
          <t xml:space="preserve"> </t>
        </is>
      </c>
    </row>
    <row r="5">
      <c r="A5" s="4" t="inlineStr">
        <is>
          <t>Fair Value</t>
        </is>
      </c>
      <c r="B5" s="6" t="n">
        <v>76999</v>
      </c>
      <c r="C5" s="6" t="n">
        <v>80335</v>
      </c>
    </row>
    <row r="6">
      <c r="A6" s="4" t="inlineStr">
        <is>
          <t>Total assets measured at fair value</t>
        </is>
      </c>
      <c r="B6" s="6" t="n">
        <v>374279</v>
      </c>
      <c r="C6" s="6" t="n">
        <v>400933</v>
      </c>
    </row>
    <row r="7">
      <c r="A7" s="3" t="inlineStr">
        <is>
          <t>Liabilities</t>
        </is>
      </c>
      <c r="B7" s="4" t="inlineStr">
        <is>
          <t xml:space="preserve"> </t>
        </is>
      </c>
      <c r="C7" s="4" t="inlineStr">
        <is>
          <t xml:space="preserve"> </t>
        </is>
      </c>
    </row>
    <row r="8">
      <c r="A8" s="4" t="inlineStr">
        <is>
          <t>Total liabilities measured at fair value</t>
        </is>
      </c>
      <c r="B8" s="6" t="n">
        <v>78100</v>
      </c>
      <c r="C8" s="6" t="n">
        <v>88400</v>
      </c>
    </row>
    <row r="9">
      <c r="A9" s="4" t="inlineStr">
        <is>
          <t>Contingent consideration</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 measured at fair value</t>
        </is>
      </c>
      <c r="B11" s="6" t="n">
        <v>78100</v>
      </c>
      <c r="C11" s="6" t="n">
        <v>88400</v>
      </c>
    </row>
    <row r="12">
      <c r="A12" s="4" t="inlineStr">
        <is>
          <t>Sponsored funds</t>
        </is>
      </c>
      <c r="B12" s="4" t="inlineStr">
        <is>
          <t xml:space="preserve"> </t>
        </is>
      </c>
      <c r="C12" s="4" t="inlineStr">
        <is>
          <t xml:space="preserve"> </t>
        </is>
      </c>
    </row>
    <row r="13">
      <c r="A13" s="3" t="inlineStr">
        <is>
          <t>Investment securities - fair value</t>
        </is>
      </c>
      <c r="B13" s="4" t="inlineStr">
        <is>
          <t xml:space="preserve"> </t>
        </is>
      </c>
      <c r="C13" s="4" t="inlineStr">
        <is>
          <t xml:space="preserve"> </t>
        </is>
      </c>
    </row>
    <row r="14">
      <c r="A14" s="4" t="inlineStr">
        <is>
          <t>Fair Value</t>
        </is>
      </c>
      <c r="B14" s="6" t="n">
        <v>62744</v>
      </c>
      <c r="C14" s="6" t="n">
        <v>66326</v>
      </c>
    </row>
    <row r="15">
      <c r="A15" s="4" t="inlineStr">
        <is>
          <t>Equity securities</t>
        </is>
      </c>
      <c r="B15" s="4" t="inlineStr">
        <is>
          <t xml:space="preserve"> </t>
        </is>
      </c>
      <c r="C15" s="4" t="inlineStr">
        <is>
          <t xml:space="preserve"> </t>
        </is>
      </c>
    </row>
    <row r="16">
      <c r="A16" s="3" t="inlineStr">
        <is>
          <t>Investment securities - fair value</t>
        </is>
      </c>
      <c r="B16" s="4" t="inlineStr">
        <is>
          <t xml:space="preserve"> </t>
        </is>
      </c>
      <c r="C16" s="4" t="inlineStr">
        <is>
          <t xml:space="preserve"> </t>
        </is>
      </c>
    </row>
    <row r="17">
      <c r="A17" s="4" t="inlineStr">
        <is>
          <t>Fair Value</t>
        </is>
      </c>
      <c r="B17" s="6" t="n">
        <v>14255</v>
      </c>
      <c r="C17" s="6" t="n">
        <v>14009</v>
      </c>
    </row>
    <row r="18">
      <c r="A18" s="4" t="inlineStr">
        <is>
          <t>Nonqualified retirement plan assets</t>
        </is>
      </c>
      <c r="B18" s="4" t="inlineStr">
        <is>
          <t xml:space="preserve"> </t>
        </is>
      </c>
      <c r="C18" s="4" t="inlineStr">
        <is>
          <t xml:space="preserve"> </t>
        </is>
      </c>
    </row>
    <row r="19">
      <c r="A19" s="3" t="inlineStr">
        <is>
          <t>Investment securities - fair value</t>
        </is>
      </c>
      <c r="B19" s="4" t="inlineStr">
        <is>
          <t xml:space="preserve"> </t>
        </is>
      </c>
      <c r="C19" s="4" t="inlineStr">
        <is>
          <t xml:space="preserve"> </t>
        </is>
      </c>
    </row>
    <row r="20">
      <c r="A20" s="4" t="inlineStr">
        <is>
          <t>Nonqualified retirement plan assets</t>
        </is>
      </c>
      <c r="B20" s="6" t="n">
        <v>10154</v>
      </c>
      <c r="C20" s="6" t="n">
        <v>13321</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287126</v>
      </c>
      <c r="C23" s="6" t="n">
        <v>307277</v>
      </c>
    </row>
    <row r="24">
      <c r="A24" s="3" t="inlineStr">
        <is>
          <t>Investment securities - fair value</t>
        </is>
      </c>
      <c r="B24" s="4" t="inlineStr">
        <is>
          <t xml:space="preserve"> </t>
        </is>
      </c>
      <c r="C24" s="4" t="inlineStr">
        <is>
          <t xml:space="preserve"> </t>
        </is>
      </c>
    </row>
    <row r="25">
      <c r="A25" s="4" t="inlineStr">
        <is>
          <t>Total assets measured at fair value</t>
        </is>
      </c>
      <c r="B25" s="6" t="n">
        <v>374279</v>
      </c>
      <c r="C25" s="6" t="n">
        <v>400933</v>
      </c>
    </row>
    <row r="26">
      <c r="A26" s="3" t="inlineStr">
        <is>
          <t>Liabilities</t>
        </is>
      </c>
      <c r="B26" s="4" t="inlineStr">
        <is>
          <t xml:space="preserve"> </t>
        </is>
      </c>
      <c r="C26" s="4" t="inlineStr">
        <is>
          <t xml:space="preserve"> </t>
        </is>
      </c>
    </row>
    <row r="27">
      <c r="A27" s="4" t="inlineStr">
        <is>
          <t>Total liabilities measured at fair value</t>
        </is>
      </c>
      <c r="B27" s="6" t="n">
        <v>0</v>
      </c>
      <c r="C27" s="6" t="n">
        <v>0</v>
      </c>
    </row>
    <row r="28">
      <c r="A28" s="4" t="inlineStr">
        <is>
          <t>Level 1 | Contingent consideration</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 measured at fair value</t>
        </is>
      </c>
      <c r="B30" s="6" t="n">
        <v>0</v>
      </c>
      <c r="C30" s="6" t="n">
        <v>0</v>
      </c>
    </row>
    <row r="31">
      <c r="A31" s="4" t="inlineStr">
        <is>
          <t>Level 1 | Sponsored funds</t>
        </is>
      </c>
      <c r="B31" s="4" t="inlineStr">
        <is>
          <t xml:space="preserve"> </t>
        </is>
      </c>
      <c r="C31" s="4" t="inlineStr">
        <is>
          <t xml:space="preserve"> </t>
        </is>
      </c>
    </row>
    <row r="32">
      <c r="A32" s="3" t="inlineStr">
        <is>
          <t>Investment securities - fair value</t>
        </is>
      </c>
      <c r="B32" s="4" t="inlineStr">
        <is>
          <t xml:space="preserve"> </t>
        </is>
      </c>
      <c r="C32" s="4" t="inlineStr">
        <is>
          <t xml:space="preserve"> </t>
        </is>
      </c>
    </row>
    <row r="33">
      <c r="A33" s="4" t="inlineStr">
        <is>
          <t>Fair Value</t>
        </is>
      </c>
      <c r="B33" s="6" t="n">
        <v>62744</v>
      </c>
      <c r="C33" s="6" t="n">
        <v>66326</v>
      </c>
    </row>
    <row r="34">
      <c r="A34" s="4" t="inlineStr">
        <is>
          <t>Level 1 | Equity securities</t>
        </is>
      </c>
      <c r="B34" s="4" t="inlineStr">
        <is>
          <t xml:space="preserve"> </t>
        </is>
      </c>
      <c r="C34" s="4" t="inlineStr">
        <is>
          <t xml:space="preserve"> </t>
        </is>
      </c>
    </row>
    <row r="35">
      <c r="A35" s="3" t="inlineStr">
        <is>
          <t>Investment securities - fair value</t>
        </is>
      </c>
      <c r="B35" s="4" t="inlineStr">
        <is>
          <t xml:space="preserve"> </t>
        </is>
      </c>
      <c r="C35" s="4" t="inlineStr">
        <is>
          <t xml:space="preserve"> </t>
        </is>
      </c>
    </row>
    <row r="36">
      <c r="A36" s="4" t="inlineStr">
        <is>
          <t>Fair Value</t>
        </is>
      </c>
      <c r="B36" s="6" t="n">
        <v>14255</v>
      </c>
      <c r="C36" s="6" t="n">
        <v>14009</v>
      </c>
    </row>
    <row r="37">
      <c r="A37" s="4" t="inlineStr">
        <is>
          <t>Level 1 | Nonqualified retirement plan assets</t>
        </is>
      </c>
      <c r="B37" s="4" t="inlineStr">
        <is>
          <t xml:space="preserve"> </t>
        </is>
      </c>
      <c r="C37" s="4" t="inlineStr">
        <is>
          <t xml:space="preserve"> </t>
        </is>
      </c>
    </row>
    <row r="38">
      <c r="A38" s="3" t="inlineStr">
        <is>
          <t>Investment securities - fair value</t>
        </is>
      </c>
      <c r="B38" s="4" t="inlineStr">
        <is>
          <t xml:space="preserve"> </t>
        </is>
      </c>
      <c r="C38" s="4" t="inlineStr">
        <is>
          <t xml:space="preserve"> </t>
        </is>
      </c>
    </row>
    <row r="39">
      <c r="A39" s="4" t="inlineStr">
        <is>
          <t>Nonqualified retirement plan assets</t>
        </is>
      </c>
      <c r="B39" s="6" t="n">
        <v>10154</v>
      </c>
      <c r="C39" s="6" t="n">
        <v>13321</v>
      </c>
    </row>
    <row r="40">
      <c r="A40" s="4" t="inlineStr">
        <is>
          <t>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6" t="n">
        <v>0</v>
      </c>
      <c r="C42" s="6" t="n">
        <v>0</v>
      </c>
    </row>
    <row r="43">
      <c r="A43" s="3" t="inlineStr">
        <is>
          <t>Investment securities - fair value</t>
        </is>
      </c>
      <c r="B43" s="4" t="inlineStr">
        <is>
          <t xml:space="preserve"> </t>
        </is>
      </c>
      <c r="C43" s="4" t="inlineStr">
        <is>
          <t xml:space="preserve"> </t>
        </is>
      </c>
    </row>
    <row r="44">
      <c r="A44" s="4" t="inlineStr">
        <is>
          <t>Total assets measured at fair value</t>
        </is>
      </c>
      <c r="B44" s="6" t="n">
        <v>0</v>
      </c>
      <c r="C44" s="6" t="n">
        <v>0</v>
      </c>
    </row>
    <row r="45">
      <c r="A45" s="3" t="inlineStr">
        <is>
          <t>Liabilities</t>
        </is>
      </c>
      <c r="B45" s="4" t="inlineStr">
        <is>
          <t xml:space="preserve"> </t>
        </is>
      </c>
      <c r="C45" s="4" t="inlineStr">
        <is>
          <t xml:space="preserve"> </t>
        </is>
      </c>
    </row>
    <row r="46">
      <c r="A46" s="4" t="inlineStr">
        <is>
          <t>Total liabilities measured at fair value</t>
        </is>
      </c>
      <c r="B46" s="6" t="n">
        <v>0</v>
      </c>
      <c r="C46" s="6" t="n">
        <v>0</v>
      </c>
    </row>
    <row r="47">
      <c r="A47" s="4" t="inlineStr">
        <is>
          <t>Level 2 | Contingent consideration</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liabilities measured at fair value</t>
        </is>
      </c>
      <c r="B49" s="6" t="n">
        <v>0</v>
      </c>
      <c r="C49" s="6" t="n">
        <v>0</v>
      </c>
    </row>
    <row r="50">
      <c r="A50" s="4" t="inlineStr">
        <is>
          <t>Level 2 | Sponsored funds</t>
        </is>
      </c>
      <c r="B50" s="4" t="inlineStr">
        <is>
          <t xml:space="preserve"> </t>
        </is>
      </c>
      <c r="C50" s="4" t="inlineStr">
        <is>
          <t xml:space="preserve"> </t>
        </is>
      </c>
    </row>
    <row r="51">
      <c r="A51" s="3" t="inlineStr">
        <is>
          <t>Investment securities - fair value</t>
        </is>
      </c>
      <c r="B51" s="4" t="inlineStr">
        <is>
          <t xml:space="preserve"> </t>
        </is>
      </c>
      <c r="C51" s="4" t="inlineStr">
        <is>
          <t xml:space="preserve"> </t>
        </is>
      </c>
    </row>
    <row r="52">
      <c r="A52" s="4" t="inlineStr">
        <is>
          <t>Fair Value</t>
        </is>
      </c>
      <c r="B52" s="6" t="n">
        <v>0</v>
      </c>
      <c r="C52" s="6" t="n">
        <v>0</v>
      </c>
    </row>
    <row r="53">
      <c r="A53" s="4" t="inlineStr">
        <is>
          <t>Level 2 | Equity securities</t>
        </is>
      </c>
      <c r="B53" s="4" t="inlineStr">
        <is>
          <t xml:space="preserve"> </t>
        </is>
      </c>
      <c r="C53" s="4" t="inlineStr">
        <is>
          <t xml:space="preserve"> </t>
        </is>
      </c>
    </row>
    <row r="54">
      <c r="A54" s="3" t="inlineStr">
        <is>
          <t>Investment securities - fair value</t>
        </is>
      </c>
      <c r="B54" s="4" t="inlineStr">
        <is>
          <t xml:space="preserve"> </t>
        </is>
      </c>
      <c r="C54" s="4" t="inlineStr">
        <is>
          <t xml:space="preserve"> </t>
        </is>
      </c>
    </row>
    <row r="55">
      <c r="A55" s="4" t="inlineStr">
        <is>
          <t>Fair Value</t>
        </is>
      </c>
      <c r="B55" s="6" t="n">
        <v>0</v>
      </c>
      <c r="C55" s="6" t="n">
        <v>0</v>
      </c>
    </row>
    <row r="56">
      <c r="A56" s="4" t="inlineStr">
        <is>
          <t>Level 2 | Nonqualified retirement plan assets</t>
        </is>
      </c>
      <c r="B56" s="4" t="inlineStr">
        <is>
          <t xml:space="preserve"> </t>
        </is>
      </c>
      <c r="C56" s="4" t="inlineStr">
        <is>
          <t xml:space="preserve"> </t>
        </is>
      </c>
    </row>
    <row r="57">
      <c r="A57" s="3" t="inlineStr">
        <is>
          <t>Investment securities - fair value</t>
        </is>
      </c>
      <c r="B57" s="4" t="inlineStr">
        <is>
          <t xml:space="preserve"> </t>
        </is>
      </c>
      <c r="C57" s="4" t="inlineStr">
        <is>
          <t xml:space="preserve"> </t>
        </is>
      </c>
    </row>
    <row r="58">
      <c r="A58" s="4" t="inlineStr">
        <is>
          <t>Nonqualified retirement plan assets</t>
        </is>
      </c>
      <c r="B58" s="6" t="n">
        <v>0</v>
      </c>
      <c r="C58" s="6" t="n">
        <v>0</v>
      </c>
    </row>
    <row r="59">
      <c r="A59" s="4" t="inlineStr">
        <is>
          <t>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0</v>
      </c>
      <c r="C61" s="6" t="n">
        <v>0</v>
      </c>
    </row>
    <row r="62">
      <c r="A62" s="3" t="inlineStr">
        <is>
          <t>Investment securities - fair value</t>
        </is>
      </c>
      <c r="B62" s="4" t="inlineStr">
        <is>
          <t xml:space="preserve"> </t>
        </is>
      </c>
      <c r="C62" s="4" t="inlineStr">
        <is>
          <t xml:space="preserve"> </t>
        </is>
      </c>
    </row>
    <row r="63">
      <c r="A63" s="4" t="inlineStr">
        <is>
          <t>Total assets measured at fair value</t>
        </is>
      </c>
      <c r="B63" s="6" t="n">
        <v>0</v>
      </c>
      <c r="C63" s="6" t="n">
        <v>0</v>
      </c>
    </row>
    <row r="64">
      <c r="A64" s="3" t="inlineStr">
        <is>
          <t>Liabilities</t>
        </is>
      </c>
      <c r="B64" s="4" t="inlineStr">
        <is>
          <t xml:space="preserve"> </t>
        </is>
      </c>
      <c r="C64" s="4" t="inlineStr">
        <is>
          <t xml:space="preserve"> </t>
        </is>
      </c>
    </row>
    <row r="65">
      <c r="A65" s="4" t="inlineStr">
        <is>
          <t>Total liabilities measured at fair value</t>
        </is>
      </c>
      <c r="B65" s="6" t="n">
        <v>78100</v>
      </c>
      <c r="C65" s="6" t="n">
        <v>88400</v>
      </c>
    </row>
    <row r="66">
      <c r="A66" s="4" t="inlineStr">
        <is>
          <t>Level 3 | Contingent consideration</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 measured at fair value</t>
        </is>
      </c>
      <c r="B68" s="6" t="n">
        <v>78100</v>
      </c>
      <c r="C68" s="6" t="n">
        <v>88400</v>
      </c>
    </row>
    <row r="69">
      <c r="A69" s="4" t="inlineStr">
        <is>
          <t>Level 3 | Sponsored funds</t>
        </is>
      </c>
      <c r="B69" s="4" t="inlineStr">
        <is>
          <t xml:space="preserve"> </t>
        </is>
      </c>
      <c r="C69" s="4" t="inlineStr">
        <is>
          <t xml:space="preserve"> </t>
        </is>
      </c>
    </row>
    <row r="70">
      <c r="A70" s="3" t="inlineStr">
        <is>
          <t>Investment securities - fair value</t>
        </is>
      </c>
      <c r="B70" s="4" t="inlineStr">
        <is>
          <t xml:space="preserve"> </t>
        </is>
      </c>
      <c r="C70" s="4" t="inlineStr">
        <is>
          <t xml:space="preserve"> </t>
        </is>
      </c>
    </row>
    <row r="71">
      <c r="A71" s="4" t="inlineStr">
        <is>
          <t>Fair Value</t>
        </is>
      </c>
      <c r="B71" s="6" t="n">
        <v>0</v>
      </c>
      <c r="C71" s="6" t="n">
        <v>0</v>
      </c>
    </row>
    <row r="72">
      <c r="A72" s="4" t="inlineStr">
        <is>
          <t>Level 3 | Equity securities</t>
        </is>
      </c>
      <c r="B72" s="4" t="inlineStr">
        <is>
          <t xml:space="preserve"> </t>
        </is>
      </c>
      <c r="C72" s="4" t="inlineStr">
        <is>
          <t xml:space="preserve"> </t>
        </is>
      </c>
    </row>
    <row r="73">
      <c r="A73" s="3" t="inlineStr">
        <is>
          <t>Investment securities - fair value</t>
        </is>
      </c>
      <c r="B73" s="4" t="inlineStr">
        <is>
          <t xml:space="preserve"> </t>
        </is>
      </c>
      <c r="C73" s="4" t="inlineStr">
        <is>
          <t xml:space="preserve"> </t>
        </is>
      </c>
    </row>
    <row r="74">
      <c r="A74" s="4" t="inlineStr">
        <is>
          <t>Fair Value</t>
        </is>
      </c>
      <c r="B74" s="6" t="n">
        <v>0</v>
      </c>
      <c r="C74" s="6" t="n">
        <v>0</v>
      </c>
    </row>
    <row r="75">
      <c r="A75" s="4" t="inlineStr">
        <is>
          <t>Level 3 | Nonqualified retirement plan assets</t>
        </is>
      </c>
      <c r="B75" s="4" t="inlineStr">
        <is>
          <t xml:space="preserve"> </t>
        </is>
      </c>
      <c r="C75" s="4" t="inlineStr">
        <is>
          <t xml:space="preserve"> </t>
        </is>
      </c>
    </row>
    <row r="76">
      <c r="A76" s="3" t="inlineStr">
        <is>
          <t>Investment securities - fair value</t>
        </is>
      </c>
      <c r="B76" s="4" t="inlineStr">
        <is>
          <t xml:space="preserve"> </t>
        </is>
      </c>
      <c r="C76" s="4" t="inlineStr">
        <is>
          <t xml:space="preserve"> </t>
        </is>
      </c>
    </row>
    <row r="77">
      <c r="A77" s="4" t="inlineStr">
        <is>
          <t>Nonqualified retirement plan assets</t>
        </is>
      </c>
      <c r="B77" s="5" t="n">
        <v>0</v>
      </c>
      <c r="C7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The Contingent Consideration Liabilities Valued Using Level 3 Inputs (Details) - Level 3 - Contingent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of year</t>
        </is>
      </c>
      <c r="B4" s="5" t="n">
        <v>88400</v>
      </c>
      <c r="C4" s="5" t="n">
        <v>0</v>
      </c>
    </row>
    <row r="5">
      <c r="A5" s="4" t="inlineStr">
        <is>
          <t>Additions for acquisitions</t>
        </is>
      </c>
      <c r="B5" s="6" t="n">
        <v>1200</v>
      </c>
      <c r="C5" s="6" t="n">
        <v>96000</v>
      </c>
    </row>
    <row r="6">
      <c r="A6" s="4" t="inlineStr">
        <is>
          <t>Reduction of liability for payments made</t>
        </is>
      </c>
      <c r="B6" s="6" t="n">
        <v>-19520</v>
      </c>
      <c r="C6" s="6" t="n">
        <v>-20000</v>
      </c>
    </row>
    <row r="7">
      <c r="A7" s="4" t="inlineStr">
        <is>
          <t>Increase (reduction) of liability related to re-measurement of fair value, net</t>
        </is>
      </c>
      <c r="B7" s="6" t="n">
        <v>8020</v>
      </c>
      <c r="C7" s="6" t="n">
        <v>12400</v>
      </c>
    </row>
    <row r="8">
      <c r="A8" s="4" t="inlineStr">
        <is>
          <t>Contingent consideration, end of year</t>
        </is>
      </c>
      <c r="B8" s="5" t="n">
        <v>78100</v>
      </c>
      <c r="C8" s="5" t="n">
        <v>88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easehold improvements</t>
        </is>
      </c>
      <c r="B3" s="5" t="n">
        <v>22657</v>
      </c>
      <c r="C3" s="5" t="n">
        <v>19659</v>
      </c>
    </row>
    <row r="4">
      <c r="A4" s="4" t="inlineStr">
        <is>
          <t>Furniture and office equipment</t>
        </is>
      </c>
      <c r="B4" s="6" t="n">
        <v>12389</v>
      </c>
      <c r="C4" s="6" t="n">
        <v>11516</v>
      </c>
    </row>
    <row r="5">
      <c r="A5" s="4" t="inlineStr">
        <is>
          <t>Computer equipment and software</t>
        </is>
      </c>
      <c r="B5" s="6" t="n">
        <v>5764</v>
      </c>
      <c r="C5" s="6" t="n">
        <v>5142</v>
      </c>
    </row>
    <row r="6">
      <c r="A6" s="4" t="inlineStr">
        <is>
          <t>Subtotal</t>
        </is>
      </c>
      <c r="B6" s="6" t="n">
        <v>40810</v>
      </c>
      <c r="C6" s="6" t="n">
        <v>36317</v>
      </c>
    </row>
    <row r="7">
      <c r="A7" s="4" t="inlineStr">
        <is>
          <t>Accumulated depreciation and amortization</t>
        </is>
      </c>
      <c r="B7" s="6" t="n">
        <v>-21687</v>
      </c>
      <c r="C7" s="6" t="n">
        <v>-23775</v>
      </c>
    </row>
    <row r="8">
      <c r="A8" s="4" t="inlineStr">
        <is>
          <t>Furniture, equipment and leasehold improvements, net</t>
        </is>
      </c>
      <c r="B8" s="5" t="n">
        <v>19123</v>
      </c>
      <c r="C8" s="5" t="n">
        <v>125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5 years 9 months 18 days</t>
        </is>
      </c>
      <c r="C4" s="4" t="inlineStr">
        <is>
          <t xml:space="preserve"> </t>
        </is>
      </c>
      <c r="D4" s="4" t="inlineStr">
        <is>
          <t xml:space="preserve"> </t>
        </is>
      </c>
    </row>
    <row r="5">
      <c r="A5" s="4" t="inlineStr">
        <is>
          <t>Operating lease, right-of-use asset, statement of financial position enumeration</t>
        </is>
      </c>
      <c r="B5" s="4" t="inlineStr">
        <is>
          <t>Other assets</t>
        </is>
      </c>
      <c r="C5" s="4" t="inlineStr">
        <is>
          <t xml:space="preserve"> </t>
        </is>
      </c>
      <c r="D5" s="4" t="inlineStr">
        <is>
          <t xml:space="preserve"> </t>
        </is>
      </c>
    </row>
    <row r="6">
      <c r="A6" s="4" t="inlineStr">
        <is>
          <t>Operating lease, liability, statement of financial position enumeration</t>
        </is>
      </c>
      <c r="B6" s="4" t="inlineStr">
        <is>
          <t>Other liabilities</t>
        </is>
      </c>
      <c r="C6" s="4" t="inlineStr">
        <is>
          <t xml:space="preserve"> </t>
        </is>
      </c>
      <c r="D6" s="4" t="inlineStr">
        <is>
          <t xml:space="preserve"> </t>
        </is>
      </c>
    </row>
    <row r="7">
      <c r="A7" s="4" t="inlineStr">
        <is>
          <t>Operating lease right of use assets</t>
        </is>
      </c>
      <c r="B7" s="5" t="n">
        <v>64500</v>
      </c>
      <c r="C7" s="4" t="inlineStr">
        <is>
          <t xml:space="preserve"> </t>
        </is>
      </c>
      <c r="D7" s="4" t="inlineStr">
        <is>
          <t xml:space="preserve"> </t>
        </is>
      </c>
    </row>
    <row r="8">
      <c r="A8" s="4" t="inlineStr">
        <is>
          <t>Operating lease liabilities</t>
        </is>
      </c>
      <c r="B8" s="5" t="n">
        <v>77137</v>
      </c>
      <c r="C8" s="4" t="inlineStr">
        <is>
          <t xml:space="preserve"> </t>
        </is>
      </c>
      <c r="D8" s="4" t="inlineStr">
        <is>
          <t xml:space="preserve"> </t>
        </is>
      </c>
    </row>
    <row r="9">
      <c r="A9" s="4" t="inlineStr">
        <is>
          <t>Incremental borrowing rate (as a percent)</t>
        </is>
      </c>
      <c r="B9" s="9" t="n">
        <v>0.03</v>
      </c>
      <c r="C9" s="4" t="inlineStr">
        <is>
          <t xml:space="preserve"> </t>
        </is>
      </c>
      <c r="D9" s="4" t="inlineStr">
        <is>
          <t xml:space="preserve"> </t>
        </is>
      </c>
    </row>
    <row r="10">
      <c r="A10" s="4" t="inlineStr">
        <is>
          <t>Lease cost</t>
        </is>
      </c>
      <c r="B10" s="5" t="n">
        <v>14000</v>
      </c>
      <c r="C10" s="5" t="n">
        <v>5600</v>
      </c>
      <c r="D10" s="5" t="n">
        <v>5100</v>
      </c>
    </row>
    <row r="11">
      <c r="A11" s="4" t="inlineStr">
        <is>
          <t>Operating cash flows from operating leases</t>
        </is>
      </c>
      <c r="B11" s="5" t="n">
        <v>133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initial lease term</t>
        </is>
      </c>
      <c r="B14" s="4" t="inlineStr">
        <is>
          <t>2 months 12 days</t>
        </is>
      </c>
      <c r="C14" s="4" t="inlineStr">
        <is>
          <t xml:space="preserve"> </t>
        </is>
      </c>
      <c r="D14" s="4" t="inlineStr">
        <is>
          <t xml:space="preserve"> </t>
        </is>
      </c>
    </row>
    <row r="15">
      <c r="A15" s="4" t="inlineStr">
        <is>
          <t>Term of options to extend</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initial lease term</t>
        </is>
      </c>
      <c r="B18" s="4" t="inlineStr">
        <is>
          <t>7 years 3 months 18 days</t>
        </is>
      </c>
      <c r="C18" s="4" t="inlineStr">
        <is>
          <t xml:space="preserve"> </t>
        </is>
      </c>
      <c r="D18" s="4" t="inlineStr">
        <is>
          <t xml:space="preserve"> </t>
        </is>
      </c>
    </row>
    <row r="19">
      <c r="A19" s="4" t="inlineStr">
        <is>
          <t>Term of options to extend</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s) $ in Thousands</t>
        </is>
      </c>
      <c r="B1" s="2" t="inlineStr">
        <is>
          <t>Dec. 31, 2022 USD ($)</t>
        </is>
      </c>
    </row>
    <row r="2">
      <c r="A2" s="3" t="inlineStr">
        <is>
          <t>Leases [Abstract]</t>
        </is>
      </c>
      <c r="B2" s="4" t="inlineStr">
        <is>
          <t xml:space="preserve"> </t>
        </is>
      </c>
    </row>
    <row r="3">
      <c r="A3" s="4" t="inlineStr">
        <is>
          <t>2023</t>
        </is>
      </c>
      <c r="B3" s="5" t="n">
        <v>15383</v>
      </c>
    </row>
    <row r="4">
      <c r="A4" s="4" t="inlineStr">
        <is>
          <t>2024</t>
        </is>
      </c>
      <c r="B4" s="6" t="n">
        <v>15190</v>
      </c>
    </row>
    <row r="5">
      <c r="A5" s="4" t="inlineStr">
        <is>
          <t>2025</t>
        </is>
      </c>
      <c r="B5" s="6" t="n">
        <v>14466</v>
      </c>
    </row>
    <row r="6">
      <c r="A6" s="4" t="inlineStr">
        <is>
          <t>2026</t>
        </is>
      </c>
      <c r="B6" s="6" t="n">
        <v>12578</v>
      </c>
    </row>
    <row r="7">
      <c r="A7" s="4" t="inlineStr">
        <is>
          <t>2027</t>
        </is>
      </c>
      <c r="B7" s="6" t="n">
        <v>11919</v>
      </c>
    </row>
    <row r="8">
      <c r="A8" s="4" t="inlineStr">
        <is>
          <t>Thereafter</t>
        </is>
      </c>
      <c r="B8" s="6" t="n">
        <v>14792</v>
      </c>
    </row>
    <row r="9">
      <c r="A9" s="4" t="inlineStr">
        <is>
          <t>Total lease payments</t>
        </is>
      </c>
      <c r="B9" s="6" t="n">
        <v>84328</v>
      </c>
    </row>
    <row r="10">
      <c r="A10" s="4" t="inlineStr">
        <is>
          <t>Less: Imputed interest</t>
        </is>
      </c>
      <c r="B10" s="6" t="n">
        <v>7191</v>
      </c>
    </row>
    <row r="11">
      <c r="A11" s="4" t="inlineStr">
        <is>
          <t>Present value of lease liabilities</t>
        </is>
      </c>
      <c r="B11" s="5" t="n">
        <v>77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0113</v>
      </c>
      <c r="C4" s="5" t="n">
        <v>75525</v>
      </c>
      <c r="D4" s="5" t="n">
        <v>27852</v>
      </c>
    </row>
    <row r="5">
      <c r="A5" s="4" t="inlineStr">
        <is>
          <t>State</t>
        </is>
      </c>
      <c r="B5" s="6" t="n">
        <v>19107</v>
      </c>
      <c r="C5" s="6" t="n">
        <v>24974</v>
      </c>
      <c r="D5" s="6" t="n">
        <v>9751</v>
      </c>
    </row>
    <row r="6">
      <c r="A6" s="4" t="inlineStr">
        <is>
          <t>Total current tax expense (benefit)</t>
        </is>
      </c>
      <c r="B6" s="6" t="n">
        <v>59220</v>
      </c>
      <c r="C6" s="6" t="n">
        <v>100499</v>
      </c>
      <c r="D6" s="6" t="n">
        <v>37603</v>
      </c>
    </row>
    <row r="7">
      <c r="A7" s="3" t="inlineStr">
        <is>
          <t>Deferred</t>
        </is>
      </c>
      <c r="B7" s="4" t="inlineStr">
        <is>
          <t xml:space="preserve"> </t>
        </is>
      </c>
      <c r="C7" s="4" t="inlineStr">
        <is>
          <t xml:space="preserve"> </t>
        </is>
      </c>
      <c r="D7" s="4" t="inlineStr">
        <is>
          <t xml:space="preserve"> </t>
        </is>
      </c>
    </row>
    <row r="8">
      <c r="A8" s="4" t="inlineStr">
        <is>
          <t>Federal</t>
        </is>
      </c>
      <c r="B8" s="6" t="n">
        <v>-1506</v>
      </c>
      <c r="C8" s="6" t="n">
        <v>-6241</v>
      </c>
      <c r="D8" s="6" t="n">
        <v>3899</v>
      </c>
    </row>
    <row r="9">
      <c r="A9" s="4" t="inlineStr">
        <is>
          <t>State</t>
        </is>
      </c>
      <c r="B9" s="6" t="n">
        <v>-454</v>
      </c>
      <c r="C9" s="6" t="n">
        <v>-3423</v>
      </c>
      <c r="D9" s="6" t="n">
        <v>2433</v>
      </c>
    </row>
    <row r="10">
      <c r="A10" s="4" t="inlineStr">
        <is>
          <t>Total deferred tax expense (benefit)</t>
        </is>
      </c>
      <c r="B10" s="6" t="n">
        <v>-1960</v>
      </c>
      <c r="C10" s="6" t="n">
        <v>-9664</v>
      </c>
      <c r="D10" s="6" t="n">
        <v>6332</v>
      </c>
    </row>
    <row r="11">
      <c r="A11" s="4" t="inlineStr">
        <is>
          <t>Income tax expense (benefit)</t>
        </is>
      </c>
      <c r="B11" s="5" t="n">
        <v>57260</v>
      </c>
      <c r="C11" s="5" t="n">
        <v>90835</v>
      </c>
      <c r="D11" s="5" t="n">
        <v>439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statutory rate</t>
        </is>
      </c>
      <c r="B4" s="5" t="n">
        <v>34416</v>
      </c>
      <c r="C4" s="5" t="n">
        <v>74271</v>
      </c>
      <c r="D4" s="5" t="n">
        <v>34419</v>
      </c>
    </row>
    <row r="5">
      <c r="A5" s="4" t="inlineStr">
        <is>
          <t>State taxes, net of federal benefit</t>
        </is>
      </c>
      <c r="B5" s="6" t="n">
        <v>14736</v>
      </c>
      <c r="C5" s="6" t="n">
        <v>17283</v>
      </c>
      <c r="D5" s="6" t="n">
        <v>9775</v>
      </c>
    </row>
    <row r="6">
      <c r="A6" s="4" t="inlineStr">
        <is>
          <t>Excess tax benefits related to share-based compensation</t>
        </is>
      </c>
      <c r="B6" s="6" t="n">
        <v>-2792</v>
      </c>
      <c r="C6" s="6" t="n">
        <v>-4095</v>
      </c>
      <c r="D6" s="6" t="n">
        <v>239</v>
      </c>
    </row>
    <row r="7">
      <c r="A7" s="4" t="inlineStr">
        <is>
          <t>Nondeductible compensation</t>
        </is>
      </c>
      <c r="B7" s="6" t="n">
        <v>2356</v>
      </c>
      <c r="C7" s="6" t="n">
        <v>3461</v>
      </c>
      <c r="D7" s="6" t="n">
        <v>2686</v>
      </c>
    </row>
    <row r="8">
      <c r="A8" s="4" t="inlineStr">
        <is>
          <t>Effect of net (income) loss attributable to noncontrolling interests</t>
        </is>
      </c>
      <c r="B8" s="6" t="n">
        <v>-1435</v>
      </c>
      <c r="C8" s="6" t="n">
        <v>-2637</v>
      </c>
      <c r="D8" s="6" t="n">
        <v>-1939</v>
      </c>
    </row>
    <row r="9">
      <c r="A9" s="4" t="inlineStr">
        <is>
          <t>Change in valuation allowance</t>
        </is>
      </c>
      <c r="B9" s="6" t="n">
        <v>9596</v>
      </c>
      <c r="C9" s="6" t="n">
        <v>1941</v>
      </c>
      <c r="D9" s="6" t="n">
        <v>-1383</v>
      </c>
    </row>
    <row r="10">
      <c r="A10" s="4" t="inlineStr">
        <is>
          <t>Other, net</t>
        </is>
      </c>
      <c r="B10" s="6" t="n">
        <v>383</v>
      </c>
      <c r="C10" s="6" t="n">
        <v>611</v>
      </c>
      <c r="D10" s="6" t="n">
        <v>138</v>
      </c>
    </row>
    <row r="11">
      <c r="A11" s="4" t="inlineStr">
        <is>
          <t>Income tax expense (benefit)</t>
        </is>
      </c>
      <c r="B11" s="5" t="n">
        <v>57260</v>
      </c>
      <c r="C11" s="5" t="n">
        <v>90835</v>
      </c>
      <c r="D11" s="5" t="n">
        <v>43935</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Tax at statutory rate</t>
        </is>
      </c>
      <c r="B13" s="9" t="n">
        <v>0.21</v>
      </c>
      <c r="C13" s="9" t="n">
        <v>0.21</v>
      </c>
      <c r="D13" s="9" t="n">
        <v>0.21</v>
      </c>
    </row>
    <row r="14">
      <c r="A14" s="4" t="inlineStr">
        <is>
          <t>State taxes, net of federal benefit</t>
        </is>
      </c>
      <c r="B14" s="9" t="n">
        <v>0.09</v>
      </c>
      <c r="C14" s="9" t="n">
        <v>0.05</v>
      </c>
      <c r="D14" s="9" t="n">
        <v>0.06</v>
      </c>
    </row>
    <row r="15">
      <c r="A15" s="4" t="inlineStr">
        <is>
          <t>Excess tax benefits related to share-based compensation</t>
        </is>
      </c>
      <c r="B15" s="4" t="inlineStr">
        <is>
          <t>(1.00%)</t>
        </is>
      </c>
      <c r="C15" s="4" t="inlineStr">
        <is>
          <t>(1.00%)</t>
        </is>
      </c>
      <c r="D15" s="9" t="n">
        <v>0</v>
      </c>
    </row>
    <row r="16">
      <c r="A16" s="4" t="inlineStr">
        <is>
          <t>Nondeductible compensation</t>
        </is>
      </c>
      <c r="B16" s="9" t="n">
        <v>0.01</v>
      </c>
      <c r="C16" s="9" t="n">
        <v>0.01</v>
      </c>
      <c r="D16" s="9" t="n">
        <v>0.02</v>
      </c>
    </row>
    <row r="17">
      <c r="A17" s="4" t="inlineStr">
        <is>
          <t>Effect of net (income) loss attributable to noncontrolling interests</t>
        </is>
      </c>
      <c r="B17" s="4" t="inlineStr">
        <is>
          <t>(1.00%)</t>
        </is>
      </c>
      <c r="C17" s="4" t="inlineStr">
        <is>
          <t>(1.00%)</t>
        </is>
      </c>
      <c r="D17" s="4" t="inlineStr">
        <is>
          <t>(1.00%)</t>
        </is>
      </c>
    </row>
    <row r="18">
      <c r="A18" s="4" t="inlineStr">
        <is>
          <t>Change in valuation allowance</t>
        </is>
      </c>
      <c r="B18" s="9" t="n">
        <v>0.06</v>
      </c>
      <c r="C18" s="9" t="n">
        <v>0.01</v>
      </c>
      <c r="D18" s="4" t="inlineStr">
        <is>
          <t>(1.00%)</t>
        </is>
      </c>
    </row>
    <row r="19">
      <c r="A19" s="4" t="inlineStr">
        <is>
          <t>Other, net</t>
        </is>
      </c>
      <c r="B19" s="9" t="n">
        <v>0</v>
      </c>
      <c r="C19" s="9" t="n">
        <v>0</v>
      </c>
      <c r="D19" s="9" t="n">
        <v>0</v>
      </c>
    </row>
    <row r="20">
      <c r="A20" s="4" t="inlineStr">
        <is>
          <t>Income tax expense (benefit)</t>
        </is>
      </c>
      <c r="B20" s="9" t="n">
        <v>0.35</v>
      </c>
      <c r="C20" s="9" t="n">
        <v>0.26</v>
      </c>
      <c r="D20" s="9" t="n">
        <v>0.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Reconciliation [Line Items]</t>
        </is>
      </c>
      <c r="B3" s="4" t="inlineStr">
        <is>
          <t xml:space="preserve"> </t>
        </is>
      </c>
      <c r="C3" s="4" t="inlineStr">
        <is>
          <t xml:space="preserve"> </t>
        </is>
      </c>
      <c r="D3" s="4" t="inlineStr">
        <is>
          <t xml:space="preserve"> </t>
        </is>
      </c>
      <c r="E3" s="4" t="inlineStr">
        <is>
          <t xml:space="preserve"> </t>
        </is>
      </c>
    </row>
    <row r="4">
      <c r="A4" s="4" t="inlineStr">
        <is>
          <t>Estimated effective income tax rate</t>
        </is>
      </c>
      <c r="B4" s="9" t="n">
        <v>0.35</v>
      </c>
      <c r="C4" s="9" t="n">
        <v>0.26</v>
      </c>
      <c r="D4" s="9" t="n">
        <v>0.27</v>
      </c>
      <c r="E4" s="4" t="inlineStr">
        <is>
          <t xml:space="preserve"> </t>
        </is>
      </c>
    </row>
    <row r="5">
      <c r="A5" s="4" t="inlineStr">
        <is>
          <t>Valuation allowance for deferred tax assets</t>
        </is>
      </c>
      <c r="B5" s="5" t="n">
        <v>19480000</v>
      </c>
      <c r="C5" s="5" t="n">
        <v>7296000</v>
      </c>
      <c r="D5" s="4" t="inlineStr">
        <is>
          <t xml:space="preserve"> </t>
        </is>
      </c>
      <c r="E5" s="4" t="inlineStr">
        <is>
          <t xml:space="preserve"> </t>
        </is>
      </c>
    </row>
    <row r="6">
      <c r="A6" s="4" t="inlineStr">
        <is>
          <t>Deferred tax assets related to net operating losses for federal income tax purposes</t>
        </is>
      </c>
      <c r="B6" s="5" t="n">
        <v>11881000</v>
      </c>
      <c r="C6" s="6" t="n">
        <v>12743000</v>
      </c>
      <c r="D6" s="4" t="inlineStr">
        <is>
          <t xml:space="preserve"> </t>
        </is>
      </c>
      <c r="E6" s="4" t="inlineStr">
        <is>
          <t xml:space="preserve"> </t>
        </is>
      </c>
    </row>
    <row r="7">
      <c r="A7" s="4" t="inlineStr">
        <is>
          <t>Percentage increasing ownership</t>
        </is>
      </c>
      <c r="B7" s="9" t="n">
        <v>0.05</v>
      </c>
      <c r="C7" s="4" t="inlineStr">
        <is>
          <t xml:space="preserve"> </t>
        </is>
      </c>
      <c r="D7" s="4" t="inlineStr">
        <is>
          <t xml:space="preserve"> </t>
        </is>
      </c>
      <c r="E7" s="4" t="inlineStr">
        <is>
          <t xml:space="preserve"> </t>
        </is>
      </c>
    </row>
    <row r="8">
      <c r="A8" s="4" t="inlineStr">
        <is>
          <t>Pre-tax net operating loss carryovers</t>
        </is>
      </c>
      <c r="B8" s="5" t="n">
        <v>7800000</v>
      </c>
      <c r="C8" s="4" t="inlineStr">
        <is>
          <t xml:space="preserve"> </t>
        </is>
      </c>
      <c r="D8" s="4" t="inlineStr">
        <is>
          <t xml:space="preserve"> </t>
        </is>
      </c>
      <c r="E8" s="4" t="inlineStr">
        <is>
          <t xml:space="preserve"> </t>
        </is>
      </c>
    </row>
    <row r="9">
      <c r="A9" s="4" t="inlineStr">
        <is>
          <t>Built-in losses annual limitation</t>
        </is>
      </c>
      <c r="B9" s="6" t="n">
        <v>1100000</v>
      </c>
      <c r="C9" s="4" t="inlineStr">
        <is>
          <t xml:space="preserve"> </t>
        </is>
      </c>
      <c r="D9" s="4" t="inlineStr">
        <is>
          <t xml:space="preserve"> </t>
        </is>
      </c>
      <c r="E9" s="4" t="inlineStr">
        <is>
          <t xml:space="preserve"> </t>
        </is>
      </c>
    </row>
    <row r="10">
      <c r="A10" s="4" t="inlineStr">
        <is>
          <t>Unrecognized tax benefits that would impact effective tax rate</t>
        </is>
      </c>
      <c r="B10" s="6" t="n">
        <v>700000</v>
      </c>
      <c r="C10" s="4" t="inlineStr">
        <is>
          <t xml:space="preserve"> </t>
        </is>
      </c>
      <c r="D10" s="4" t="inlineStr">
        <is>
          <t xml:space="preserve"> </t>
        </is>
      </c>
      <c r="E10" s="4" t="inlineStr">
        <is>
          <t xml:space="preserve"> </t>
        </is>
      </c>
    </row>
    <row r="11">
      <c r="A11" s="4" t="inlineStr">
        <is>
          <t>Unrecognized tax benefits</t>
        </is>
      </c>
      <c r="B11" s="6" t="n">
        <v>856000</v>
      </c>
      <c r="C11" s="6" t="n">
        <v>1235000</v>
      </c>
      <c r="D11" s="5" t="n">
        <v>1021000</v>
      </c>
      <c r="E11" s="5" t="n">
        <v>1172000</v>
      </c>
    </row>
    <row r="12">
      <c r="A12" s="4" t="inlineStr">
        <is>
          <t>Interest or penalties related to unrecognized tax benefits</t>
        </is>
      </c>
      <c r="B12" s="5" t="n">
        <v>0</v>
      </c>
      <c r="C12" s="5" t="n">
        <v>0</v>
      </c>
      <c r="D12" s="5" t="n">
        <v>0</v>
      </c>
      <c r="E12" s="4" t="inlineStr">
        <is>
          <t xml:space="preserve"> </t>
        </is>
      </c>
    </row>
    <row r="13">
      <c r="A13" s="4" t="inlineStr">
        <is>
          <t>Large Shareholders</t>
        </is>
      </c>
      <c r="B13" s="4" t="inlineStr">
        <is>
          <t xml:space="preserve"> </t>
        </is>
      </c>
      <c r="C13" s="4" t="inlineStr">
        <is>
          <t xml:space="preserve"> </t>
        </is>
      </c>
      <c r="D13" s="4" t="inlineStr">
        <is>
          <t xml:space="preserve"> </t>
        </is>
      </c>
      <c r="E13" s="4" t="inlineStr">
        <is>
          <t xml:space="preserve"> </t>
        </is>
      </c>
    </row>
    <row r="14">
      <c r="A14" s="3" t="inlineStr">
        <is>
          <t>Income Tax Reconciliation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9" t="n">
        <v>0.5</v>
      </c>
      <c r="C15" s="4" t="inlineStr">
        <is>
          <t xml:space="preserve"> </t>
        </is>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 Reconciliation [Line Items]</t>
        </is>
      </c>
      <c r="B17" s="4" t="inlineStr">
        <is>
          <t xml:space="preserve"> </t>
        </is>
      </c>
      <c r="C17" s="4" t="inlineStr">
        <is>
          <t xml:space="preserve"> </t>
        </is>
      </c>
      <c r="D17" s="4" t="inlineStr">
        <is>
          <t xml:space="preserve"> </t>
        </is>
      </c>
      <c r="E17" s="4" t="inlineStr">
        <is>
          <t xml:space="preserve"> </t>
        </is>
      </c>
    </row>
    <row r="18">
      <c r="A18" s="4" t="inlineStr">
        <is>
          <t>Deferred tax assets related to net operating losses for federal income tax purposes</t>
        </is>
      </c>
      <c r="B18" s="5" t="n">
        <v>70000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Income Tax Reconciliation [Line Items]</t>
        </is>
      </c>
      <c r="B20" s="4" t="inlineStr">
        <is>
          <t xml:space="preserve"> </t>
        </is>
      </c>
      <c r="C20" s="4" t="inlineStr">
        <is>
          <t xml:space="preserve"> </t>
        </is>
      </c>
      <c r="D20" s="4" t="inlineStr">
        <is>
          <t xml:space="preserve"> </t>
        </is>
      </c>
      <c r="E20" s="4" t="inlineStr">
        <is>
          <t xml:space="preserve"> </t>
        </is>
      </c>
    </row>
    <row r="21">
      <c r="A21" s="4" t="inlineStr">
        <is>
          <t>Deferred tax assets related to net operating losses for federal income tax purposes</t>
        </is>
      </c>
      <c r="B21" s="5" t="n">
        <v>49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 assets</t>
        </is>
      </c>
      <c r="B3" s="5" t="n">
        <v>17773</v>
      </c>
      <c r="C3" s="5" t="n">
        <v>11216</v>
      </c>
    </row>
    <row r="4">
      <c r="A4" s="4" t="inlineStr">
        <is>
          <t>Net operating losses</t>
        </is>
      </c>
      <c r="B4" s="6" t="n">
        <v>11881</v>
      </c>
      <c r="C4" s="6" t="n">
        <v>12743</v>
      </c>
    </row>
    <row r="5">
      <c r="A5" s="4" t="inlineStr">
        <is>
          <t>Compensation accruals</t>
        </is>
      </c>
      <c r="B5" s="6" t="n">
        <v>16813</v>
      </c>
      <c r="C5" s="6" t="n">
        <v>17034</v>
      </c>
    </row>
    <row r="6">
      <c r="A6" s="4" t="inlineStr">
        <is>
          <t>Lease liability</t>
        </is>
      </c>
      <c r="B6" s="6" t="n">
        <v>10026</v>
      </c>
      <c r="C6" s="6" t="n">
        <v>11857</v>
      </c>
    </row>
    <row r="7">
      <c r="A7" s="4" t="inlineStr">
        <is>
          <t>Investments</t>
        </is>
      </c>
      <c r="B7" s="6" t="n">
        <v>18283</v>
      </c>
      <c r="C7" s="6" t="n">
        <v>6335</v>
      </c>
    </row>
    <row r="8">
      <c r="A8" s="4" t="inlineStr">
        <is>
          <t>Capital losses</t>
        </is>
      </c>
      <c r="B8" s="6" t="n">
        <v>2197</v>
      </c>
      <c r="C8" s="6" t="n">
        <v>1083</v>
      </c>
    </row>
    <row r="9">
      <c r="A9" s="4" t="inlineStr">
        <is>
          <t>Other</t>
        </is>
      </c>
      <c r="B9" s="6" t="n">
        <v>94</v>
      </c>
      <c r="C9" s="6" t="n">
        <v>595</v>
      </c>
    </row>
    <row r="10">
      <c r="A10" s="4" t="inlineStr">
        <is>
          <t>Gross deferred tax assets</t>
        </is>
      </c>
      <c r="B10" s="6" t="n">
        <v>77067</v>
      </c>
      <c r="C10" s="6" t="n">
        <v>60863</v>
      </c>
    </row>
    <row r="11">
      <c r="A11" s="4" t="inlineStr">
        <is>
          <t>Valuation allowance</t>
        </is>
      </c>
      <c r="B11" s="6" t="n">
        <v>-19480</v>
      </c>
      <c r="C11" s="6" t="n">
        <v>-7296</v>
      </c>
    </row>
    <row r="12">
      <c r="A12" s="4" t="inlineStr">
        <is>
          <t>Gross deferred tax assets after valuation allowance</t>
        </is>
      </c>
      <c r="B12" s="6" t="n">
        <v>57587</v>
      </c>
      <c r="C12" s="6" t="n">
        <v>53567</v>
      </c>
    </row>
    <row r="13">
      <c r="A13" s="3" t="inlineStr">
        <is>
          <t>Deferred tax liabilities:</t>
        </is>
      </c>
      <c r="B13" s="4" t="inlineStr">
        <is>
          <t xml:space="preserve"> </t>
        </is>
      </c>
      <c r="C13" s="4" t="inlineStr">
        <is>
          <t xml:space="preserve"> </t>
        </is>
      </c>
    </row>
    <row r="14">
      <c r="A14" s="4" t="inlineStr">
        <is>
          <t>Intangible assets</t>
        </is>
      </c>
      <c r="B14" s="6" t="n">
        <v>-24163</v>
      </c>
      <c r="C14" s="6" t="n">
        <v>-21297</v>
      </c>
    </row>
    <row r="15">
      <c r="A15" s="4" t="inlineStr">
        <is>
          <t>Right of use asset</t>
        </is>
      </c>
      <c r="B15" s="6" t="n">
        <v>-7672</v>
      </c>
      <c r="C15" s="6" t="n">
        <v>-9830</v>
      </c>
    </row>
    <row r="16">
      <c r="A16" s="4" t="inlineStr">
        <is>
          <t>Fixed assets</t>
        </is>
      </c>
      <c r="B16" s="6" t="n">
        <v>-1869</v>
      </c>
      <c r="C16" s="6" t="n">
        <v>-1661</v>
      </c>
    </row>
    <row r="17">
      <c r="A17" s="4" t="inlineStr">
        <is>
          <t>Other investments</t>
        </is>
      </c>
      <c r="B17" s="6" t="n">
        <v>-712</v>
      </c>
      <c r="C17" s="6" t="n">
        <v>-1575</v>
      </c>
    </row>
    <row r="18">
      <c r="A18" s="4" t="inlineStr">
        <is>
          <t>Gross deferred tax liabilities</t>
        </is>
      </c>
      <c r="B18" s="6" t="n">
        <v>-34416</v>
      </c>
      <c r="C18" s="6" t="n">
        <v>-34363</v>
      </c>
    </row>
    <row r="19">
      <c r="A19" s="4" t="inlineStr">
        <is>
          <t>Deferred tax assets, net</t>
        </is>
      </c>
      <c r="B19" s="5" t="n">
        <v>23171</v>
      </c>
      <c r="C19" s="5" t="n">
        <v>19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135</v>
      </c>
      <c r="C4" s="5" t="n">
        <v>3</v>
      </c>
      <c r="D4" s="5" t="n">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1235</v>
      </c>
      <c r="C4" s="5" t="n">
        <v>1021</v>
      </c>
      <c r="D4" s="5" t="n">
        <v>1172</v>
      </c>
    </row>
    <row r="5">
      <c r="A5" s="4" t="inlineStr">
        <is>
          <t>Decrease related to tax positions taken in prior years</t>
        </is>
      </c>
      <c r="B5" s="6" t="n">
        <v>-593</v>
      </c>
      <c r="C5" s="6" t="n">
        <v>0</v>
      </c>
      <c r="D5" s="6" t="n">
        <v>-365</v>
      </c>
    </row>
    <row r="6">
      <c r="A6" s="4" t="inlineStr">
        <is>
          <t>Increase related to positions taken in the current year</t>
        </is>
      </c>
      <c r="B6" s="6" t="n">
        <v>214</v>
      </c>
      <c r="C6" s="6" t="n">
        <v>214</v>
      </c>
      <c r="D6" s="6" t="n">
        <v>214</v>
      </c>
    </row>
    <row r="7">
      <c r="A7" s="4" t="inlineStr">
        <is>
          <t>Balance, end of year</t>
        </is>
      </c>
      <c r="B7" s="5" t="n">
        <v>856</v>
      </c>
      <c r="C7" s="5" t="n">
        <v>1235</v>
      </c>
      <c r="D7" s="5" t="n">
        <v>10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Narrative (Details) - USD ($)</t>
        </is>
      </c>
      <c r="C1" s="2" t="inlineStr">
        <is>
          <t>12 Months Ended</t>
        </is>
      </c>
    </row>
    <row r="2">
      <c r="B2" s="2" t="inlineStr">
        <is>
          <t>Sep. 28, 2021</t>
        </is>
      </c>
      <c r="C2" s="2" t="inlineStr">
        <is>
          <t>Dec. 31, 2022</t>
        </is>
      </c>
    </row>
    <row r="3">
      <c r="A3" s="4" t="inlineStr">
        <is>
          <t>Credit Agreement | London Interbank Offered Rate (LIBO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 on variable rate (as a percent)</t>
        </is>
      </c>
      <c r="B5" s="10" t="n">
        <v>0.0225</v>
      </c>
      <c r="C5" s="4" t="inlineStr">
        <is>
          <t xml:space="preserve"> </t>
        </is>
      </c>
    </row>
    <row r="6">
      <c r="A6" s="4" t="inlineStr">
        <is>
          <t>Credit Agreement | Base Rate</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 on variable rate (as a percent)</t>
        </is>
      </c>
      <c r="B8" s="10" t="n">
        <v>0.0125</v>
      </c>
      <c r="C8" s="4" t="inlineStr">
        <is>
          <t xml:space="preserve"> </t>
        </is>
      </c>
    </row>
    <row r="9">
      <c r="A9" s="4" t="inlineStr">
        <is>
          <t>Term Loan | Credit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275000000</v>
      </c>
      <c r="C11" s="4" t="inlineStr">
        <is>
          <t xml:space="preserve"> </t>
        </is>
      </c>
    </row>
    <row r="12">
      <c r="A12" s="4" t="inlineStr">
        <is>
          <t>Term of debt</t>
        </is>
      </c>
      <c r="B12" s="4" t="inlineStr">
        <is>
          <t>7 years</t>
        </is>
      </c>
      <c r="C12" s="4" t="inlineStr">
        <is>
          <t xml:space="preserve"> </t>
        </is>
      </c>
    </row>
    <row r="13">
      <c r="A13" s="4" t="inlineStr">
        <is>
          <t>Debt repayments</t>
        </is>
      </c>
      <c r="B13" s="4" t="inlineStr">
        <is>
          <t xml:space="preserve"> </t>
        </is>
      </c>
      <c r="C13" s="5" t="n">
        <v>12800000</v>
      </c>
    </row>
    <row r="14">
      <c r="A14" s="4" t="inlineStr">
        <is>
          <t>Annual principal payment (as a percent)</t>
        </is>
      </c>
      <c r="B14" s="9" t="n">
        <v>0.01</v>
      </c>
      <c r="C14" s="4" t="inlineStr">
        <is>
          <t xml:space="preserve"> </t>
        </is>
      </c>
    </row>
    <row r="15">
      <c r="A15" s="4" t="inlineStr">
        <is>
          <t>Amount required to be prepaid as a proportion of excess cash flow (as a percent)</t>
        </is>
      </c>
      <c r="B15" s="9" t="n">
        <v>0.5</v>
      </c>
      <c r="C15" s="4" t="inlineStr">
        <is>
          <t xml:space="preserve"> </t>
        </is>
      </c>
    </row>
    <row r="16">
      <c r="A16" s="4" t="inlineStr">
        <is>
          <t>Proportion of net proceeds of certain asset sales (as a percent)</t>
        </is>
      </c>
      <c r="B16" s="9" t="n">
        <v>0.5</v>
      </c>
      <c r="C16" s="4" t="inlineStr">
        <is>
          <t xml:space="preserve"> </t>
        </is>
      </c>
    </row>
    <row r="17">
      <c r="A17" s="4" t="inlineStr">
        <is>
          <t>Proportion of proceeds incurred to refinance term loan (as a percent)</t>
        </is>
      </c>
      <c r="B17" s="9" t="n">
        <v>1</v>
      </c>
      <c r="C17" s="4" t="inlineStr">
        <is>
          <t xml:space="preserve"> </t>
        </is>
      </c>
    </row>
    <row r="18">
      <c r="A18" s="4" t="inlineStr">
        <is>
          <t>Repricing period</t>
        </is>
      </c>
      <c r="B18" s="4" t="inlineStr">
        <is>
          <t>6 months</t>
        </is>
      </c>
      <c r="C18" s="4" t="inlineStr">
        <is>
          <t xml:space="preserve"> </t>
        </is>
      </c>
    </row>
    <row r="19">
      <c r="A19" s="4" t="inlineStr">
        <is>
          <t>Premium due if prepaid in connection with repricing transaction within six months of credit agreement closing (as a percent)</t>
        </is>
      </c>
      <c r="B19" s="9" t="n">
        <v>0.01</v>
      </c>
      <c r="C19" s="4" t="inlineStr">
        <is>
          <t xml:space="preserve"> </t>
        </is>
      </c>
    </row>
    <row r="20">
      <c r="A20" s="4" t="inlineStr">
        <is>
          <t>Threshold proportion of credit facility outstanding (as a percent)</t>
        </is>
      </c>
      <c r="B20" s="9" t="n">
        <v>0.35</v>
      </c>
      <c r="C20" s="4" t="inlineStr">
        <is>
          <t xml:space="preserve"> </t>
        </is>
      </c>
    </row>
    <row r="21">
      <c r="A21" s="4" t="inlineStr">
        <is>
          <t>Term Loan | Credit Agreement | Leverage Ratio Below 2.00</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required to be prepaid as a proportion of excess cash flow (as a percent)</t>
        </is>
      </c>
      <c r="B23" s="9" t="n">
        <v>0.25</v>
      </c>
      <c r="C23" s="4" t="inlineStr">
        <is>
          <t xml:space="preserve"> </t>
        </is>
      </c>
    </row>
    <row r="24">
      <c r="A24" s="4" t="inlineStr">
        <is>
          <t>Secured net leverage ratio</t>
        </is>
      </c>
      <c r="B24" s="6" t="n">
        <v>2</v>
      </c>
      <c r="C24" s="4" t="inlineStr">
        <is>
          <t xml:space="preserve"> </t>
        </is>
      </c>
    </row>
    <row r="25">
      <c r="A25" s="4" t="inlineStr">
        <is>
          <t>Term Loan | Credit Agreement | Leverage Ratio Below 1.50</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Amount required to be prepaid as a proportion of excess cash flow (as a percent)</t>
        </is>
      </c>
      <c r="B27" s="9" t="n">
        <v>0</v>
      </c>
      <c r="C27" s="4" t="inlineStr">
        <is>
          <t xml:space="preserve"> </t>
        </is>
      </c>
    </row>
    <row r="28">
      <c r="A28" s="4" t="inlineStr">
        <is>
          <t>Secured net leverage ratio</t>
        </is>
      </c>
      <c r="B28" s="11" t="n">
        <v>1.5</v>
      </c>
      <c r="C28" s="4" t="inlineStr">
        <is>
          <t xml:space="preserve"> </t>
        </is>
      </c>
    </row>
    <row r="29">
      <c r="A29" s="4" t="inlineStr">
        <is>
          <t>Term Loan | Credit Facility 2017</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Outstanding borrowings</t>
        </is>
      </c>
      <c r="B31" s="4" t="inlineStr">
        <is>
          <t xml:space="preserve"> </t>
        </is>
      </c>
      <c r="C31" s="6" t="n">
        <v>261600000</v>
      </c>
    </row>
    <row r="32">
      <c r="A32" s="4" t="inlineStr">
        <is>
          <t>Debt issuance costs</t>
        </is>
      </c>
      <c r="B32" s="4" t="inlineStr">
        <is>
          <t xml:space="preserve"> </t>
        </is>
      </c>
      <c r="C32" s="6" t="n">
        <v>6600000</v>
      </c>
    </row>
    <row r="33">
      <c r="A33" s="4" t="inlineStr">
        <is>
          <t>Revolving Credit Facility | Credit Agreemen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aximum borrowing capacity</t>
        </is>
      </c>
      <c r="B35" s="5" t="n">
        <v>175000000</v>
      </c>
      <c r="C35" s="4" t="inlineStr">
        <is>
          <t xml:space="preserve"> </t>
        </is>
      </c>
    </row>
    <row r="36">
      <c r="A36" s="4" t="inlineStr">
        <is>
          <t>Term of debt</t>
        </is>
      </c>
      <c r="B36" s="4" t="inlineStr">
        <is>
          <t>5 years</t>
        </is>
      </c>
      <c r="C36" s="4" t="inlineStr">
        <is>
          <t xml:space="preserve"> </t>
        </is>
      </c>
    </row>
    <row r="37">
      <c r="A37" s="4" t="inlineStr">
        <is>
          <t>Outstanding borrowings</t>
        </is>
      </c>
      <c r="B37" s="4" t="inlineStr">
        <is>
          <t xml:space="preserve"> </t>
        </is>
      </c>
      <c r="C37" s="5" t="n">
        <v>0</v>
      </c>
    </row>
    <row r="38">
      <c r="A38" s="4" t="inlineStr">
        <is>
          <t>Unused commitment fee (as a percent)</t>
        </is>
      </c>
      <c r="B38" s="10" t="n">
        <v>0.005</v>
      </c>
      <c r="C38" s="4" t="inlineStr">
        <is>
          <t xml:space="preserve"> </t>
        </is>
      </c>
    </row>
    <row r="39">
      <c r="A39" s="4" t="inlineStr">
        <is>
          <t>Revolving Credit Facility | Credit Agreement | Minimum</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Unused commitment fee (as a percent)</t>
        </is>
      </c>
      <c r="B41" s="12" t="n">
        <v>0.00375</v>
      </c>
      <c r="C41" s="4" t="inlineStr">
        <is>
          <t xml:space="preserve"> </t>
        </is>
      </c>
    </row>
    <row r="42">
      <c r="A42" s="4" t="inlineStr">
        <is>
          <t>Revolving Credit Facility | Credit Agreement | Maximum</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Unused commitment fee (as a percent)</t>
        </is>
      </c>
      <c r="B44" s="10" t="n">
        <v>0.005</v>
      </c>
      <c r="C4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 Summary of Future Debt Maturities (Details) $ in Thousands</t>
        </is>
      </c>
      <c r="B1" s="2" t="inlineStr">
        <is>
          <t>Dec. 31, 2022 USD ($)</t>
        </is>
      </c>
    </row>
    <row r="2">
      <c r="A2" s="3" t="inlineStr">
        <is>
          <t>Debt Disclosure [Abstract]</t>
        </is>
      </c>
      <c r="B2" s="4" t="inlineStr">
        <is>
          <t xml:space="preserve"> </t>
        </is>
      </c>
    </row>
    <row r="3">
      <c r="A3" s="4" t="inlineStr">
        <is>
          <t>2023</t>
        </is>
      </c>
      <c r="B3" s="5" t="n">
        <v>2750</v>
      </c>
    </row>
    <row r="4">
      <c r="A4" s="4" t="inlineStr">
        <is>
          <t>2024</t>
        </is>
      </c>
      <c r="B4" s="6" t="n">
        <v>2750</v>
      </c>
    </row>
    <row r="5">
      <c r="A5" s="4" t="inlineStr">
        <is>
          <t>2025</t>
        </is>
      </c>
      <c r="B5" s="6" t="n">
        <v>2750</v>
      </c>
    </row>
    <row r="6">
      <c r="A6" s="4" t="inlineStr">
        <is>
          <t>2026</t>
        </is>
      </c>
      <c r="B6" s="6" t="n">
        <v>2750</v>
      </c>
    </row>
    <row r="7">
      <c r="A7" s="4" t="inlineStr">
        <is>
          <t>2027</t>
        </is>
      </c>
      <c r="B7" s="6" t="n">
        <v>2750</v>
      </c>
    </row>
    <row r="8">
      <c r="A8" s="4" t="inlineStr">
        <is>
          <t>2028</t>
        </is>
      </c>
      <c r="B8" s="6" t="n">
        <v>247813</v>
      </c>
    </row>
    <row r="9">
      <c r="A9" s="4" t="inlineStr">
        <is>
          <t>Long-term debt, gross</t>
        </is>
      </c>
      <c r="B9" s="5" t="n">
        <v>2615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Transactions (Details) - USD ($) $ / shares in Units, $ in Thousands</t>
        </is>
      </c>
      <c r="B1" s="2" t="inlineStr">
        <is>
          <t>1 Months Ended</t>
        </is>
      </c>
      <c r="C1" s="2" t="inlineStr">
        <is>
          <t>3 Months Ended</t>
        </is>
      </c>
      <c r="G1" s="2" t="inlineStr">
        <is>
          <t>12 Months Ended</t>
        </is>
      </c>
    </row>
    <row r="2">
      <c r="B2" s="2" t="inlineStr">
        <is>
          <t>May 31, 2022</t>
        </is>
      </c>
      <c r="C2" s="2" t="inlineStr">
        <is>
          <t>Dec. 31, 2022</t>
        </is>
      </c>
      <c r="D2" s="2" t="inlineStr">
        <is>
          <t>Sep. 30, 2022</t>
        </is>
      </c>
      <c r="E2" s="2" t="inlineStr">
        <is>
          <t>Jun. 30, 2022</t>
        </is>
      </c>
      <c r="F2" s="2" t="inlineStr">
        <is>
          <t>Mar. 31, 2022</t>
        </is>
      </c>
      <c r="G2" s="2" t="inlineStr">
        <is>
          <t>Dec. 31, 2022</t>
        </is>
      </c>
      <c r="H2" s="2" t="inlineStr">
        <is>
          <t>Dec. 31, 2021</t>
        </is>
      </c>
      <c r="I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in dollars per share)</t>
        </is>
      </c>
      <c r="B4" s="4" t="inlineStr">
        <is>
          <t xml:space="preserve"> </t>
        </is>
      </c>
      <c r="C4" s="7" t="n">
        <v>1.65</v>
      </c>
      <c r="D4" s="7" t="n">
        <v>1.65</v>
      </c>
      <c r="E4" s="7" t="n">
        <v>1.5</v>
      </c>
      <c r="F4" s="7" t="n">
        <v>1.5</v>
      </c>
      <c r="G4" s="7" t="n">
        <v>6.3</v>
      </c>
      <c r="H4" s="7" t="n">
        <v>4.64</v>
      </c>
      <c r="I4" s="7" t="n">
        <v>2.98</v>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5" t="n">
        <v>48200</v>
      </c>
      <c r="H5" s="4" t="inlineStr">
        <is>
          <t xml:space="preserve"> </t>
        </is>
      </c>
      <c r="I5" s="4" t="inlineStr">
        <is>
          <t xml:space="preserve"> </t>
        </is>
      </c>
    </row>
    <row r="6">
      <c r="A6" s="4" t="inlineStr">
        <is>
          <t>Dividends payable</t>
        </is>
      </c>
      <c r="B6" s="4" t="inlineStr">
        <is>
          <t xml:space="preserve"> </t>
        </is>
      </c>
      <c r="C6" s="5" t="n">
        <v>15812</v>
      </c>
      <c r="D6" s="4" t="inlineStr">
        <is>
          <t xml:space="preserve"> </t>
        </is>
      </c>
      <c r="E6" s="4" t="inlineStr">
        <is>
          <t xml:space="preserve"> </t>
        </is>
      </c>
      <c r="F6" s="4" t="inlineStr">
        <is>
          <t xml:space="preserve"> </t>
        </is>
      </c>
      <c r="G6" s="5" t="n">
        <v>15812</v>
      </c>
      <c r="H6" s="5" t="n">
        <v>14824</v>
      </c>
      <c r="I6" s="4" t="inlineStr">
        <is>
          <t xml:space="preserve"> </t>
        </is>
      </c>
    </row>
    <row r="7">
      <c r="A7" s="4" t="inlineStr">
        <is>
          <t>Repurchases of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451097</v>
      </c>
      <c r="H7" s="4" t="inlineStr">
        <is>
          <t xml:space="preserve"> </t>
        </is>
      </c>
      <c r="I7" s="4" t="inlineStr">
        <is>
          <t xml:space="preserve"> </t>
        </is>
      </c>
    </row>
    <row r="8">
      <c r="A8" s="4" t="inlineStr">
        <is>
          <t>Weighted averag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99.48</v>
      </c>
      <c r="H8" s="4" t="inlineStr">
        <is>
          <t xml:space="preserve"> </t>
        </is>
      </c>
      <c r="I8" s="4" t="inlineStr">
        <is>
          <t xml:space="preserve"> </t>
        </is>
      </c>
    </row>
    <row r="9">
      <c r="A9" s="4" t="inlineStr">
        <is>
          <t>Total cost of shares repurchased</t>
        </is>
      </c>
      <c r="B9" s="4" t="inlineStr">
        <is>
          <t xml:space="preserve"> </t>
        </is>
      </c>
      <c r="C9" s="4" t="inlineStr">
        <is>
          <t xml:space="preserve"> </t>
        </is>
      </c>
      <c r="D9" s="4" t="inlineStr">
        <is>
          <t xml:space="preserve"> </t>
        </is>
      </c>
      <c r="E9" s="4" t="inlineStr">
        <is>
          <t xml:space="preserve"> </t>
        </is>
      </c>
      <c r="F9" s="4" t="inlineStr">
        <is>
          <t xml:space="preserve"> </t>
        </is>
      </c>
      <c r="G9" s="5" t="n">
        <v>90000</v>
      </c>
      <c r="H9" s="5" t="n">
        <v>57499</v>
      </c>
      <c r="I9" s="5" t="n">
        <v>32500</v>
      </c>
    </row>
    <row r="10">
      <c r="A10" s="4" t="inlineStr">
        <is>
          <t>Addition to the total number of shares authorized to be repurchased (in shares)</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vailable for repurchase (in shares)</t>
        </is>
      </c>
      <c r="B11" s="4" t="inlineStr">
        <is>
          <t xml:space="preserve"> </t>
        </is>
      </c>
      <c r="C11" s="6" t="n">
        <v>828352</v>
      </c>
      <c r="D11" s="4" t="inlineStr">
        <is>
          <t xml:space="preserve"> </t>
        </is>
      </c>
      <c r="E11" s="4" t="inlineStr">
        <is>
          <t xml:space="preserve"> </t>
        </is>
      </c>
      <c r="F11" s="4" t="inlineStr">
        <is>
          <t xml:space="preserve"> </t>
        </is>
      </c>
      <c r="G11" s="6" t="n">
        <v>828352</v>
      </c>
      <c r="H11" s="4" t="inlineStr">
        <is>
          <t xml:space="preserve"> </t>
        </is>
      </c>
      <c r="I11" s="4" t="inlineStr">
        <is>
          <t xml:space="preserve"> </t>
        </is>
      </c>
    </row>
  </sheetData>
  <mergeCells count="3">
    <mergeCell ref="A1:A2"/>
    <mergeCell ref="C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836627</v>
      </c>
      <c r="C4" s="5" t="n">
        <v>720940</v>
      </c>
      <c r="D4" s="5" t="n">
        <v>686257</v>
      </c>
    </row>
    <row r="5">
      <c r="A5" s="4" t="inlineStr">
        <is>
          <t>Net current-period other comprehensive income (loss)</t>
        </is>
      </c>
      <c r="B5" s="6" t="n">
        <v>-378</v>
      </c>
      <c r="C5" s="6" t="n">
        <v>-9</v>
      </c>
      <c r="D5" s="6" t="n">
        <v>20</v>
      </c>
    </row>
    <row r="6">
      <c r="A6" s="4" t="inlineStr">
        <is>
          <t>Ending Balance</t>
        </is>
      </c>
      <c r="B6" s="6" t="n">
        <v>822936</v>
      </c>
      <c r="C6" s="6" t="n">
        <v>836627</v>
      </c>
      <c r="D6" s="6" t="n">
        <v>720940</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0</v>
      </c>
      <c r="C9" s="6" t="n">
        <v>29</v>
      </c>
      <c r="D9" s="4" t="inlineStr">
        <is>
          <t xml:space="preserve"> </t>
        </is>
      </c>
    </row>
    <row r="10">
      <c r="A10" s="4" t="inlineStr">
        <is>
          <t>Net current-period other comprehensive income (loss)</t>
        </is>
      </c>
      <c r="B10" s="6" t="n">
        <v>-378</v>
      </c>
      <c r="C10" s="6" t="n">
        <v>-9</v>
      </c>
      <c r="D10" s="4" t="inlineStr">
        <is>
          <t xml:space="preserve"> </t>
        </is>
      </c>
    </row>
    <row r="11">
      <c r="A11" s="4" t="inlineStr">
        <is>
          <t>Ending Balance</t>
        </is>
      </c>
      <c r="B11" s="6" t="n">
        <v>-358</v>
      </c>
      <c r="C11" s="6" t="n">
        <v>20</v>
      </c>
      <c r="D11" s="5" t="n">
        <v>29</v>
      </c>
    </row>
    <row r="12">
      <c r="A12" s="4" t="inlineStr">
        <is>
          <t>Other comprehensive income (loss), before reclassifications, tax</t>
        </is>
      </c>
      <c r="B12" s="5" t="n">
        <v>135</v>
      </c>
      <c r="C12" s="5" t="n">
        <v>3</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matching contribution percentage</t>
        </is>
      </c>
      <c r="B4" s="9" t="n">
        <v>1</v>
      </c>
      <c r="C4" s="4" t="inlineStr">
        <is>
          <t xml:space="preserve"> </t>
        </is>
      </c>
      <c r="D4" s="4" t="inlineStr">
        <is>
          <t xml:space="preserve"> </t>
        </is>
      </c>
    </row>
    <row r="5">
      <c r="A5" s="4" t="inlineStr">
        <is>
          <t>Percentage of employee's gross pay matched</t>
        </is>
      </c>
      <c r="B5" s="9" t="n">
        <v>0.05</v>
      </c>
      <c r="C5" s="4" t="inlineStr">
        <is>
          <t xml:space="preserve"> </t>
        </is>
      </c>
      <c r="D5" s="4" t="inlineStr">
        <is>
          <t xml:space="preserve"> </t>
        </is>
      </c>
    </row>
    <row r="6">
      <c r="A6" s="4" t="inlineStr">
        <is>
          <t>Matching contributions</t>
        </is>
      </c>
      <c r="B6" s="8" t="n">
        <v>7.4</v>
      </c>
      <c r="C6" s="8" t="n">
        <v>5.9</v>
      </c>
      <c r="D6" s="8" t="n">
        <v>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Stock-Based Compensation - Additional Information (Details)</t>
        </is>
      </c>
      <c r="B1" s="2" t="inlineStr">
        <is>
          <t>12 Months Ended</t>
        </is>
      </c>
    </row>
    <row r="2">
      <c r="B2" s="2" t="inlineStr">
        <is>
          <t>Dec. 31, 2022 USD ($)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available for issuance (in shares) | shares</t>
        </is>
      </c>
      <c r="B4" s="6" t="n">
        <v>655343</v>
      </c>
      <c r="C4" s="4" t="inlineStr">
        <is>
          <t xml:space="preserve"> </t>
        </is>
      </c>
      <c r="D4" s="4" t="inlineStr">
        <is>
          <t xml:space="preserve"> </t>
        </is>
      </c>
    </row>
    <row r="5">
      <c r="A5" s="4" t="inlineStr">
        <is>
          <t>Shares of common stock reserved for issuance (in shares) | shares</t>
        </is>
      </c>
      <c r="B5" s="6" t="n">
        <v>3370000</v>
      </c>
      <c r="C5" s="4" t="inlineStr">
        <is>
          <t xml:space="preserve"> </t>
        </is>
      </c>
      <c r="D5" s="4" t="inlineStr">
        <is>
          <t xml:space="preserve"> </t>
        </is>
      </c>
    </row>
    <row r="6">
      <c r="A6" s="4" t="inlineStr">
        <is>
          <t>Share-based payment arrangement, amount capitalized | $</t>
        </is>
      </c>
      <c r="B6" s="5" t="n">
        <v>0</v>
      </c>
      <c r="C6" s="5" t="n">
        <v>0</v>
      </c>
      <c r="D6" s="5" t="n">
        <v>0</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date intrinsic value | $</t>
        </is>
      </c>
      <c r="B9" s="5" t="n">
        <v>36100000</v>
      </c>
      <c r="C9" s="4" t="inlineStr">
        <is>
          <t xml:space="preserve"> </t>
        </is>
      </c>
      <c r="D9" s="4" t="inlineStr">
        <is>
          <t xml:space="preserve"> </t>
        </is>
      </c>
    </row>
    <row r="10">
      <c r="A10" s="4" t="inlineStr">
        <is>
          <t>Share settlement under RSUs (in shares) | shares</t>
        </is>
      </c>
      <c r="B10" s="6" t="n">
        <v>79471</v>
      </c>
      <c r="C10" s="6" t="n">
        <v>73069</v>
      </c>
      <c r="D10" s="6" t="n">
        <v>68625</v>
      </c>
    </row>
    <row r="11">
      <c r="A11" s="4" t="inlineStr">
        <is>
          <t>Cash used for employee withholding tax payments | $</t>
        </is>
      </c>
      <c r="B11" s="5" t="n">
        <v>16800000</v>
      </c>
      <c r="C11" s="5" t="n">
        <v>19500000</v>
      </c>
      <c r="D11" s="5" t="n">
        <v>6500000</v>
      </c>
    </row>
    <row r="12">
      <c r="A12" s="4" t="inlineStr">
        <is>
          <t>Unamortized stock-based compensation expense | $</t>
        </is>
      </c>
      <c r="B12" s="5" t="n">
        <v>27700000</v>
      </c>
      <c r="C12" s="5" t="n">
        <v>24900000</v>
      </c>
      <c r="D12" s="4" t="inlineStr">
        <is>
          <t xml:space="preserve"> </t>
        </is>
      </c>
    </row>
    <row r="13">
      <c r="A13" s="4" t="inlineStr">
        <is>
          <t>Weighted average remaining amortization period</t>
        </is>
      </c>
      <c r="B13" s="4" t="inlineStr">
        <is>
          <t>1 year</t>
        </is>
      </c>
      <c r="C13" s="4" t="inlineStr">
        <is>
          <t>1 year</t>
        </is>
      </c>
      <c r="D13" s="4" t="inlineStr">
        <is>
          <t xml:space="preserve"> </t>
        </is>
      </c>
    </row>
    <row r="14">
      <c r="A14" s="4" t="inlineStr">
        <is>
          <t>Restricted stock units (RSUs), performance-base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granted (in shares) | shares</t>
        </is>
      </c>
      <c r="B16" s="6" t="n">
        <v>30516</v>
      </c>
      <c r="C16" s="6" t="n">
        <v>26425</v>
      </c>
      <c r="D16" s="4" t="inlineStr">
        <is>
          <t xml:space="preserve"> </t>
        </is>
      </c>
    </row>
    <row r="17">
      <c r="A17" s="4" t="inlineStr">
        <is>
          <t>Performance Stock Units, Incen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iod for recognition of compensation expense</t>
        </is>
      </c>
      <c r="B19" s="4" t="inlineStr">
        <is>
          <t>3 years</t>
        </is>
      </c>
      <c r="C19" s="4" t="inlineStr">
        <is>
          <t xml:space="preserve"> </t>
        </is>
      </c>
      <c r="D19" s="4" t="inlineStr">
        <is>
          <t xml:space="preserve"> </t>
        </is>
      </c>
    </row>
    <row r="20">
      <c r="A20" s="4" t="inlineStr">
        <is>
          <t>Minimum | 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Maximum | Restricted stock units (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Common Stock | 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nversion ratio</t>
        </is>
      </c>
      <c r="B28" s="6" t="n">
        <v>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4042</v>
      </c>
      <c r="C4" s="5" t="n">
        <v>26225</v>
      </c>
      <c r="D4" s="5" t="n">
        <v>214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in shares)</t>
        </is>
      </c>
      <c r="B4" s="6" t="n">
        <v>430730</v>
      </c>
      <c r="C4" s="4" t="inlineStr">
        <is>
          <t xml:space="preserve"> </t>
        </is>
      </c>
      <c r="D4" s="4" t="inlineStr">
        <is>
          <t xml:space="preserve"> </t>
        </is>
      </c>
    </row>
    <row r="5">
      <c r="A5" s="4" t="inlineStr">
        <is>
          <t>Number of shares, granted (in shares)</t>
        </is>
      </c>
      <c r="B5" s="6" t="n">
        <v>185405</v>
      </c>
      <c r="C5" s="4" t="inlineStr">
        <is>
          <t xml:space="preserve"> </t>
        </is>
      </c>
      <c r="D5" s="4" t="inlineStr">
        <is>
          <t xml:space="preserve"> </t>
        </is>
      </c>
    </row>
    <row r="6">
      <c r="A6" s="4" t="inlineStr">
        <is>
          <t>Number of shares, forfeited (in shares)</t>
        </is>
      </c>
      <c r="B6" s="6" t="n">
        <v>-37666</v>
      </c>
      <c r="C6" s="4" t="inlineStr">
        <is>
          <t xml:space="preserve"> </t>
        </is>
      </c>
      <c r="D6" s="4" t="inlineStr">
        <is>
          <t xml:space="preserve"> </t>
        </is>
      </c>
    </row>
    <row r="7">
      <c r="A7" s="4" t="inlineStr">
        <is>
          <t>Number of shares, settled (in shares)</t>
        </is>
      </c>
      <c r="B7" s="6" t="n">
        <v>-201382</v>
      </c>
      <c r="C7" s="4" t="inlineStr">
        <is>
          <t xml:space="preserve"> </t>
        </is>
      </c>
      <c r="D7" s="4" t="inlineStr">
        <is>
          <t xml:space="preserve"> </t>
        </is>
      </c>
    </row>
    <row r="8">
      <c r="A8" s="4" t="inlineStr">
        <is>
          <t>Number of shares, outstanding (in shares)</t>
        </is>
      </c>
      <c r="B8" s="6" t="n">
        <v>377087</v>
      </c>
      <c r="C8" s="6" t="n">
        <v>43073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in dollars per share)</t>
        </is>
      </c>
      <c r="B10" s="7" t="n">
        <v>138.01</v>
      </c>
      <c r="C10" s="4" t="inlineStr">
        <is>
          <t xml:space="preserve"> </t>
        </is>
      </c>
      <c r="D10" s="4" t="inlineStr">
        <is>
          <t xml:space="preserve"> </t>
        </is>
      </c>
    </row>
    <row r="11">
      <c r="A11" s="4" t="inlineStr">
        <is>
          <t>Weighted-average grant-date fair value (in dollars per share)</t>
        </is>
      </c>
      <c r="B11" s="13" t="n">
        <v>194.46</v>
      </c>
      <c r="C11" s="7" t="n">
        <v>268.65</v>
      </c>
      <c r="D11" s="7" t="n">
        <v>86.73</v>
      </c>
    </row>
    <row r="12">
      <c r="A12" s="4" t="inlineStr">
        <is>
          <t>Weighted average grant date fair value, forfeited (in dollars per share)</t>
        </is>
      </c>
      <c r="B12" s="13" t="n">
        <v>118.26</v>
      </c>
      <c r="C12" s="4" t="inlineStr">
        <is>
          <t xml:space="preserve"> </t>
        </is>
      </c>
      <c r="D12" s="4" t="inlineStr">
        <is>
          <t xml:space="preserve"> </t>
        </is>
      </c>
    </row>
    <row r="13">
      <c r="A13" s="4" t="inlineStr">
        <is>
          <t>Weighted average grant date fair value, settled (in dollars per share)</t>
        </is>
      </c>
      <c r="B13" s="13" t="n">
        <v>118.4</v>
      </c>
      <c r="C13" s="4" t="inlineStr">
        <is>
          <t xml:space="preserve"> </t>
        </is>
      </c>
      <c r="D13" s="4" t="inlineStr">
        <is>
          <t xml:space="preserve"> </t>
        </is>
      </c>
    </row>
    <row r="14">
      <c r="A14" s="4" t="inlineStr">
        <is>
          <t>Weighted average grant date fair value, outstanding (in dollars per share)</t>
        </is>
      </c>
      <c r="B14" s="7" t="n">
        <v>178.21</v>
      </c>
      <c r="C14" s="7" t="n">
        <v>138.01</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rant-date Intrinsic Value of RSUs Granted (Details) - Restricted stock units (R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in dollars per share)</t>
        </is>
      </c>
      <c r="B4" s="7" t="n">
        <v>194.46</v>
      </c>
      <c r="C4" s="7" t="n">
        <v>268.65</v>
      </c>
      <c r="D4" s="7" t="n">
        <v>86.73</v>
      </c>
    </row>
    <row r="5">
      <c r="A5" s="4" t="inlineStr">
        <is>
          <t>Fair value of RSUs vested</t>
        </is>
      </c>
      <c r="B5" s="8" t="n">
        <v>23.8</v>
      </c>
      <c r="C5" s="8" t="n">
        <v>22.8</v>
      </c>
      <c r="D5" s="8" t="n">
        <v>2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6" customWidth="1" min="5" max="5"/>
    <col width="27" customWidth="1" min="6" max="6"/>
    <col width="40" customWidth="1" min="7" max="7"/>
    <col width="46" customWidth="1" min="8" max="8"/>
    <col width="15" customWidth="1" min="9" max="9"/>
    <col width="27" customWidth="1" min="10" max="10"/>
  </cols>
  <sheetData>
    <row r="1">
      <c r="A1" s="1" t="inlineStr">
        <is>
          <t>Consolidated Statements of Changes in Stockholders' Equity - USD ($) $ in Thousands</t>
        </is>
      </c>
      <c r="B1" s="2" t="inlineStr">
        <is>
          <t>Total</t>
        </is>
      </c>
      <c r="C1" s="2" t="inlineStr">
        <is>
          <t>Total Attributed To Virtus Investment Partners, Inc.</t>
        </is>
      </c>
      <c r="D1" s="2" t="inlineStr">
        <is>
          <t>Common Stock</t>
        </is>
      </c>
      <c r="E1" s="2" t="inlineStr">
        <is>
          <t>Preferred Stock</t>
        </is>
      </c>
      <c r="F1" s="2" t="inlineStr">
        <is>
          <t>Additional Paid-in Capital</t>
        </is>
      </c>
      <c r="G1" s="2" t="inlineStr">
        <is>
          <t>Retained Earnings (Accumulated Deficit)</t>
        </is>
      </c>
      <c r="H1" s="2" t="inlineStr">
        <is>
          <t>Accumulated Other Comprehensive Income (Loss)</t>
        </is>
      </c>
      <c r="I1" s="2" t="inlineStr">
        <is>
          <t>Treasury Stock</t>
        </is>
      </c>
      <c r="J1" s="2" t="inlineStr">
        <is>
          <t>Non- controlling Interests</t>
        </is>
      </c>
    </row>
    <row r="2">
      <c r="A2" s="4" t="inlineStr">
        <is>
          <t>Balance at beginning of period, common stock (in shares) at Dec. 31, 2019</t>
        </is>
      </c>
      <c r="B2" s="4" t="inlineStr">
        <is>
          <t xml:space="preserve"> </t>
        </is>
      </c>
      <c r="C2" s="4" t="inlineStr">
        <is>
          <t xml:space="preserve"> </t>
        </is>
      </c>
      <c r="D2" s="6" t="n">
        <v>68092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686257</v>
      </c>
      <c r="C3" s="5" t="n">
        <v>675699</v>
      </c>
      <c r="D3" s="5" t="n">
        <v>107</v>
      </c>
      <c r="E3" s="5" t="n">
        <v>110843</v>
      </c>
      <c r="F3" s="5" t="n">
        <v>1199205</v>
      </c>
      <c r="G3" s="5" t="n">
        <v>-215216</v>
      </c>
      <c r="H3" s="5" t="n">
        <v>9</v>
      </c>
      <c r="I3" s="5" t="n">
        <v>-419249</v>
      </c>
      <c r="J3" s="5" t="n">
        <v>10558</v>
      </c>
    </row>
    <row r="4">
      <c r="A4" s="4" t="inlineStr">
        <is>
          <t>Balance at beginning of period, preferred stock (in shares) at Dec. 31, 2019</t>
        </is>
      </c>
      <c r="B4" s="4" t="inlineStr">
        <is>
          <t xml:space="preserve"> </t>
        </is>
      </c>
      <c r="C4" s="4" t="inlineStr">
        <is>
          <t xml:space="preserve"> </t>
        </is>
      </c>
      <c r="D4" s="4" t="inlineStr">
        <is>
          <t xml:space="preserve"> </t>
        </is>
      </c>
      <c r="E4" s="6" t="n">
        <v>11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 of period, treasury stock (in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27607</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6" t="n">
        <v>81255</v>
      </c>
      <c r="C7" s="6" t="n">
        <v>79957</v>
      </c>
      <c r="D7" s="4" t="inlineStr">
        <is>
          <t xml:space="preserve"> </t>
        </is>
      </c>
      <c r="E7" s="4" t="inlineStr">
        <is>
          <t xml:space="preserve"> </t>
        </is>
      </c>
      <c r="F7" s="4" t="inlineStr">
        <is>
          <t xml:space="preserve"> </t>
        </is>
      </c>
      <c r="G7" s="6" t="n">
        <v>79957</v>
      </c>
      <c r="H7" s="4" t="inlineStr">
        <is>
          <t xml:space="preserve"> </t>
        </is>
      </c>
      <c r="I7" s="4" t="inlineStr">
        <is>
          <t xml:space="preserve"> </t>
        </is>
      </c>
      <c r="J7" s="6" t="n">
        <v>1298</v>
      </c>
    </row>
    <row r="8">
      <c r="A8" s="4" t="inlineStr">
        <is>
          <t>Foreign currency translation adjustment</t>
        </is>
      </c>
      <c r="B8" s="6" t="n">
        <v>20</v>
      </c>
      <c r="C8" s="6" t="n">
        <v>20</v>
      </c>
      <c r="D8" s="4" t="inlineStr">
        <is>
          <t xml:space="preserve"> </t>
        </is>
      </c>
      <c r="E8" s="4" t="inlineStr">
        <is>
          <t xml:space="preserve"> </t>
        </is>
      </c>
      <c r="F8" s="4" t="inlineStr">
        <is>
          <t xml:space="preserve"> </t>
        </is>
      </c>
      <c r="G8" s="4" t="inlineStr">
        <is>
          <t xml:space="preserve"> </t>
        </is>
      </c>
      <c r="H8" s="6" t="n">
        <v>20</v>
      </c>
      <c r="I8" s="4" t="inlineStr">
        <is>
          <t xml:space="preserve"> </t>
        </is>
      </c>
      <c r="J8" s="4" t="inlineStr">
        <is>
          <t xml:space="preserve"> </t>
        </is>
      </c>
    </row>
    <row r="9">
      <c r="A9" s="4" t="inlineStr">
        <is>
          <t>Net subscriptions (redemptions) and other</t>
        </is>
      </c>
      <c r="B9" s="6" t="n">
        <v>-2224</v>
      </c>
      <c r="C9" s="6" t="n">
        <v>-167</v>
      </c>
      <c r="D9" s="4" t="inlineStr">
        <is>
          <t xml:space="preserve"> </t>
        </is>
      </c>
      <c r="E9" s="4" t="inlineStr">
        <is>
          <t xml:space="preserve"> </t>
        </is>
      </c>
      <c r="F9" s="6" t="n">
        <v>-167</v>
      </c>
      <c r="G9" s="4" t="inlineStr">
        <is>
          <t xml:space="preserve"> </t>
        </is>
      </c>
      <c r="H9" s="4" t="inlineStr">
        <is>
          <t xml:space="preserve"> </t>
        </is>
      </c>
      <c r="I9" s="4" t="inlineStr">
        <is>
          <t xml:space="preserve"> </t>
        </is>
      </c>
      <c r="J9" s="6" t="n">
        <v>-2057</v>
      </c>
    </row>
    <row r="10">
      <c r="A10" s="4" t="inlineStr">
        <is>
          <t>Conversion of preferred stock (in shares)</t>
        </is>
      </c>
      <c r="B10" s="4" t="inlineStr">
        <is>
          <t xml:space="preserve"> </t>
        </is>
      </c>
      <c r="C10" s="4" t="inlineStr">
        <is>
          <t xml:space="preserve"> </t>
        </is>
      </c>
      <c r="D10" s="6" t="n">
        <v>912806</v>
      </c>
      <c r="E10" s="6" t="n">
        <v>-11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preferred stock</t>
        </is>
      </c>
      <c r="B11" s="4" t="inlineStr">
        <is>
          <t xml:space="preserve"> </t>
        </is>
      </c>
      <c r="C11" s="4" t="inlineStr">
        <is>
          <t xml:space="preserve"> </t>
        </is>
      </c>
      <c r="D11" s="5" t="n">
        <v>9</v>
      </c>
      <c r="E11" s="5" t="n">
        <v>-110843</v>
      </c>
      <c r="F11" s="6" t="n">
        <v>110834</v>
      </c>
      <c r="G11" s="4" t="inlineStr">
        <is>
          <t xml:space="preserve"> </t>
        </is>
      </c>
      <c r="H11" s="4" t="inlineStr">
        <is>
          <t xml:space="preserve"> </t>
        </is>
      </c>
      <c r="I11" s="4" t="inlineStr">
        <is>
          <t xml:space="preserve"> </t>
        </is>
      </c>
      <c r="J11" s="4" t="inlineStr">
        <is>
          <t xml:space="preserve"> </t>
        </is>
      </c>
    </row>
    <row r="12">
      <c r="A12" s="4" t="inlineStr">
        <is>
          <t>Cash dividends declared, common</t>
        </is>
      </c>
      <c r="B12" s="6" t="n">
        <v>-24998</v>
      </c>
      <c r="C12" s="6" t="n">
        <v>-24998</v>
      </c>
      <c r="D12" s="4" t="inlineStr">
        <is>
          <t xml:space="preserve"> </t>
        </is>
      </c>
      <c r="E12" s="4" t="inlineStr">
        <is>
          <t xml:space="preserve"> </t>
        </is>
      </c>
      <c r="F12" s="6" t="n">
        <v>-24998</v>
      </c>
      <c r="G12" s="4" t="inlineStr">
        <is>
          <t xml:space="preserve"> </t>
        </is>
      </c>
      <c r="H12" s="4" t="inlineStr">
        <is>
          <t xml:space="preserve"> </t>
        </is>
      </c>
      <c r="I12" s="4" t="inlineStr">
        <is>
          <t xml:space="preserve"> </t>
        </is>
      </c>
      <c r="J12" s="4" t="inlineStr">
        <is>
          <t xml:space="preserve"> </t>
        </is>
      </c>
    </row>
    <row r="13">
      <c r="A13" s="4" t="inlineStr">
        <is>
          <t>Repurchase of common shares (in shares)</t>
        </is>
      </c>
      <c r="B13" s="4" t="inlineStr">
        <is>
          <t xml:space="preserve"> </t>
        </is>
      </c>
      <c r="C13" s="4" t="inlineStr">
        <is>
          <t xml:space="preserve"> </t>
        </is>
      </c>
      <c r="D13" s="6" t="n">
        <v>-279796</v>
      </c>
      <c r="E13" s="4" t="inlineStr">
        <is>
          <t xml:space="preserve"> </t>
        </is>
      </c>
      <c r="F13" s="4" t="inlineStr">
        <is>
          <t xml:space="preserve"> </t>
        </is>
      </c>
      <c r="G13" s="4" t="inlineStr">
        <is>
          <t xml:space="preserve"> </t>
        </is>
      </c>
      <c r="H13" s="4" t="inlineStr">
        <is>
          <t xml:space="preserve"> </t>
        </is>
      </c>
      <c r="I13" s="6" t="n">
        <v>279796</v>
      </c>
      <c r="J13" s="4" t="inlineStr">
        <is>
          <t xml:space="preserve"> </t>
        </is>
      </c>
    </row>
    <row r="14">
      <c r="A14" s="4" t="inlineStr">
        <is>
          <t>Repurchase of common shares</t>
        </is>
      </c>
      <c r="B14" s="6" t="n">
        <v>-32500</v>
      </c>
      <c r="C14" s="6" t="n">
        <v>-32500</v>
      </c>
      <c r="D14" s="4" t="inlineStr">
        <is>
          <t xml:space="preserve"> </t>
        </is>
      </c>
      <c r="E14" s="4" t="inlineStr">
        <is>
          <t xml:space="preserve"> </t>
        </is>
      </c>
      <c r="F14" s="4" t="inlineStr">
        <is>
          <t xml:space="preserve"> </t>
        </is>
      </c>
      <c r="G14" s="4" t="inlineStr">
        <is>
          <t xml:space="preserve"> </t>
        </is>
      </c>
      <c r="H14" s="4" t="inlineStr">
        <is>
          <t xml:space="preserve"> </t>
        </is>
      </c>
      <c r="I14" s="5" t="n">
        <v>-32500</v>
      </c>
      <c r="J14" s="4" t="inlineStr">
        <is>
          <t xml:space="preserve"> </t>
        </is>
      </c>
    </row>
    <row r="15">
      <c r="A15" s="4" t="inlineStr">
        <is>
          <t>Issuance of common shares related to employee stock transactions (in shares)</t>
        </is>
      </c>
      <c r="B15" s="4" t="inlineStr">
        <is>
          <t xml:space="preserve"> </t>
        </is>
      </c>
      <c r="C15" s="4" t="inlineStr">
        <is>
          <t xml:space="preserve"> </t>
        </is>
      </c>
      <c r="D15" s="6" t="n">
        <v>1411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hares related to employee stock transactions</t>
        </is>
      </c>
      <c r="B16" s="6" t="n">
        <v>186</v>
      </c>
      <c r="C16" s="6" t="n">
        <v>186</v>
      </c>
      <c r="D16" s="5" t="n">
        <v>2</v>
      </c>
      <c r="E16" s="4" t="inlineStr">
        <is>
          <t xml:space="preserve"> </t>
        </is>
      </c>
      <c r="F16" s="6" t="n">
        <v>184</v>
      </c>
      <c r="G16" s="4" t="inlineStr">
        <is>
          <t xml:space="preserve"> </t>
        </is>
      </c>
      <c r="H16" s="4" t="inlineStr">
        <is>
          <t xml:space="preserve"> </t>
        </is>
      </c>
      <c r="I16" s="4" t="inlineStr">
        <is>
          <t xml:space="preserve"> </t>
        </is>
      </c>
      <c r="J16" s="4" t="inlineStr">
        <is>
          <t xml:space="preserve"> </t>
        </is>
      </c>
    </row>
    <row r="17">
      <c r="A17" s="4" t="inlineStr">
        <is>
          <t>Taxes paid on stock-based compensation</t>
        </is>
      </c>
      <c r="B17" s="6" t="n">
        <v>-6608</v>
      </c>
      <c r="C17" s="6" t="n">
        <v>-6608</v>
      </c>
      <c r="D17" s="4" t="inlineStr">
        <is>
          <t xml:space="preserve"> </t>
        </is>
      </c>
      <c r="E17" s="4" t="inlineStr">
        <is>
          <t xml:space="preserve"> </t>
        </is>
      </c>
      <c r="F17" s="6" t="n">
        <v>-6608</v>
      </c>
      <c r="G17" s="4" t="inlineStr">
        <is>
          <t xml:space="preserve"> </t>
        </is>
      </c>
      <c r="H17" s="4" t="inlineStr">
        <is>
          <t xml:space="preserve"> </t>
        </is>
      </c>
      <c r="I17" s="4" t="inlineStr">
        <is>
          <t xml:space="preserve"> </t>
        </is>
      </c>
      <c r="J17" s="4" t="inlineStr">
        <is>
          <t xml:space="preserve"> </t>
        </is>
      </c>
    </row>
    <row r="18">
      <c r="A18" s="4" t="inlineStr">
        <is>
          <t>Stock-based compensation</t>
        </is>
      </c>
      <c r="B18" s="6" t="n">
        <v>19552</v>
      </c>
      <c r="C18" s="6" t="n">
        <v>19552</v>
      </c>
      <c r="D18" s="4" t="inlineStr">
        <is>
          <t xml:space="preserve"> </t>
        </is>
      </c>
      <c r="E18" s="4" t="inlineStr">
        <is>
          <t xml:space="preserve"> </t>
        </is>
      </c>
      <c r="F18" s="6" t="n">
        <v>19552</v>
      </c>
      <c r="G18" s="4" t="inlineStr">
        <is>
          <t xml:space="preserve"> </t>
        </is>
      </c>
      <c r="H18" s="4" t="inlineStr">
        <is>
          <t xml:space="preserve"> </t>
        </is>
      </c>
      <c r="I18" s="4" t="inlineStr">
        <is>
          <t xml:space="preserve"> </t>
        </is>
      </c>
      <c r="J18" s="4" t="inlineStr">
        <is>
          <t xml:space="preserve"> </t>
        </is>
      </c>
    </row>
    <row r="19">
      <c r="A19" s="4" t="inlineStr">
        <is>
          <t>Balance at ending of period, common stock (in shares) at Dec. 31, 2020</t>
        </is>
      </c>
      <c r="B19" s="4" t="inlineStr">
        <is>
          <t xml:space="preserve"> </t>
        </is>
      </c>
      <c r="C19" s="4" t="inlineStr">
        <is>
          <t xml:space="preserve"> </t>
        </is>
      </c>
      <c r="D19" s="6" t="n">
        <v>75834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0</t>
        </is>
      </c>
      <c r="B20" s="6" t="n">
        <v>720940</v>
      </c>
      <c r="C20" s="6" t="n">
        <v>711141</v>
      </c>
      <c r="D20" s="5" t="n">
        <v>118</v>
      </c>
      <c r="E20" s="5" t="n">
        <v>0</v>
      </c>
      <c r="F20" s="6" t="n">
        <v>1298002</v>
      </c>
      <c r="G20" s="6" t="n">
        <v>-135259</v>
      </c>
      <c r="H20" s="6" t="n">
        <v>29</v>
      </c>
      <c r="I20" s="5" t="n">
        <v>-451749</v>
      </c>
      <c r="J20" s="6" t="n">
        <v>9799</v>
      </c>
    </row>
    <row r="21">
      <c r="A21" s="4" t="inlineStr">
        <is>
          <t>Balance at ending of period, preferred (in shares) at Dec. 31, 2020</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ing of period, treasury stock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07403</v>
      </c>
      <c r="J22" s="4" t="inlineStr">
        <is>
          <t xml:space="preserve"> </t>
        </is>
      </c>
    </row>
    <row r="23">
      <c r="A23" s="4" t="inlineStr">
        <is>
          <t>Balance at Dec. 31, 2019</t>
        </is>
      </c>
      <c r="B23" s="6" t="n">
        <v>638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Redeemable Non-controlling Interes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387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ubscriptions (redemptions) and other</t>
        </is>
      </c>
      <c r="B26" s="6" t="n">
        <v>129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0</t>
        </is>
      </c>
      <c r="B27" s="6" t="n">
        <v>1155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6" t="n">
        <v>208948</v>
      </c>
      <c r="C29" s="6" t="n">
        <v>208131</v>
      </c>
      <c r="D29" s="4" t="inlineStr">
        <is>
          <t xml:space="preserve"> </t>
        </is>
      </c>
      <c r="E29" s="4" t="inlineStr">
        <is>
          <t xml:space="preserve"> </t>
        </is>
      </c>
      <c r="F29" s="4" t="inlineStr">
        <is>
          <t xml:space="preserve"> </t>
        </is>
      </c>
      <c r="G29" s="6" t="n">
        <v>208131</v>
      </c>
      <c r="H29" s="4" t="inlineStr">
        <is>
          <t xml:space="preserve"> </t>
        </is>
      </c>
      <c r="I29" s="4" t="inlineStr">
        <is>
          <t xml:space="preserve"> </t>
        </is>
      </c>
      <c r="J29" s="6" t="n">
        <v>817</v>
      </c>
    </row>
    <row r="30">
      <c r="A30" s="4" t="inlineStr">
        <is>
          <t>Foreign currency translation adjustment</t>
        </is>
      </c>
      <c r="B30" s="6" t="n">
        <v>-9</v>
      </c>
      <c r="C30" s="6" t="n">
        <v>-9</v>
      </c>
      <c r="D30" s="4" t="inlineStr">
        <is>
          <t xml:space="preserve"> </t>
        </is>
      </c>
      <c r="E30" s="4" t="inlineStr">
        <is>
          <t xml:space="preserve"> </t>
        </is>
      </c>
      <c r="F30" s="4" t="inlineStr">
        <is>
          <t xml:space="preserve"> </t>
        </is>
      </c>
      <c r="G30" s="4" t="inlineStr">
        <is>
          <t xml:space="preserve"> </t>
        </is>
      </c>
      <c r="H30" s="6" t="n">
        <v>-9</v>
      </c>
      <c r="I30" s="4" t="inlineStr">
        <is>
          <t xml:space="preserve"> </t>
        </is>
      </c>
      <c r="J30" s="4" t="inlineStr">
        <is>
          <t xml:space="preserve"> </t>
        </is>
      </c>
    </row>
    <row r="31">
      <c r="A31" s="4" t="inlineStr">
        <is>
          <t>Net subscriptions (redemptions) and other</t>
        </is>
      </c>
      <c r="B31" s="6" t="n">
        <v>-22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66</v>
      </c>
    </row>
    <row r="32">
      <c r="A32" s="4" t="inlineStr">
        <is>
          <t>Cash dividends declared, common</t>
        </is>
      </c>
      <c r="B32" s="6" t="n">
        <v>-37222</v>
      </c>
      <c r="C32" s="6" t="n">
        <v>-37222</v>
      </c>
      <c r="D32" s="4" t="inlineStr">
        <is>
          <t xml:space="preserve"> </t>
        </is>
      </c>
      <c r="E32" s="4" t="inlineStr">
        <is>
          <t xml:space="preserve"> </t>
        </is>
      </c>
      <c r="F32" s="6" t="n">
        <v>-25312</v>
      </c>
      <c r="G32" s="6" t="n">
        <v>-11910</v>
      </c>
      <c r="H32" s="4" t="inlineStr">
        <is>
          <t xml:space="preserve"> </t>
        </is>
      </c>
      <c r="I32" s="4" t="inlineStr">
        <is>
          <t xml:space="preserve"> </t>
        </is>
      </c>
      <c r="J32" s="4" t="inlineStr">
        <is>
          <t xml:space="preserve"> </t>
        </is>
      </c>
    </row>
    <row r="33">
      <c r="A33" s="4" t="inlineStr">
        <is>
          <t>Repurchase of common shares (in shares)</t>
        </is>
      </c>
      <c r="B33" s="4" t="inlineStr">
        <is>
          <t xml:space="preserve"> </t>
        </is>
      </c>
      <c r="C33" s="4" t="inlineStr">
        <is>
          <t xml:space="preserve"> </t>
        </is>
      </c>
      <c r="D33" s="6" t="n">
        <v>-193193</v>
      </c>
      <c r="E33" s="4" t="inlineStr">
        <is>
          <t xml:space="preserve"> </t>
        </is>
      </c>
      <c r="F33" s="4" t="inlineStr">
        <is>
          <t xml:space="preserve"> </t>
        </is>
      </c>
      <c r="G33" s="4" t="inlineStr">
        <is>
          <t xml:space="preserve"> </t>
        </is>
      </c>
      <c r="H33" s="4" t="inlineStr">
        <is>
          <t xml:space="preserve"> </t>
        </is>
      </c>
      <c r="I33" s="6" t="n">
        <v>193193</v>
      </c>
      <c r="J33" s="4" t="inlineStr">
        <is>
          <t xml:space="preserve"> </t>
        </is>
      </c>
    </row>
    <row r="34">
      <c r="A34" s="4" t="inlineStr">
        <is>
          <t>Repurchase of common shares</t>
        </is>
      </c>
      <c r="B34" s="6" t="n">
        <v>-57499</v>
      </c>
      <c r="C34" s="6" t="n">
        <v>-57499</v>
      </c>
      <c r="D34" s="4" t="inlineStr">
        <is>
          <t xml:space="preserve"> </t>
        </is>
      </c>
      <c r="E34" s="4" t="inlineStr">
        <is>
          <t xml:space="preserve"> </t>
        </is>
      </c>
      <c r="F34" s="4" t="inlineStr">
        <is>
          <t xml:space="preserve"> </t>
        </is>
      </c>
      <c r="G34" s="4" t="inlineStr">
        <is>
          <t xml:space="preserve"> </t>
        </is>
      </c>
      <c r="H34" s="4" t="inlineStr">
        <is>
          <t xml:space="preserve"> </t>
        </is>
      </c>
      <c r="I34" s="5" t="n">
        <v>-57499</v>
      </c>
      <c r="J34" s="4" t="inlineStr">
        <is>
          <t xml:space="preserve"> </t>
        </is>
      </c>
    </row>
    <row r="35">
      <c r="A35" s="4" t="inlineStr">
        <is>
          <t>Issuance of common shares related to employee stock transactions (in shares)</t>
        </is>
      </c>
      <c r="B35" s="4" t="inlineStr">
        <is>
          <t xml:space="preserve"> </t>
        </is>
      </c>
      <c r="C35" s="4" t="inlineStr">
        <is>
          <t xml:space="preserve"> </t>
        </is>
      </c>
      <c r="D35" s="6" t="n">
        <v>1158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 related to employee stock transactions</t>
        </is>
      </c>
      <c r="B36" s="6" t="n">
        <v>66</v>
      </c>
      <c r="C36" s="6" t="n">
        <v>66</v>
      </c>
      <c r="D36" s="5" t="n">
        <v>1</v>
      </c>
      <c r="E36" s="4" t="inlineStr">
        <is>
          <t xml:space="preserve"> </t>
        </is>
      </c>
      <c r="F36" s="6" t="n">
        <v>65</v>
      </c>
      <c r="G36" s="4" t="inlineStr">
        <is>
          <t xml:space="preserve"> </t>
        </is>
      </c>
      <c r="H36" s="4" t="inlineStr">
        <is>
          <t xml:space="preserve"> </t>
        </is>
      </c>
      <c r="I36" s="4" t="inlineStr">
        <is>
          <t xml:space="preserve"> </t>
        </is>
      </c>
      <c r="J36" s="4" t="inlineStr">
        <is>
          <t xml:space="preserve"> </t>
        </is>
      </c>
    </row>
    <row r="37">
      <c r="A37" s="4" t="inlineStr">
        <is>
          <t>Taxes paid on stock-based compensation</t>
        </is>
      </c>
      <c r="B37" s="6" t="n">
        <v>-19509</v>
      </c>
      <c r="C37" s="6" t="n">
        <v>-19509</v>
      </c>
      <c r="D37" s="4" t="inlineStr">
        <is>
          <t xml:space="preserve"> </t>
        </is>
      </c>
      <c r="E37" s="4" t="inlineStr">
        <is>
          <t xml:space="preserve"> </t>
        </is>
      </c>
      <c r="F37" s="6" t="n">
        <v>-19509</v>
      </c>
      <c r="G37" s="4" t="inlineStr">
        <is>
          <t xml:space="preserve"> </t>
        </is>
      </c>
      <c r="H37" s="4" t="inlineStr">
        <is>
          <t xml:space="preserve"> </t>
        </is>
      </c>
      <c r="I37" s="4" t="inlineStr">
        <is>
          <t xml:space="preserve"> </t>
        </is>
      </c>
      <c r="J37" s="4" t="inlineStr">
        <is>
          <t xml:space="preserve"> </t>
        </is>
      </c>
    </row>
    <row r="38">
      <c r="A38" s="4" t="inlineStr">
        <is>
          <t>Stock-based compensation</t>
        </is>
      </c>
      <c r="B38" s="5" t="n">
        <v>23178</v>
      </c>
      <c r="C38" s="6" t="n">
        <v>23178</v>
      </c>
      <c r="D38" s="4" t="inlineStr">
        <is>
          <t xml:space="preserve"> </t>
        </is>
      </c>
      <c r="E38" s="4" t="inlineStr">
        <is>
          <t xml:space="preserve"> </t>
        </is>
      </c>
      <c r="F38" s="6" t="n">
        <v>23178</v>
      </c>
      <c r="G38" s="4" t="inlineStr">
        <is>
          <t xml:space="preserve"> </t>
        </is>
      </c>
      <c r="H38" s="4" t="inlineStr">
        <is>
          <t xml:space="preserve"> </t>
        </is>
      </c>
      <c r="I38" s="4" t="inlineStr">
        <is>
          <t xml:space="preserve"> </t>
        </is>
      </c>
      <c r="J38" s="4" t="inlineStr">
        <is>
          <t xml:space="preserve"> </t>
        </is>
      </c>
    </row>
    <row r="39">
      <c r="A39" s="4" t="inlineStr">
        <is>
          <t>Balance at ending of period, common stock (in shares) at Dec. 31, 2021</t>
        </is>
      </c>
      <c r="B39" s="6" t="n">
        <v>11906747</v>
      </c>
      <c r="C39" s="4" t="inlineStr">
        <is>
          <t xml:space="preserve"> </t>
        </is>
      </c>
      <c r="D39" s="6" t="n">
        <v>75061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1</t>
        </is>
      </c>
      <c r="B40" s="5" t="n">
        <v>836627</v>
      </c>
      <c r="C40" s="6" t="n">
        <v>828277</v>
      </c>
      <c r="D40" s="5" t="n">
        <v>119</v>
      </c>
      <c r="E40" s="5" t="n">
        <v>0</v>
      </c>
      <c r="F40" s="6" t="n">
        <v>1276424</v>
      </c>
      <c r="G40" s="6" t="n">
        <v>60962</v>
      </c>
      <c r="H40" s="6" t="n">
        <v>20</v>
      </c>
      <c r="I40" s="5" t="n">
        <v>-509248</v>
      </c>
      <c r="J40" s="6" t="n">
        <v>8350</v>
      </c>
    </row>
    <row r="41">
      <c r="A41" s="4" t="inlineStr">
        <is>
          <t>Balance at ending of period, preferred (in shares) at Dec. 31, 2021</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ending of period, treasury stock (in shares) at Dec. 31, 2021</t>
        </is>
      </c>
      <c r="B42" s="6" t="n">
        <v>44005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400596</v>
      </c>
      <c r="J42" s="4" t="inlineStr">
        <is>
          <t xml:space="preserve"> </t>
        </is>
      </c>
    </row>
    <row r="43">
      <c r="A43" s="3" t="inlineStr">
        <is>
          <t>Increase (Decrease) in Redeemable Non-controlling Interest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5" t="n">
        <v>538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subscriptions (redemptions) and other</t>
        </is>
      </c>
      <c r="B45" s="6" t="n">
        <v>-304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Dec. 31, 2021</t>
        </is>
      </c>
      <c r="B46" s="6" t="n">
        <v>1389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6" t="n">
        <v>116776</v>
      </c>
      <c r="C48" s="6" t="n">
        <v>117541</v>
      </c>
      <c r="D48" s="4" t="inlineStr">
        <is>
          <t xml:space="preserve"> </t>
        </is>
      </c>
      <c r="E48" s="4" t="inlineStr">
        <is>
          <t xml:space="preserve"> </t>
        </is>
      </c>
      <c r="F48" s="4" t="inlineStr">
        <is>
          <t xml:space="preserve"> </t>
        </is>
      </c>
      <c r="G48" s="6" t="n">
        <v>117541</v>
      </c>
      <c r="H48" s="4" t="inlineStr">
        <is>
          <t xml:space="preserve"> </t>
        </is>
      </c>
      <c r="I48" s="4" t="inlineStr">
        <is>
          <t xml:space="preserve"> </t>
        </is>
      </c>
      <c r="J48" s="6" t="n">
        <v>-765</v>
      </c>
    </row>
    <row r="49">
      <c r="A49" s="4" t="inlineStr">
        <is>
          <t>Foreign currency translation adjustment</t>
        </is>
      </c>
      <c r="B49" s="6" t="n">
        <v>-378</v>
      </c>
      <c r="C49" s="6" t="n">
        <v>-378</v>
      </c>
      <c r="D49" s="4" t="inlineStr">
        <is>
          <t xml:space="preserve"> </t>
        </is>
      </c>
      <c r="E49" s="4" t="inlineStr">
        <is>
          <t xml:space="preserve"> </t>
        </is>
      </c>
      <c r="F49" s="4" t="inlineStr">
        <is>
          <t xml:space="preserve"> </t>
        </is>
      </c>
      <c r="G49" s="4" t="inlineStr">
        <is>
          <t xml:space="preserve"> </t>
        </is>
      </c>
      <c r="H49" s="6" t="n">
        <v>-378</v>
      </c>
      <c r="I49" s="4" t="inlineStr">
        <is>
          <t xml:space="preserve"> </t>
        </is>
      </c>
      <c r="J49" s="4" t="inlineStr">
        <is>
          <t xml:space="preserve"> </t>
        </is>
      </c>
    </row>
    <row r="50">
      <c r="A50" s="4" t="inlineStr">
        <is>
          <t>Net subscriptions (redemptions) and other</t>
        </is>
      </c>
      <c r="B50" s="6" t="n">
        <v>367</v>
      </c>
      <c r="C50" s="6" t="n">
        <v>2035</v>
      </c>
      <c r="D50" s="4" t="inlineStr">
        <is>
          <t xml:space="preserve"> </t>
        </is>
      </c>
      <c r="E50" s="4" t="inlineStr">
        <is>
          <t xml:space="preserve"> </t>
        </is>
      </c>
      <c r="F50" s="6" t="n">
        <v>2035</v>
      </c>
      <c r="G50" s="4" t="inlineStr">
        <is>
          <t xml:space="preserve"> </t>
        </is>
      </c>
      <c r="H50" s="4" t="inlineStr">
        <is>
          <t xml:space="preserve"> </t>
        </is>
      </c>
      <c r="I50" s="4" t="inlineStr">
        <is>
          <t xml:space="preserve"> </t>
        </is>
      </c>
      <c r="J50" s="6" t="n">
        <v>-1668</v>
      </c>
    </row>
    <row r="51">
      <c r="A51" s="4" t="inlineStr">
        <is>
          <t>Cash dividends declared, common</t>
        </is>
      </c>
      <c r="B51" s="6" t="n">
        <v>-48242</v>
      </c>
      <c r="C51" s="6" t="n">
        <v>-48242</v>
      </c>
      <c r="D51" s="4" t="inlineStr">
        <is>
          <t xml:space="preserve"> </t>
        </is>
      </c>
      <c r="E51" s="4" t="inlineStr">
        <is>
          <t xml:space="preserve"> </t>
        </is>
      </c>
      <c r="F51" s="4" t="inlineStr">
        <is>
          <t xml:space="preserve"> </t>
        </is>
      </c>
      <c r="G51" s="6" t="n">
        <v>-48242</v>
      </c>
      <c r="H51" s="4" t="inlineStr">
        <is>
          <t xml:space="preserve"> </t>
        </is>
      </c>
      <c r="I51" s="4" t="inlineStr">
        <is>
          <t xml:space="preserve"> </t>
        </is>
      </c>
      <c r="J51" s="4" t="inlineStr">
        <is>
          <t xml:space="preserve"> </t>
        </is>
      </c>
    </row>
    <row r="52">
      <c r="A52" s="4" t="inlineStr">
        <is>
          <t>Repurchase of common shares (in shares)</t>
        </is>
      </c>
      <c r="B52" s="4" t="inlineStr">
        <is>
          <t xml:space="preserve"> </t>
        </is>
      </c>
      <c r="C52" s="4" t="inlineStr">
        <is>
          <t xml:space="preserve"> </t>
        </is>
      </c>
      <c r="D52" s="6" t="n">
        <v>-451097</v>
      </c>
      <c r="E52" s="4" t="inlineStr">
        <is>
          <t xml:space="preserve"> </t>
        </is>
      </c>
      <c r="F52" s="4" t="inlineStr">
        <is>
          <t xml:space="preserve"> </t>
        </is>
      </c>
      <c r="G52" s="4" t="inlineStr">
        <is>
          <t xml:space="preserve"> </t>
        </is>
      </c>
      <c r="H52" s="4" t="inlineStr">
        <is>
          <t xml:space="preserve"> </t>
        </is>
      </c>
      <c r="I52" s="6" t="n">
        <v>451097</v>
      </c>
      <c r="J52" s="4" t="inlineStr">
        <is>
          <t xml:space="preserve"> </t>
        </is>
      </c>
    </row>
    <row r="53">
      <c r="A53" s="4" t="inlineStr">
        <is>
          <t>Repurchase of common shares</t>
        </is>
      </c>
      <c r="B53" s="6" t="n">
        <v>-90000</v>
      </c>
      <c r="C53" s="6" t="n">
        <v>-90000</v>
      </c>
      <c r="D53" s="4" t="inlineStr">
        <is>
          <t xml:space="preserve"> </t>
        </is>
      </c>
      <c r="E53" s="4" t="inlineStr">
        <is>
          <t xml:space="preserve"> </t>
        </is>
      </c>
      <c r="F53" s="4" t="inlineStr">
        <is>
          <t xml:space="preserve"> </t>
        </is>
      </c>
      <c r="G53" s="4" t="inlineStr">
        <is>
          <t xml:space="preserve"> </t>
        </is>
      </c>
      <c r="H53" s="4" t="inlineStr">
        <is>
          <t xml:space="preserve"> </t>
        </is>
      </c>
      <c r="I53" s="5" t="n">
        <v>-90000</v>
      </c>
      <c r="J53" s="4" t="inlineStr">
        <is>
          <t xml:space="preserve"> </t>
        </is>
      </c>
    </row>
    <row r="54">
      <c r="A54" s="4" t="inlineStr">
        <is>
          <t>Issuance of common shares related to employee stock transactions (in shares)</t>
        </is>
      </c>
      <c r="B54" s="4" t="inlineStr">
        <is>
          <t xml:space="preserve"> </t>
        </is>
      </c>
      <c r="C54" s="4" t="inlineStr">
        <is>
          <t xml:space="preserve"> </t>
        </is>
      </c>
      <c r="D54" s="6" t="n">
        <v>126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hares related to employee stock transactions</t>
        </is>
      </c>
      <c r="B55" s="6" t="n">
        <v>0</v>
      </c>
      <c r="C55" s="4" t="inlineStr">
        <is>
          <t xml:space="preserve"> </t>
        </is>
      </c>
      <c r="D55" s="5" t="n">
        <v>1</v>
      </c>
      <c r="E55" s="4" t="inlineStr">
        <is>
          <t xml:space="preserve"> </t>
        </is>
      </c>
      <c r="F55" s="6" t="n">
        <v>-1</v>
      </c>
      <c r="G55" s="4" t="inlineStr">
        <is>
          <t xml:space="preserve"> </t>
        </is>
      </c>
      <c r="H55" s="4" t="inlineStr">
        <is>
          <t xml:space="preserve"> </t>
        </is>
      </c>
      <c r="I55" s="4" t="inlineStr">
        <is>
          <t xml:space="preserve"> </t>
        </is>
      </c>
      <c r="J55" s="4" t="inlineStr">
        <is>
          <t xml:space="preserve"> </t>
        </is>
      </c>
    </row>
    <row r="56">
      <c r="A56" s="4" t="inlineStr">
        <is>
          <t>Taxes paid on stock-based compensation</t>
        </is>
      </c>
      <c r="B56" s="6" t="n">
        <v>-16830</v>
      </c>
      <c r="C56" s="6" t="n">
        <v>-16830</v>
      </c>
      <c r="D56" s="4" t="inlineStr">
        <is>
          <t xml:space="preserve"> </t>
        </is>
      </c>
      <c r="E56" s="4" t="inlineStr">
        <is>
          <t xml:space="preserve"> </t>
        </is>
      </c>
      <c r="F56" s="6" t="n">
        <v>-16830</v>
      </c>
      <c r="G56" s="4" t="inlineStr">
        <is>
          <t xml:space="preserve"> </t>
        </is>
      </c>
      <c r="H56" s="4" t="inlineStr">
        <is>
          <t xml:space="preserve"> </t>
        </is>
      </c>
      <c r="I56" s="4" t="inlineStr">
        <is>
          <t xml:space="preserve"> </t>
        </is>
      </c>
      <c r="J56" s="4" t="inlineStr">
        <is>
          <t xml:space="preserve"> </t>
        </is>
      </c>
    </row>
    <row r="57">
      <c r="A57" s="4" t="inlineStr">
        <is>
          <t>Stock-based compensation</t>
        </is>
      </c>
      <c r="B57" s="5" t="n">
        <v>24616</v>
      </c>
      <c r="C57" s="6" t="n">
        <v>24616</v>
      </c>
      <c r="D57" s="4" t="inlineStr">
        <is>
          <t xml:space="preserve"> </t>
        </is>
      </c>
      <c r="E57" s="4" t="inlineStr">
        <is>
          <t xml:space="preserve"> </t>
        </is>
      </c>
      <c r="F57" s="6" t="n">
        <v>24616</v>
      </c>
      <c r="G57" s="4" t="inlineStr">
        <is>
          <t xml:space="preserve"> </t>
        </is>
      </c>
      <c r="H57" s="4" t="inlineStr">
        <is>
          <t xml:space="preserve"> </t>
        </is>
      </c>
      <c r="I57" s="4" t="inlineStr">
        <is>
          <t xml:space="preserve"> </t>
        </is>
      </c>
      <c r="J57" s="4" t="inlineStr">
        <is>
          <t xml:space="preserve"> </t>
        </is>
      </c>
    </row>
    <row r="58">
      <c r="A58" s="4" t="inlineStr">
        <is>
          <t>Balance at ending of period, common stock (in shares) at Dec. 31, 2022</t>
        </is>
      </c>
      <c r="B58" s="6" t="n">
        <v>12033247</v>
      </c>
      <c r="C58" s="4" t="inlineStr">
        <is>
          <t xml:space="preserve"> </t>
        </is>
      </c>
      <c r="D58" s="6" t="n">
        <v>718155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Dec. 31, 2022</t>
        </is>
      </c>
      <c r="B59" s="5" t="n">
        <v>822936</v>
      </c>
      <c r="C59" s="5" t="n">
        <v>817019</v>
      </c>
      <c r="D59" s="5" t="n">
        <v>120</v>
      </c>
      <c r="E59" s="5" t="n">
        <v>0</v>
      </c>
      <c r="F59" s="5" t="n">
        <v>1286244</v>
      </c>
      <c r="G59" s="5" t="n">
        <v>130261</v>
      </c>
      <c r="H59" s="5" t="n">
        <v>-358</v>
      </c>
      <c r="I59" s="5" t="n">
        <v>-599248</v>
      </c>
      <c r="J59" s="5" t="n">
        <v>5917</v>
      </c>
    </row>
    <row r="60">
      <c r="A60" s="4" t="inlineStr">
        <is>
          <t>Balance at ending of period, preferred (in shares) at Dec. 31, 2022</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ending of period, treasury stock (in shares) at Dec. 31, 2022</t>
        </is>
      </c>
      <c r="B61" s="6" t="n">
        <v>485169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851693</v>
      </c>
      <c r="J61" s="4" t="inlineStr">
        <is>
          <t xml:space="preserve"> </t>
        </is>
      </c>
    </row>
    <row r="62">
      <c r="A62" s="3" t="inlineStr">
        <is>
          <t>Increase (Decrease) in Redeemable Non-controlling Interest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loss)</t>
        </is>
      </c>
      <c r="B63" s="5" t="n">
        <v>-101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subscriptions (redemptions) and other</t>
        </is>
      </c>
      <c r="B64" s="6" t="n">
        <v>-150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Dec. 31, 2022</t>
        </is>
      </c>
      <c r="B65" s="5" t="n">
        <v>11371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Expense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5" t="n">
        <v>4015</v>
      </c>
      <c r="C4" s="5" t="n">
        <v>0</v>
      </c>
      <c r="D4" s="5" t="n">
        <v>11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06628</v>
      </c>
      <c r="C4" s="5" t="n">
        <v>262835</v>
      </c>
      <c r="D4" s="5" t="n">
        <v>119963</v>
      </c>
    </row>
    <row r="5">
      <c r="A5" s="4" t="inlineStr">
        <is>
          <t>Noncontrolling interests</t>
        </is>
      </c>
      <c r="B5" s="6" t="n">
        <v>10913</v>
      </c>
      <c r="C5" s="6" t="n">
        <v>-54704</v>
      </c>
      <c r="D5" s="6" t="n">
        <v>-40006</v>
      </c>
    </row>
    <row r="6">
      <c r="A6" s="4" t="inlineStr">
        <is>
          <t>Net Income (Loss) Attributable to Virtus Investment Partners, Inc.</t>
        </is>
      </c>
      <c r="B6" s="5" t="n">
        <v>117541</v>
      </c>
      <c r="C6" s="5" t="n">
        <v>208131</v>
      </c>
      <c r="D6" s="5" t="n">
        <v>79957</v>
      </c>
    </row>
    <row r="7">
      <c r="A7" s="3" t="inlineStr">
        <is>
          <t>Weighted Average Number of Shares Outstanding, Diluted [Abstract]</t>
        </is>
      </c>
      <c r="B7" s="4" t="inlineStr">
        <is>
          <t xml:space="preserve"> </t>
        </is>
      </c>
      <c r="C7" s="4" t="inlineStr">
        <is>
          <t xml:space="preserve"> </t>
        </is>
      </c>
      <c r="D7" s="4" t="inlineStr">
        <is>
          <t xml:space="preserve"> </t>
        </is>
      </c>
    </row>
    <row r="8">
      <c r="A8" s="4" t="inlineStr">
        <is>
          <t>Basic: Weighted-average number of shares outstanding (in shares)</t>
        </is>
      </c>
      <c r="B8" s="6" t="n">
        <v>7391</v>
      </c>
      <c r="C8" s="6" t="n">
        <v>7672</v>
      </c>
      <c r="D8" s="6" t="n">
        <v>7620</v>
      </c>
    </row>
    <row r="9">
      <c r="A9" s="4" t="inlineStr">
        <is>
          <t>Plus: Incremental shares from assumed conversion of dilutive instruments (in shares)</t>
        </is>
      </c>
      <c r="B9" s="6" t="n">
        <v>191</v>
      </c>
      <c r="C9" s="6" t="n">
        <v>331</v>
      </c>
      <c r="D9" s="6" t="n">
        <v>356</v>
      </c>
    </row>
    <row r="10">
      <c r="A10" s="4" t="inlineStr">
        <is>
          <t>Weighted Average Shares Outstanding—Diluted (in shares)</t>
        </is>
      </c>
      <c r="B10" s="6" t="n">
        <v>7582</v>
      </c>
      <c r="C10" s="6" t="n">
        <v>8003</v>
      </c>
      <c r="D10" s="6" t="n">
        <v>7976</v>
      </c>
    </row>
    <row r="11">
      <c r="A11" s="4" t="inlineStr">
        <is>
          <t>Earnings per share—basic (in dollars per share)</t>
        </is>
      </c>
      <c r="B11" s="7" t="n">
        <v>15.9</v>
      </c>
      <c r="C11" s="7" t="n">
        <v>27.13</v>
      </c>
      <c r="D11" s="7" t="n">
        <v>10.49</v>
      </c>
    </row>
    <row r="12">
      <c r="A12" s="4" t="inlineStr">
        <is>
          <t>Earnings per share—diluted (in dollars per share)</t>
        </is>
      </c>
      <c r="B12" s="7" t="n">
        <v>15.5</v>
      </c>
      <c r="C12" s="7" t="n">
        <v>26.01</v>
      </c>
      <c r="D12" s="7" t="n">
        <v>1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33</v>
      </c>
      <c r="C4" s="6" t="n">
        <v>3</v>
      </c>
      <c r="D4" s="6" t="n">
        <v>1</v>
      </c>
    </row>
    <row r="5">
      <c r="A5" s="4" t="inlineStr">
        <is>
          <t>Restricted stock units an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33</v>
      </c>
      <c r="C7" s="6" t="n">
        <v>3</v>
      </c>
      <c r="D7"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of Credit Risk - Summary of Funds Provided Ten Percent or More of Total Revenues (Details)</t>
        </is>
      </c>
      <c r="B1" s="2" t="inlineStr">
        <is>
          <t>12 Months Ended</t>
        </is>
      </c>
    </row>
    <row r="2">
      <c r="B2" s="2" t="inlineStr">
        <is>
          <t>Dec. 31, 2020</t>
        </is>
      </c>
    </row>
    <row r="3">
      <c r="A3" s="4" t="inlineStr">
        <is>
          <t>Revenue Benchmark | Virtus KAR Small Cap Growth Fund | Customer Concentration Risk</t>
        </is>
      </c>
      <c r="B3" s="4" t="inlineStr">
        <is>
          <t xml:space="preserve"> </t>
        </is>
      </c>
    </row>
    <row r="4">
      <c r="A4" s="3" t="inlineStr">
        <is>
          <t>Concentration Risk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Increase (Decrease) in Redeemable Non-controlling Interests [Roll Forward]</t>
        </is>
      </c>
      <c r="B3" s="4" t="inlineStr">
        <is>
          <t xml:space="preserve"> </t>
        </is>
      </c>
      <c r="C3" s="4" t="inlineStr">
        <is>
          <t xml:space="preserve"> </t>
        </is>
      </c>
      <c r="D3" s="4" t="inlineStr">
        <is>
          <t xml:space="preserve"> </t>
        </is>
      </c>
    </row>
    <row r="4">
      <c r="A4" s="4" t="inlineStr">
        <is>
          <t>Balance at beginning of period</t>
        </is>
      </c>
      <c r="B4" s="5" t="n">
        <v>138965</v>
      </c>
      <c r="C4" s="4" t="inlineStr">
        <is>
          <t xml:space="preserve"> </t>
        </is>
      </c>
      <c r="D4" s="4" t="inlineStr">
        <is>
          <t xml:space="preserve"> </t>
        </is>
      </c>
    </row>
    <row r="5">
      <c r="A5" s="4" t="inlineStr">
        <is>
          <t>Net income (loss) attributable to noncontrolling interests</t>
        </is>
      </c>
      <c r="B5" s="6" t="n">
        <v>6310</v>
      </c>
      <c r="C5" s="4" t="inlineStr">
        <is>
          <t xml:space="preserve"> </t>
        </is>
      </c>
      <c r="D5" s="4" t="inlineStr">
        <is>
          <t xml:space="preserve"> </t>
        </is>
      </c>
    </row>
    <row r="6">
      <c r="A6" s="4" t="inlineStr">
        <is>
          <t>Total net income (loss) attributable to noncontrolling interests</t>
        </is>
      </c>
      <c r="B6" s="6" t="n">
        <v>-10148</v>
      </c>
      <c r="C6" s="5" t="n">
        <v>53887</v>
      </c>
      <c r="D6" s="5" t="n">
        <v>38708</v>
      </c>
    </row>
    <row r="7">
      <c r="A7" s="4" t="inlineStr">
        <is>
          <t>Affiliate equity sales (purchases)</t>
        </is>
      </c>
      <c r="B7" s="6" t="n">
        <v>-11089</v>
      </c>
      <c r="C7" s="4" t="inlineStr">
        <is>
          <t xml:space="preserve"> </t>
        </is>
      </c>
      <c r="D7" s="4" t="inlineStr">
        <is>
          <t xml:space="preserve"> </t>
        </is>
      </c>
    </row>
    <row r="8">
      <c r="A8" s="4" t="inlineStr">
        <is>
          <t>Net subscriptions (redemptions) and other</t>
        </is>
      </c>
      <c r="B8" s="6" t="n">
        <v>-4010</v>
      </c>
      <c r="C8" s="4" t="inlineStr">
        <is>
          <t xml:space="preserve"> </t>
        </is>
      </c>
      <c r="D8" s="4" t="inlineStr">
        <is>
          <t xml:space="preserve"> </t>
        </is>
      </c>
    </row>
    <row r="9">
      <c r="A9" s="4" t="inlineStr">
        <is>
          <t>Balance at end of period</t>
        </is>
      </c>
      <c r="B9" s="6" t="n">
        <v>113718</v>
      </c>
      <c r="C9" s="6" t="n">
        <v>138965</v>
      </c>
      <c r="D9" s="4" t="inlineStr">
        <is>
          <t xml:space="preserve"> </t>
        </is>
      </c>
    </row>
    <row r="10">
      <c r="A10" s="4" t="inlineStr">
        <is>
          <t>Consolidated Investment Products</t>
        </is>
      </c>
      <c r="B10" s="4" t="inlineStr">
        <is>
          <t xml:space="preserve"> </t>
        </is>
      </c>
      <c r="C10" s="4" t="inlineStr">
        <is>
          <t xml:space="preserve"> </t>
        </is>
      </c>
      <c r="D10" s="4" t="inlineStr">
        <is>
          <t xml:space="preserve"> </t>
        </is>
      </c>
    </row>
    <row r="11">
      <c r="A11" s="3" t="inlineStr">
        <is>
          <t>Increase (Decrease) in Redeemable Non-controlling Interests [Roll Forward]</t>
        </is>
      </c>
      <c r="B11" s="4" t="inlineStr">
        <is>
          <t xml:space="preserve"> </t>
        </is>
      </c>
      <c r="C11" s="4" t="inlineStr">
        <is>
          <t xml:space="preserve"> </t>
        </is>
      </c>
      <c r="D11" s="4" t="inlineStr">
        <is>
          <t xml:space="preserve"> </t>
        </is>
      </c>
    </row>
    <row r="12">
      <c r="A12" s="4" t="inlineStr">
        <is>
          <t>Balance at beginning of period</t>
        </is>
      </c>
      <c r="B12" s="6" t="n">
        <v>12416</v>
      </c>
      <c r="C12" s="4" t="inlineStr">
        <is>
          <t xml:space="preserve"> </t>
        </is>
      </c>
      <c r="D12" s="4" t="inlineStr">
        <is>
          <t xml:space="preserve"> </t>
        </is>
      </c>
    </row>
    <row r="13">
      <c r="A13" s="4" t="inlineStr">
        <is>
          <t>Net income (loss) attributable to noncontrolling interests</t>
        </is>
      </c>
      <c r="B13" s="6" t="n">
        <v>-1197</v>
      </c>
      <c r="C13" s="4" t="inlineStr">
        <is>
          <t xml:space="preserve"> </t>
        </is>
      </c>
      <c r="D13" s="4" t="inlineStr">
        <is>
          <t xml:space="preserve"> </t>
        </is>
      </c>
    </row>
    <row r="14">
      <c r="A14" s="4" t="inlineStr">
        <is>
          <t>Changes in redemption value</t>
        </is>
      </c>
      <c r="B14" s="6" t="n">
        <v>-338</v>
      </c>
      <c r="C14" s="6" t="n">
        <v>-30550</v>
      </c>
      <c r="D14" s="5" t="n">
        <v>17137</v>
      </c>
    </row>
    <row r="15">
      <c r="A15" s="4" t="inlineStr">
        <is>
          <t>Total net income (loss) attributable to noncontrolling interests</t>
        </is>
      </c>
      <c r="B15" s="6" t="n">
        <v>-1197</v>
      </c>
      <c r="C15" s="4" t="inlineStr">
        <is>
          <t xml:space="preserve"> </t>
        </is>
      </c>
      <c r="D15" s="4" t="inlineStr">
        <is>
          <t xml:space="preserve"> </t>
        </is>
      </c>
    </row>
    <row r="16">
      <c r="A16" s="4" t="inlineStr">
        <is>
          <t>Affiliate equity sales (purchases)</t>
        </is>
      </c>
      <c r="B16" s="6" t="n">
        <v>0</v>
      </c>
      <c r="C16" s="4" t="inlineStr">
        <is>
          <t xml:space="preserve"> </t>
        </is>
      </c>
      <c r="D16" s="4" t="inlineStr">
        <is>
          <t xml:space="preserve"> </t>
        </is>
      </c>
    </row>
    <row r="17">
      <c r="A17" s="4" t="inlineStr">
        <is>
          <t>Net subscriptions (redemptions) and other</t>
        </is>
      </c>
      <c r="B17" s="6" t="n">
        <v>7049</v>
      </c>
      <c r="C17" s="4" t="inlineStr">
        <is>
          <t xml:space="preserve"> </t>
        </is>
      </c>
      <c r="D17" s="4" t="inlineStr">
        <is>
          <t xml:space="preserve"> </t>
        </is>
      </c>
    </row>
    <row r="18">
      <c r="A18" s="4" t="inlineStr">
        <is>
          <t>Balance at end of period</t>
        </is>
      </c>
      <c r="B18" s="6" t="n">
        <v>18268</v>
      </c>
      <c r="C18" s="6" t="n">
        <v>12416</v>
      </c>
      <c r="D18" s="4" t="inlineStr">
        <is>
          <t xml:space="preserve"> </t>
        </is>
      </c>
    </row>
    <row r="19">
      <c r="A19" s="4" t="inlineStr">
        <is>
          <t>Affiliate Noncontrolling Interests</t>
        </is>
      </c>
      <c r="B19" s="4" t="inlineStr">
        <is>
          <t xml:space="preserve"> </t>
        </is>
      </c>
      <c r="C19" s="4" t="inlineStr">
        <is>
          <t xml:space="preserve"> </t>
        </is>
      </c>
      <c r="D19" s="4" t="inlineStr">
        <is>
          <t xml:space="preserve"> </t>
        </is>
      </c>
    </row>
    <row r="20">
      <c r="A20" s="3" t="inlineStr">
        <is>
          <t>Increase (Decrease) in Redeemable Non-controlling Interests [Roll Forward]</t>
        </is>
      </c>
      <c r="B20" s="4" t="inlineStr">
        <is>
          <t xml:space="preserve"> </t>
        </is>
      </c>
      <c r="C20" s="4" t="inlineStr">
        <is>
          <t xml:space="preserve"> </t>
        </is>
      </c>
      <c r="D20" s="4" t="inlineStr">
        <is>
          <t xml:space="preserve"> </t>
        </is>
      </c>
    </row>
    <row r="21">
      <c r="A21" s="4" t="inlineStr">
        <is>
          <t>Balance at beginning of period</t>
        </is>
      </c>
      <c r="B21" s="6" t="n">
        <v>126549</v>
      </c>
      <c r="C21" s="4" t="inlineStr">
        <is>
          <t xml:space="preserve"> </t>
        </is>
      </c>
      <c r="D21" s="4" t="inlineStr">
        <is>
          <t xml:space="preserve"> </t>
        </is>
      </c>
    </row>
    <row r="22">
      <c r="A22" s="4" t="inlineStr">
        <is>
          <t>Net income (loss) attributable to noncontrolling interests</t>
        </is>
      </c>
      <c r="B22" s="6" t="n">
        <v>7507</v>
      </c>
      <c r="C22" s="4" t="inlineStr">
        <is>
          <t xml:space="preserve"> </t>
        </is>
      </c>
      <c r="D22" s="4" t="inlineStr">
        <is>
          <t xml:space="preserve"> </t>
        </is>
      </c>
    </row>
    <row r="23">
      <c r="A23" s="4" t="inlineStr">
        <is>
          <t>Total net income (loss) attributable to noncontrolling interests</t>
        </is>
      </c>
      <c r="B23" s="6" t="n">
        <v>-8951</v>
      </c>
      <c r="C23" s="4" t="inlineStr">
        <is>
          <t xml:space="preserve"> </t>
        </is>
      </c>
      <c r="D23" s="4" t="inlineStr">
        <is>
          <t xml:space="preserve"> </t>
        </is>
      </c>
    </row>
    <row r="24">
      <c r="A24" s="4" t="inlineStr">
        <is>
          <t>Affiliate equity sales (purchases)</t>
        </is>
      </c>
      <c r="B24" s="6" t="n">
        <v>-11089</v>
      </c>
      <c r="C24" s="4" t="inlineStr">
        <is>
          <t xml:space="preserve"> </t>
        </is>
      </c>
      <c r="D24" s="4" t="inlineStr">
        <is>
          <t xml:space="preserve"> </t>
        </is>
      </c>
    </row>
    <row r="25">
      <c r="A25" s="4" t="inlineStr">
        <is>
          <t>Net subscriptions (redemptions) and other</t>
        </is>
      </c>
      <c r="B25" s="6" t="n">
        <v>-11059</v>
      </c>
      <c r="C25" s="4" t="inlineStr">
        <is>
          <t xml:space="preserve"> </t>
        </is>
      </c>
      <c r="D25" s="4" t="inlineStr">
        <is>
          <t xml:space="preserve"> </t>
        </is>
      </c>
    </row>
    <row r="26">
      <c r="A26" s="4" t="inlineStr">
        <is>
          <t>Balance at end of period</t>
        </is>
      </c>
      <c r="B26" s="6" t="n">
        <v>95450</v>
      </c>
      <c r="C26" s="5" t="n">
        <v>126549</v>
      </c>
      <c r="D26" s="4" t="inlineStr">
        <is>
          <t xml:space="preserve"> </t>
        </is>
      </c>
    </row>
    <row r="27">
      <c r="A27" s="4" t="inlineStr">
        <is>
          <t>Portion at Other than Fair Value Measurement</t>
        </is>
      </c>
      <c r="B27" s="4" t="inlineStr">
        <is>
          <t xml:space="preserve"> </t>
        </is>
      </c>
      <c r="C27" s="4" t="inlineStr">
        <is>
          <t xml:space="preserve"> </t>
        </is>
      </c>
      <c r="D27" s="4" t="inlineStr">
        <is>
          <t xml:space="preserve"> </t>
        </is>
      </c>
    </row>
    <row r="28">
      <c r="A28" s="3" t="inlineStr">
        <is>
          <t>Increase (Decrease) in Redeemable Non-controlling Interests [Roll Forward]</t>
        </is>
      </c>
      <c r="B28" s="4" t="inlineStr">
        <is>
          <t xml:space="preserve"> </t>
        </is>
      </c>
      <c r="C28" s="4" t="inlineStr">
        <is>
          <t xml:space="preserve"> </t>
        </is>
      </c>
      <c r="D28" s="4" t="inlineStr">
        <is>
          <t xml:space="preserve"> </t>
        </is>
      </c>
    </row>
    <row r="29">
      <c r="A29" s="4" t="inlineStr">
        <is>
          <t>Changes in redemption value</t>
        </is>
      </c>
      <c r="B29" s="6" t="n">
        <v>-16458</v>
      </c>
      <c r="C29" s="4" t="inlineStr">
        <is>
          <t xml:space="preserve"> </t>
        </is>
      </c>
      <c r="D29" s="4" t="inlineStr">
        <is>
          <t xml:space="preserve"> </t>
        </is>
      </c>
    </row>
    <row r="30">
      <c r="A30" s="4" t="inlineStr">
        <is>
          <t>Portion at Other than Fair Value Measurement | Consolidated Investment Products</t>
        </is>
      </c>
      <c r="B30" s="4" t="inlineStr">
        <is>
          <t xml:space="preserve"> </t>
        </is>
      </c>
      <c r="C30" s="4" t="inlineStr">
        <is>
          <t xml:space="preserve"> </t>
        </is>
      </c>
      <c r="D30" s="4" t="inlineStr">
        <is>
          <t xml:space="preserve"> </t>
        </is>
      </c>
    </row>
    <row r="31">
      <c r="A31" s="3" t="inlineStr">
        <is>
          <t>Increase (Decrease) in Redeemable Non-controlling Interests [Roll Forward]</t>
        </is>
      </c>
      <c r="B31" s="4" t="inlineStr">
        <is>
          <t xml:space="preserve"> </t>
        </is>
      </c>
      <c r="C31" s="4" t="inlineStr">
        <is>
          <t xml:space="preserve"> </t>
        </is>
      </c>
      <c r="D31" s="4" t="inlineStr">
        <is>
          <t xml:space="preserve"> </t>
        </is>
      </c>
    </row>
    <row r="32">
      <c r="A32" s="4" t="inlineStr">
        <is>
          <t>Changes in redemption value</t>
        </is>
      </c>
      <c r="B32" s="6" t="n">
        <v>0</v>
      </c>
      <c r="C32" s="4" t="inlineStr">
        <is>
          <t xml:space="preserve"> </t>
        </is>
      </c>
      <c r="D32" s="4" t="inlineStr">
        <is>
          <t xml:space="preserve"> </t>
        </is>
      </c>
    </row>
    <row r="33">
      <c r="A33" s="4" t="inlineStr">
        <is>
          <t>Portion at Other than Fair Value Measurement | Affiliate Noncontrolling Interests</t>
        </is>
      </c>
      <c r="B33" s="4" t="inlineStr">
        <is>
          <t xml:space="preserve"> </t>
        </is>
      </c>
      <c r="C33" s="4" t="inlineStr">
        <is>
          <t xml:space="preserve"> </t>
        </is>
      </c>
      <c r="D33" s="4" t="inlineStr">
        <is>
          <t xml:space="preserve"> </t>
        </is>
      </c>
    </row>
    <row r="34">
      <c r="A34" s="3" t="inlineStr">
        <is>
          <t>Increase (Decrease) in Redeemable Non-controlling Interests [Roll Forward]</t>
        </is>
      </c>
      <c r="B34" s="4" t="inlineStr">
        <is>
          <t xml:space="preserve"> </t>
        </is>
      </c>
      <c r="C34" s="4" t="inlineStr">
        <is>
          <t xml:space="preserve"> </t>
        </is>
      </c>
      <c r="D34" s="4" t="inlineStr">
        <is>
          <t xml:space="preserve"> </t>
        </is>
      </c>
    </row>
    <row r="35">
      <c r="A35" s="4" t="inlineStr">
        <is>
          <t>Changes in redemption value</t>
        </is>
      </c>
      <c r="B35" s="5" t="n">
        <v>-1645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on - Condensed Consolidated Balance Sheets (Details) - USD ($) $ in Thousands</t>
        </is>
      </c>
      <c r="B1" s="2" t="inlineStr">
        <is>
          <t>Dec. 31, 2022</t>
        </is>
      </c>
      <c r="C1" s="2" t="inlineStr">
        <is>
          <t>Dec. 31, 2021</t>
        </is>
      </c>
      <c r="D1" s="2" t="inlineStr">
        <is>
          <t>Dec. 31, 2020</t>
        </is>
      </c>
      <c r="E1" s="2" t="inlineStr">
        <is>
          <t>Dec. 31, 2019</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oncontrolling interests</t>
        </is>
      </c>
      <c r="B3" s="5" t="n">
        <v>-113718</v>
      </c>
      <c r="C3" s="5" t="n">
        <v>-138965</v>
      </c>
      <c r="D3" s="5" t="n">
        <v>-115513</v>
      </c>
      <c r="E3" s="5" t="n">
        <v>-63845</v>
      </c>
    </row>
    <row r="4">
      <c r="A4" s="4" t="inlineStr">
        <is>
          <t>VOEs</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153</v>
      </c>
      <c r="C6" s="6" t="n">
        <v>787</v>
      </c>
      <c r="D6" s="4" t="inlineStr">
        <is>
          <t xml:space="preserve"> </t>
        </is>
      </c>
      <c r="E6" s="4" t="inlineStr">
        <is>
          <t xml:space="preserve"> </t>
        </is>
      </c>
    </row>
    <row r="7">
      <c r="A7" s="4" t="inlineStr">
        <is>
          <t>Investments</t>
        </is>
      </c>
      <c r="B7" s="6" t="n">
        <v>24669</v>
      </c>
      <c r="C7" s="6" t="n">
        <v>21544</v>
      </c>
      <c r="D7" s="4" t="inlineStr">
        <is>
          <t xml:space="preserve"> </t>
        </is>
      </c>
      <c r="E7" s="4" t="inlineStr">
        <is>
          <t xml:space="preserve"> </t>
        </is>
      </c>
    </row>
    <row r="8">
      <c r="A8" s="4" t="inlineStr">
        <is>
          <t>Other assets</t>
        </is>
      </c>
      <c r="B8" s="6" t="n">
        <v>295</v>
      </c>
      <c r="C8" s="6" t="n">
        <v>64</v>
      </c>
      <c r="D8" s="4" t="inlineStr">
        <is>
          <t xml:space="preserve"> </t>
        </is>
      </c>
      <c r="E8" s="4" t="inlineStr">
        <is>
          <t xml:space="preserve"> </t>
        </is>
      </c>
    </row>
    <row r="9">
      <c r="A9" s="4" t="inlineStr">
        <is>
          <t>Notes payable</t>
        </is>
      </c>
      <c r="B9" s="6" t="n">
        <v>0</v>
      </c>
      <c r="C9" s="6" t="n">
        <v>0</v>
      </c>
      <c r="D9" s="4" t="inlineStr">
        <is>
          <t xml:space="preserve"> </t>
        </is>
      </c>
      <c r="E9" s="4" t="inlineStr">
        <is>
          <t xml:space="preserve"> </t>
        </is>
      </c>
    </row>
    <row r="10">
      <c r="A10" s="4" t="inlineStr">
        <is>
          <t>Securities purchased payable and other liabilities</t>
        </is>
      </c>
      <c r="B10" s="6" t="n">
        <v>-573</v>
      </c>
      <c r="C10" s="6" t="n">
        <v>-558</v>
      </c>
      <c r="D10" s="4" t="inlineStr">
        <is>
          <t xml:space="preserve"> </t>
        </is>
      </c>
      <c r="E10" s="4" t="inlineStr">
        <is>
          <t xml:space="preserve"> </t>
        </is>
      </c>
    </row>
    <row r="11">
      <c r="A11" s="4" t="inlineStr">
        <is>
          <t>Noncontrolling interests</t>
        </is>
      </c>
      <c r="B11" s="6" t="n">
        <v>-7879</v>
      </c>
      <c r="C11" s="6" t="n">
        <v>-4935</v>
      </c>
      <c r="D11" s="4" t="inlineStr">
        <is>
          <t xml:space="preserve"> </t>
        </is>
      </c>
      <c r="E11" s="4" t="inlineStr">
        <is>
          <t xml:space="preserve"> </t>
        </is>
      </c>
    </row>
    <row r="12">
      <c r="A12" s="4" t="inlineStr">
        <is>
          <t>Net interests in CIP</t>
        </is>
      </c>
      <c r="B12" s="6" t="n">
        <v>17665</v>
      </c>
      <c r="C12" s="6" t="n">
        <v>16902</v>
      </c>
      <c r="D12" s="4" t="inlineStr">
        <is>
          <t xml:space="preserve"> </t>
        </is>
      </c>
      <c r="E12" s="4" t="inlineStr">
        <is>
          <t xml:space="preserve"> </t>
        </is>
      </c>
    </row>
    <row r="13">
      <c r="A13" s="4" t="inlineStr">
        <is>
          <t>CLO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249003</v>
      </c>
      <c r="C15" s="6" t="n">
        <v>205192</v>
      </c>
      <c r="D15" s="4" t="inlineStr">
        <is>
          <t xml:space="preserve"> </t>
        </is>
      </c>
      <c r="E15" s="4" t="inlineStr">
        <is>
          <t xml:space="preserve"> </t>
        </is>
      </c>
    </row>
    <row r="16">
      <c r="A16" s="4" t="inlineStr">
        <is>
          <t>Investments</t>
        </is>
      </c>
      <c r="B16" s="6" t="n">
        <v>2106764</v>
      </c>
      <c r="C16" s="6" t="n">
        <v>2055107</v>
      </c>
      <c r="D16" s="4" t="inlineStr">
        <is>
          <t xml:space="preserve"> </t>
        </is>
      </c>
      <c r="E16" s="4" t="inlineStr">
        <is>
          <t xml:space="preserve"> </t>
        </is>
      </c>
    </row>
    <row r="17">
      <c r="A17" s="4" t="inlineStr">
        <is>
          <t>Other assets</t>
        </is>
      </c>
      <c r="B17" s="6" t="n">
        <v>43993</v>
      </c>
      <c r="C17" s="6" t="n">
        <v>43327</v>
      </c>
      <c r="D17" s="4" t="inlineStr">
        <is>
          <t xml:space="preserve"> </t>
        </is>
      </c>
      <c r="E17" s="4" t="inlineStr">
        <is>
          <t xml:space="preserve"> </t>
        </is>
      </c>
    </row>
    <row r="18">
      <c r="A18" s="4" t="inlineStr">
        <is>
          <t>Notes payable</t>
        </is>
      </c>
      <c r="B18" s="6" t="n">
        <v>-2083314</v>
      </c>
      <c r="C18" s="6" t="n">
        <v>-2033617</v>
      </c>
      <c r="D18" s="4" t="inlineStr">
        <is>
          <t xml:space="preserve"> </t>
        </is>
      </c>
      <c r="E18" s="4" t="inlineStr">
        <is>
          <t xml:space="preserve"> </t>
        </is>
      </c>
    </row>
    <row r="19">
      <c r="A19" s="4" t="inlineStr">
        <is>
          <t>Securities purchased payable and other liabilities</t>
        </is>
      </c>
      <c r="B19" s="6" t="n">
        <v>-230141</v>
      </c>
      <c r="C19" s="6" t="n">
        <v>-184214</v>
      </c>
      <c r="D19" s="4" t="inlineStr">
        <is>
          <t xml:space="preserve"> </t>
        </is>
      </c>
      <c r="E19" s="4" t="inlineStr">
        <is>
          <t xml:space="preserve"> </t>
        </is>
      </c>
    </row>
    <row r="20">
      <c r="A20" s="4" t="inlineStr">
        <is>
          <t>Noncontrolling interests</t>
        </is>
      </c>
      <c r="B20" s="6" t="n">
        <v>-5917</v>
      </c>
      <c r="C20" s="6" t="n">
        <v>-8350</v>
      </c>
      <c r="D20" s="4" t="inlineStr">
        <is>
          <t xml:space="preserve"> </t>
        </is>
      </c>
      <c r="E20" s="4" t="inlineStr">
        <is>
          <t xml:space="preserve"> </t>
        </is>
      </c>
    </row>
    <row r="21">
      <c r="A21" s="4" t="inlineStr">
        <is>
          <t>Net interests in CIP</t>
        </is>
      </c>
      <c r="B21" s="6" t="n">
        <v>80388</v>
      </c>
      <c r="C21" s="6" t="n">
        <v>77445</v>
      </c>
      <c r="D21" s="4" t="inlineStr">
        <is>
          <t xml:space="preserve"> </t>
        </is>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789</v>
      </c>
      <c r="C24" s="6" t="n">
        <v>1245</v>
      </c>
      <c r="D24" s="4" t="inlineStr">
        <is>
          <t xml:space="preserve"> </t>
        </is>
      </c>
      <c r="E24" s="4" t="inlineStr">
        <is>
          <t xml:space="preserve"> </t>
        </is>
      </c>
    </row>
    <row r="25">
      <c r="A25" s="4" t="inlineStr">
        <is>
          <t>Investments</t>
        </is>
      </c>
      <c r="B25" s="6" t="n">
        <v>58680</v>
      </c>
      <c r="C25" s="6" t="n">
        <v>63587</v>
      </c>
      <c r="D25" s="4" t="inlineStr">
        <is>
          <t xml:space="preserve"> </t>
        </is>
      </c>
      <c r="E25" s="4" t="inlineStr">
        <is>
          <t xml:space="preserve"> </t>
        </is>
      </c>
    </row>
    <row r="26">
      <c r="A26" s="4" t="inlineStr">
        <is>
          <t>Other assets</t>
        </is>
      </c>
      <c r="B26" s="6" t="n">
        <v>1157</v>
      </c>
      <c r="C26" s="6" t="n">
        <v>819</v>
      </c>
      <c r="D26" s="4" t="inlineStr">
        <is>
          <t xml:space="preserve"> </t>
        </is>
      </c>
      <c r="E26" s="4" t="inlineStr">
        <is>
          <t xml:space="preserve"> </t>
        </is>
      </c>
    </row>
    <row r="27">
      <c r="A27" s="4" t="inlineStr">
        <is>
          <t>Notes payable</t>
        </is>
      </c>
      <c r="B27" s="6" t="n">
        <v>0</v>
      </c>
      <c r="C27" s="6" t="n">
        <v>0</v>
      </c>
      <c r="D27" s="4" t="inlineStr">
        <is>
          <t xml:space="preserve"> </t>
        </is>
      </c>
      <c r="E27" s="4" t="inlineStr">
        <is>
          <t xml:space="preserve"> </t>
        </is>
      </c>
    </row>
    <row r="28">
      <c r="A28" s="4" t="inlineStr">
        <is>
          <t>Securities purchased payable and other liabilities</t>
        </is>
      </c>
      <c r="B28" s="6" t="n">
        <v>-183</v>
      </c>
      <c r="C28" s="6" t="n">
        <v>-296</v>
      </c>
      <c r="D28" s="4" t="inlineStr">
        <is>
          <t xml:space="preserve"> </t>
        </is>
      </c>
      <c r="E28" s="4" t="inlineStr">
        <is>
          <t xml:space="preserve"> </t>
        </is>
      </c>
    </row>
    <row r="29">
      <c r="A29" s="4" t="inlineStr">
        <is>
          <t>Noncontrolling interests</t>
        </is>
      </c>
      <c r="B29" s="6" t="n">
        <v>-10389</v>
      </c>
      <c r="C29" s="6" t="n">
        <v>-7481</v>
      </c>
      <c r="D29" s="4" t="inlineStr">
        <is>
          <t xml:space="preserve"> </t>
        </is>
      </c>
      <c r="E29" s="4" t="inlineStr">
        <is>
          <t xml:space="preserve"> </t>
        </is>
      </c>
    </row>
    <row r="30">
      <c r="A30" s="4" t="inlineStr">
        <is>
          <t>Net interests in CIP</t>
        </is>
      </c>
      <c r="B30" s="5" t="n">
        <v>50054</v>
      </c>
      <c r="C30" s="5" t="n">
        <v>57874</v>
      </c>
      <c r="D30" s="4" t="inlineStr">
        <is>
          <t xml:space="preserve"> </t>
        </is>
      </c>
      <c r="E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53" customWidth="1" min="2" max="2"/>
    <col width="22" customWidth="1" min="3" max="3"/>
  </cols>
  <sheetData>
    <row r="1">
      <c r="A1" s="1" t="inlineStr">
        <is>
          <t>Consolidation - Additional Information (Details)</t>
        </is>
      </c>
      <c r="B1" s="2" t="inlineStr">
        <is>
          <t>12 Months Ended</t>
        </is>
      </c>
    </row>
    <row r="2">
      <c r="B2" s="2" t="inlineStr">
        <is>
          <t>Dec. 31, 2022 USD ($) collateralized_loan_obligation</t>
        </is>
      </c>
      <c r="C2" s="2" t="inlineStr">
        <is>
          <t>Dec. 31, 2021 USD ($)</t>
        </is>
      </c>
    </row>
    <row r="3">
      <c r="A3" s="4" t="inlineStr">
        <is>
          <t>CLO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umber of consolidated CLOs | collateralized_loan_obligation</t>
        </is>
      </c>
      <c r="B5" s="6" t="n">
        <v>7</v>
      </c>
      <c r="C5" s="4" t="inlineStr">
        <is>
          <t xml:space="preserve"> </t>
        </is>
      </c>
    </row>
    <row r="6">
      <c r="A6" s="4" t="inlineStr">
        <is>
          <t>Investments</t>
        </is>
      </c>
      <c r="B6" s="5" t="n">
        <v>2106764000</v>
      </c>
      <c r="C6" s="5" t="n">
        <v>2055107000</v>
      </c>
    </row>
    <row r="7">
      <c r="A7" s="4" t="inlineStr">
        <is>
          <t>Derivative liabilities</t>
        </is>
      </c>
      <c r="B7" s="5" t="n">
        <v>0</v>
      </c>
      <c r="C7" s="4" t="inlineStr">
        <is>
          <t xml:space="preserve"> </t>
        </is>
      </c>
    </row>
    <row r="8">
      <c r="A8" s="4" t="inlineStr">
        <is>
          <t>CLOs | London Interbank Offered Rate (LIBO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 basis spread on variable interest rate (as percent)</t>
        </is>
      </c>
      <c r="B10" s="9" t="n">
        <v>0.1</v>
      </c>
      <c r="C10" s="4" t="inlineStr">
        <is>
          <t xml:space="preserve"> </t>
        </is>
      </c>
    </row>
    <row r="11">
      <c r="A11" s="4" t="inlineStr">
        <is>
          <t>CLOs | London Interbank Offered Rate (LIBOR) | Minimu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Basis spread on variable rate (as a percent)</t>
        </is>
      </c>
      <c r="B13" s="10" t="n">
        <v>0.008</v>
      </c>
      <c r="C13" s="4" t="inlineStr">
        <is>
          <t xml:space="preserve"> </t>
        </is>
      </c>
    </row>
    <row r="14">
      <c r="A14" s="4" t="inlineStr">
        <is>
          <t>CLOs | London Interbank Offered Rate (LIBOR) | Maximum</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Basis spread on variable rate (as a percent)</t>
        </is>
      </c>
      <c r="B16" s="10" t="n">
        <v>0.091</v>
      </c>
      <c r="C16" s="4" t="inlineStr">
        <is>
          <t xml:space="preserve"> </t>
        </is>
      </c>
    </row>
    <row r="17">
      <c r="A17" s="4" t="inlineStr">
        <is>
          <t>CLOs | Senior not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Unpaid principal balance exceeds fair value</t>
        </is>
      </c>
      <c r="B19" s="5" t="n">
        <v>146700000</v>
      </c>
      <c r="C19" s="4" t="inlineStr">
        <is>
          <t xml:space="preserve"> </t>
        </is>
      </c>
    </row>
    <row r="20">
      <c r="A20" s="4" t="inlineStr">
        <is>
          <t>CLOs | CLO subordinated not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Debt par value</t>
        </is>
      </c>
      <c r="B22" s="6" t="n">
        <v>2400000000</v>
      </c>
      <c r="C22" s="4" t="inlineStr">
        <is>
          <t xml:space="preserve"> </t>
        </is>
      </c>
    </row>
    <row r="23">
      <c r="A23" s="4" t="inlineStr">
        <is>
          <t>CLOs | CLO subordinated notes | Subordinated debt</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Debt par value</t>
        </is>
      </c>
      <c r="B25" s="6" t="n">
        <v>261200000</v>
      </c>
      <c r="C25" s="4" t="inlineStr">
        <is>
          <t xml:space="preserve"> </t>
        </is>
      </c>
    </row>
    <row r="26">
      <c r="A26" s="4" t="inlineStr">
        <is>
          <t>CLOs | CLO senior secured floating rate notes | Senior not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Debt par value</t>
        </is>
      </c>
      <c r="B28" s="6" t="n">
        <v>2100000000</v>
      </c>
      <c r="C28" s="4" t="inlineStr">
        <is>
          <t xml:space="preserve"> </t>
        </is>
      </c>
    </row>
    <row r="29">
      <c r="A29" s="4" t="inlineStr">
        <is>
          <t>Nonconsolidated V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Carrying value and maximum risk of loss</t>
        </is>
      </c>
      <c r="B31" s="5" t="n">
        <v>26300000</v>
      </c>
      <c r="C3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ion - Beneficial Interests of Consolidated Investment Product (Details) - CLOs $ in Thousands</t>
        </is>
      </c>
      <c r="B1" s="2" t="inlineStr">
        <is>
          <t>Dec. 31, 2022 USD ($)</t>
        </is>
      </c>
    </row>
    <row r="2">
      <c r="A2" s="3" t="inlineStr">
        <is>
          <t>Variable Interest Entity [Line Items]</t>
        </is>
      </c>
      <c r="B2" s="4" t="inlineStr">
        <is>
          <t xml:space="preserve"> </t>
        </is>
      </c>
    </row>
    <row r="3">
      <c r="A3" s="4" t="inlineStr">
        <is>
          <t>Subordinated notes</t>
        </is>
      </c>
      <c r="B3" s="5" t="n">
        <v>78900</v>
      </c>
    </row>
    <row r="4">
      <c r="A4" s="4" t="inlineStr">
        <is>
          <t>Accrued investment management fees</t>
        </is>
      </c>
      <c r="B4" s="6" t="n">
        <v>1488</v>
      </c>
    </row>
    <row r="5">
      <c r="A5" s="4" t="inlineStr">
        <is>
          <t>Total Beneficial Interests</t>
        </is>
      </c>
      <c r="B5" s="5" t="n">
        <v>803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Revenue and Expenses of Consolidated Investment Product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Noncontrolling interests</t>
        </is>
      </c>
      <c r="B4" s="5" t="n">
        <v>10913</v>
      </c>
      <c r="C4" s="5" t="n">
        <v>-54704</v>
      </c>
      <c r="D4" s="5" t="n">
        <v>-40006</v>
      </c>
    </row>
    <row r="5">
      <c r="A5" s="4" t="inlineStr">
        <is>
          <t>Net Income (Loss) Attributable to Virtus Investment Partners, Inc.</t>
        </is>
      </c>
      <c r="B5" s="6" t="n">
        <v>117541</v>
      </c>
      <c r="C5" s="5" t="n">
        <v>208131</v>
      </c>
      <c r="D5" s="5" t="n">
        <v>79957</v>
      </c>
    </row>
    <row r="6">
      <c r="A6" s="4" t="inlineStr">
        <is>
          <t>CLOs</t>
        </is>
      </c>
      <c r="B6" s="4" t="inlineStr">
        <is>
          <t xml:space="preserve"> </t>
        </is>
      </c>
      <c r="C6" s="4" t="inlineStr">
        <is>
          <t xml:space="preserve"> </t>
        </is>
      </c>
      <c r="D6" s="4" t="inlineStr">
        <is>
          <t xml:space="preserve"> </t>
        </is>
      </c>
    </row>
    <row r="7">
      <c r="A7" s="3" t="inlineStr">
        <is>
          <t>Income:</t>
        </is>
      </c>
      <c r="B7" s="4" t="inlineStr">
        <is>
          <t xml:space="preserve"> </t>
        </is>
      </c>
      <c r="C7" s="4" t="inlineStr">
        <is>
          <t xml:space="preserve"> </t>
        </is>
      </c>
      <c r="D7" s="4" t="inlineStr">
        <is>
          <t xml:space="preserve"> </t>
        </is>
      </c>
    </row>
    <row r="8">
      <c r="A8" s="4" t="inlineStr">
        <is>
          <t>Realized and unrealized gain (loss), net</t>
        </is>
      </c>
      <c r="B8" s="6" t="n">
        <v>-26445</v>
      </c>
      <c r="C8" s="4" t="inlineStr">
        <is>
          <t xml:space="preserve"> </t>
        </is>
      </c>
      <c r="D8" s="4" t="inlineStr">
        <is>
          <t xml:space="preserve"> </t>
        </is>
      </c>
    </row>
    <row r="9">
      <c r="A9" s="4" t="inlineStr">
        <is>
          <t>Interest income</t>
        </is>
      </c>
      <c r="B9" s="6" t="n">
        <v>102968</v>
      </c>
      <c r="C9" s="4" t="inlineStr">
        <is>
          <t xml:space="preserve"> </t>
        </is>
      </c>
      <c r="D9" s="4" t="inlineStr">
        <is>
          <t xml:space="preserve"> </t>
        </is>
      </c>
    </row>
    <row r="10">
      <c r="A10" s="4" t="inlineStr">
        <is>
          <t>Total Income</t>
        </is>
      </c>
      <c r="B10" s="6" t="n">
        <v>76523</v>
      </c>
      <c r="C10" s="4" t="inlineStr">
        <is>
          <t xml:space="preserve"> </t>
        </is>
      </c>
      <c r="D10" s="4" t="inlineStr">
        <is>
          <t xml:space="preserve"> </t>
        </is>
      </c>
    </row>
    <row r="11">
      <c r="A11" s="3" t="inlineStr">
        <is>
          <t>Expenses:</t>
        </is>
      </c>
      <c r="B11" s="4" t="inlineStr">
        <is>
          <t xml:space="preserve"> </t>
        </is>
      </c>
      <c r="C11" s="4" t="inlineStr">
        <is>
          <t xml:space="preserve"> </t>
        </is>
      </c>
      <c r="D11" s="4" t="inlineStr">
        <is>
          <t xml:space="preserve"> </t>
        </is>
      </c>
    </row>
    <row r="12">
      <c r="A12" s="4" t="inlineStr">
        <is>
          <t>Other operating expenses</t>
        </is>
      </c>
      <c r="B12" s="6" t="n">
        <v>3826</v>
      </c>
      <c r="C12" s="4" t="inlineStr">
        <is>
          <t xml:space="preserve"> </t>
        </is>
      </c>
      <c r="D12" s="4" t="inlineStr">
        <is>
          <t xml:space="preserve"> </t>
        </is>
      </c>
    </row>
    <row r="13">
      <c r="A13" s="4" t="inlineStr">
        <is>
          <t>Interest expense</t>
        </is>
      </c>
      <c r="B13" s="6" t="n">
        <v>80234</v>
      </c>
      <c r="C13" s="4" t="inlineStr">
        <is>
          <t xml:space="preserve"> </t>
        </is>
      </c>
      <c r="D13" s="4" t="inlineStr">
        <is>
          <t xml:space="preserve"> </t>
        </is>
      </c>
    </row>
    <row r="14">
      <c r="A14" s="4" t="inlineStr">
        <is>
          <t>Total Expense</t>
        </is>
      </c>
      <c r="B14" s="6" t="n">
        <v>84060</v>
      </c>
      <c r="C14" s="4" t="inlineStr">
        <is>
          <t xml:space="preserve"> </t>
        </is>
      </c>
      <c r="D14" s="4" t="inlineStr">
        <is>
          <t xml:space="preserve"> </t>
        </is>
      </c>
    </row>
    <row r="15">
      <c r="A15" s="4" t="inlineStr">
        <is>
          <t>Noncontrolling interests</t>
        </is>
      </c>
      <c r="B15" s="6" t="n">
        <v>765</v>
      </c>
      <c r="C15" s="4" t="inlineStr">
        <is>
          <t xml:space="preserve"> </t>
        </is>
      </c>
      <c r="D15" s="4" t="inlineStr">
        <is>
          <t xml:space="preserve"> </t>
        </is>
      </c>
    </row>
    <row r="16">
      <c r="A16" s="4" t="inlineStr">
        <is>
          <t>Net Income (Loss) Attributable to Virtus Investment Partners, Inc.</t>
        </is>
      </c>
      <c r="B16" s="5" t="n">
        <v>-677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ion - Economic Interests of Consolidated Investment Product (Details) - CLOs $ in Thousands</t>
        </is>
      </c>
      <c r="B1" s="2" t="inlineStr">
        <is>
          <t>12 Months Ended</t>
        </is>
      </c>
    </row>
    <row r="2">
      <c r="B2" s="2" t="inlineStr">
        <is>
          <t>Dec. 31, 2022 USD ($)</t>
        </is>
      </c>
    </row>
    <row r="3">
      <c r="A3" s="3" t="inlineStr">
        <is>
          <t>Variable Interest Entity [Line Items]</t>
        </is>
      </c>
      <c r="B3" s="4" t="inlineStr">
        <is>
          <t xml:space="preserve"> </t>
        </is>
      </c>
    </row>
    <row r="4">
      <c r="A4" s="4" t="inlineStr">
        <is>
          <t>Distributions received and unrealized gains (losses) on the subordinated notes held by the Company</t>
        </is>
      </c>
      <c r="B4" s="5" t="n">
        <v>-15013</v>
      </c>
    </row>
    <row r="5">
      <c r="A5" s="4" t="inlineStr">
        <is>
          <t>Investment management fees</t>
        </is>
      </c>
      <c r="B5" s="6" t="n">
        <v>8241</v>
      </c>
    </row>
    <row r="6">
      <c r="A6" s="4" t="inlineStr">
        <is>
          <t>Total Economic Interests</t>
        </is>
      </c>
      <c r="B6" s="5" t="n">
        <v>-67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Stockholders' Equity (Parenthetical)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dollars per share)</t>
        </is>
      </c>
      <c r="B4" s="7" t="n">
        <v>1.65</v>
      </c>
      <c r="C4" s="7" t="n">
        <v>1.65</v>
      </c>
      <c r="D4" s="7" t="n">
        <v>1.5</v>
      </c>
      <c r="E4" s="7" t="n">
        <v>1.5</v>
      </c>
      <c r="F4" s="7" t="n">
        <v>6.3</v>
      </c>
      <c r="G4" s="7" t="n">
        <v>4.64</v>
      </c>
      <c r="H4" s="7" t="n">
        <v>2.98</v>
      </c>
    </row>
  </sheetData>
  <mergeCells count="3">
    <mergeCell ref="A1:A2"/>
    <mergeCell ref="B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ummary of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5" t="n">
        <v>287126</v>
      </c>
      <c r="C3" s="5" t="n">
        <v>307277</v>
      </c>
    </row>
    <row r="4">
      <c r="A4" s="4" t="inlineStr">
        <is>
          <t>Total assets measured at fair value</t>
        </is>
      </c>
      <c r="B4" s="6" t="n">
        <v>374279</v>
      </c>
      <c r="C4" s="6" t="n">
        <v>400933</v>
      </c>
    </row>
    <row r="5">
      <c r="A5" s="3" t="inlineStr">
        <is>
          <t>Liabilities</t>
        </is>
      </c>
      <c r="B5" s="4" t="inlineStr">
        <is>
          <t xml:space="preserve"> </t>
        </is>
      </c>
      <c r="C5" s="4" t="inlineStr">
        <is>
          <t xml:space="preserve"> </t>
        </is>
      </c>
    </row>
    <row r="6">
      <c r="A6" s="4" t="inlineStr">
        <is>
          <t>Total liabilities measured at fair value</t>
        </is>
      </c>
      <c r="B6" s="6" t="n">
        <v>78100</v>
      </c>
      <c r="C6" s="6" t="n">
        <v>884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287126</v>
      </c>
      <c r="C9" s="6" t="n">
        <v>307277</v>
      </c>
    </row>
    <row r="10">
      <c r="A10" s="4" t="inlineStr">
        <is>
          <t>Total assets measured at fair value</t>
        </is>
      </c>
      <c r="B10" s="6" t="n">
        <v>374279</v>
      </c>
      <c r="C10" s="6" t="n">
        <v>400933</v>
      </c>
    </row>
    <row r="11">
      <c r="A11" s="3" t="inlineStr">
        <is>
          <t>Liabilities</t>
        </is>
      </c>
      <c r="B11" s="4" t="inlineStr">
        <is>
          <t xml:space="preserve"> </t>
        </is>
      </c>
      <c r="C11" s="4" t="inlineStr">
        <is>
          <t xml:space="preserve"> </t>
        </is>
      </c>
    </row>
    <row r="12">
      <c r="A12" s="4" t="inlineStr">
        <is>
          <t>Total liabilities measured at fair value</t>
        </is>
      </c>
      <c r="B12" s="6" t="n">
        <v>0</v>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0</v>
      </c>
      <c r="C15" s="6" t="n">
        <v>0</v>
      </c>
    </row>
    <row r="16">
      <c r="A16" s="4" t="inlineStr">
        <is>
          <t>Total assets measured at fair value</t>
        </is>
      </c>
      <c r="B16" s="6" t="n">
        <v>0</v>
      </c>
      <c r="C16" s="6" t="n">
        <v>0</v>
      </c>
    </row>
    <row r="17">
      <c r="A17" s="3" t="inlineStr">
        <is>
          <t>Liabilities</t>
        </is>
      </c>
      <c r="B17" s="4" t="inlineStr">
        <is>
          <t xml:space="preserve"> </t>
        </is>
      </c>
      <c r="C17" s="4" t="inlineStr">
        <is>
          <t xml:space="preserve"> </t>
        </is>
      </c>
    </row>
    <row r="18">
      <c r="A18" s="4" t="inlineStr">
        <is>
          <t>Total liabilities measured at fair value</t>
        </is>
      </c>
      <c r="B18" s="6" t="n">
        <v>0</v>
      </c>
      <c r="C18" s="6"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Total assets measured at fair value</t>
        </is>
      </c>
      <c r="B22" s="6" t="n">
        <v>0</v>
      </c>
      <c r="C22" s="6" t="n">
        <v>0</v>
      </c>
    </row>
    <row r="23">
      <c r="A23" s="3" t="inlineStr">
        <is>
          <t>Liabilities</t>
        </is>
      </c>
      <c r="B23" s="4" t="inlineStr">
        <is>
          <t xml:space="preserve"> </t>
        </is>
      </c>
      <c r="C23" s="4" t="inlineStr">
        <is>
          <t xml:space="preserve"> </t>
        </is>
      </c>
    </row>
    <row r="24">
      <c r="A24" s="4" t="inlineStr">
        <is>
          <t>Total liabilities measured at fair value</t>
        </is>
      </c>
      <c r="B24" s="6" t="n">
        <v>78100</v>
      </c>
      <c r="C24" s="6" t="n">
        <v>88400</v>
      </c>
    </row>
    <row r="25">
      <c r="A25" s="4" t="inlineStr">
        <is>
          <t>Fair Value, Measurements, Recurring | Consolidated Investment Produ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6" t="n">
        <v>249003</v>
      </c>
      <c r="C27" s="6" t="n">
        <v>205192</v>
      </c>
    </row>
    <row r="28">
      <c r="A28" s="4" t="inlineStr">
        <is>
          <t>Total assets measured at fair value</t>
        </is>
      </c>
      <c r="B28" s="6" t="n">
        <v>2439116</v>
      </c>
      <c r="C28" s="6" t="n">
        <v>2345430</v>
      </c>
    </row>
    <row r="29">
      <c r="A29" s="3" t="inlineStr">
        <is>
          <t>Liabilities</t>
        </is>
      </c>
      <c r="B29" s="4" t="inlineStr">
        <is>
          <t xml:space="preserve"> </t>
        </is>
      </c>
      <c r="C29" s="4" t="inlineStr">
        <is>
          <t xml:space="preserve"> </t>
        </is>
      </c>
    </row>
    <row r="30">
      <c r="A30" s="4" t="inlineStr">
        <is>
          <t>Notes payable</t>
        </is>
      </c>
      <c r="B30" s="6" t="n">
        <v>2083314</v>
      </c>
      <c r="C30" s="6" t="n">
        <v>2033617</v>
      </c>
    </row>
    <row r="31">
      <c r="A31" s="4" t="inlineStr">
        <is>
          <t>Short sales</t>
        </is>
      </c>
      <c r="B31" s="6" t="n">
        <v>414</v>
      </c>
      <c r="C31" s="6" t="n">
        <v>515</v>
      </c>
    </row>
    <row r="32">
      <c r="A32" s="4" t="inlineStr">
        <is>
          <t>Total liabilities measured at fair value</t>
        </is>
      </c>
      <c r="B32" s="6" t="n">
        <v>2083728</v>
      </c>
      <c r="C32" s="6" t="n">
        <v>2034132</v>
      </c>
    </row>
    <row r="33">
      <c r="A33" s="4" t="inlineStr">
        <is>
          <t>Fair Value, Measurements, Recurring | Debt investments | Consolidated Investment Produ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6" t="n">
        <v>2161571</v>
      </c>
      <c r="C35" s="6" t="n">
        <v>2110704</v>
      </c>
    </row>
    <row r="36">
      <c r="A36" s="4" t="inlineStr">
        <is>
          <t>Fair Value, Measurements, Recurring | Equity investments | Consolidated Investment Produ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6" t="n">
        <v>28542</v>
      </c>
      <c r="C38" s="6" t="n">
        <v>29534</v>
      </c>
    </row>
    <row r="39">
      <c r="A39" s="4" t="inlineStr">
        <is>
          <t>Fair Value, Measurements, Recurring | Level 1 | Consolidated Investment Produ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249003</v>
      </c>
      <c r="C41" s="6" t="n">
        <v>205192</v>
      </c>
    </row>
    <row r="42">
      <c r="A42" s="4" t="inlineStr">
        <is>
          <t>Total assets measured at fair value</t>
        </is>
      </c>
      <c r="B42" s="6" t="n">
        <v>274249</v>
      </c>
      <c r="C42" s="6" t="n">
        <v>231576</v>
      </c>
    </row>
    <row r="43">
      <c r="A43" s="3" t="inlineStr">
        <is>
          <t>Liabilities</t>
        </is>
      </c>
      <c r="B43" s="4" t="inlineStr">
        <is>
          <t xml:space="preserve"> </t>
        </is>
      </c>
      <c r="C43" s="4" t="inlineStr">
        <is>
          <t xml:space="preserve"> </t>
        </is>
      </c>
    </row>
    <row r="44">
      <c r="A44" s="4" t="inlineStr">
        <is>
          <t>Notes payable</t>
        </is>
      </c>
      <c r="B44" s="6" t="n">
        <v>0</v>
      </c>
      <c r="C44" s="6" t="n">
        <v>0</v>
      </c>
    </row>
    <row r="45">
      <c r="A45" s="4" t="inlineStr">
        <is>
          <t>Short sales</t>
        </is>
      </c>
      <c r="B45" s="6" t="n">
        <v>414</v>
      </c>
      <c r="C45" s="6" t="n">
        <v>515</v>
      </c>
    </row>
    <row r="46">
      <c r="A46" s="4" t="inlineStr">
        <is>
          <t>Total liabilities measured at fair value</t>
        </is>
      </c>
      <c r="B46" s="6" t="n">
        <v>414</v>
      </c>
      <c r="C46" s="6" t="n">
        <v>515</v>
      </c>
    </row>
    <row r="47">
      <c r="A47" s="4" t="inlineStr">
        <is>
          <t>Fair Value, Measurements, Recurring | Level 1 | Debt investments | Consolidated Investment Produ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6" t="n">
        <v>243</v>
      </c>
      <c r="C49" s="6" t="n">
        <v>273</v>
      </c>
    </row>
    <row r="50">
      <c r="A50" s="4" t="inlineStr">
        <is>
          <t>Fair Value, Measurements, Recurring | Level 1 | Equity investments | Consolidated Investment Produ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6" t="n">
        <v>25003</v>
      </c>
      <c r="C52" s="6" t="n">
        <v>26111</v>
      </c>
    </row>
    <row r="53">
      <c r="A53" s="4" t="inlineStr">
        <is>
          <t>Fair Value, Measurements, Recurring | Level 2 | Consolidated Investment Produ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0</v>
      </c>
      <c r="C55" s="6" t="n">
        <v>0</v>
      </c>
    </row>
    <row r="56">
      <c r="A56" s="4" t="inlineStr">
        <is>
          <t>Total assets measured at fair value</t>
        </is>
      </c>
      <c r="B56" s="6" t="n">
        <v>2121286</v>
      </c>
      <c r="C56" s="6" t="n">
        <v>2110697</v>
      </c>
    </row>
    <row r="57">
      <c r="A57" s="3" t="inlineStr">
        <is>
          <t>Liabilities</t>
        </is>
      </c>
      <c r="B57" s="4" t="inlineStr">
        <is>
          <t xml:space="preserve"> </t>
        </is>
      </c>
      <c r="C57" s="4" t="inlineStr">
        <is>
          <t xml:space="preserve"> </t>
        </is>
      </c>
    </row>
    <row r="58">
      <c r="A58" s="4" t="inlineStr">
        <is>
          <t>Notes payable</t>
        </is>
      </c>
      <c r="B58" s="6" t="n">
        <v>2083314</v>
      </c>
      <c r="C58" s="6" t="n">
        <v>2033617</v>
      </c>
    </row>
    <row r="59">
      <c r="A59" s="4" t="inlineStr">
        <is>
          <t>Short sales</t>
        </is>
      </c>
      <c r="B59" s="6" t="n">
        <v>0</v>
      </c>
      <c r="C59" s="6" t="n">
        <v>0</v>
      </c>
    </row>
    <row r="60">
      <c r="A60" s="4" t="inlineStr">
        <is>
          <t>Total liabilities measured at fair value</t>
        </is>
      </c>
      <c r="B60" s="6" t="n">
        <v>2083314</v>
      </c>
      <c r="C60" s="6" t="n">
        <v>2033617</v>
      </c>
    </row>
    <row r="61">
      <c r="A61" s="4" t="inlineStr">
        <is>
          <t>Fair Value, Measurements, Recurring | Level 2 | Debt investments | Consolidated Investment Produ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6" t="n">
        <v>2119082</v>
      </c>
      <c r="C63" s="6" t="n">
        <v>2107736</v>
      </c>
    </row>
    <row r="64">
      <c r="A64" s="4" t="inlineStr">
        <is>
          <t>Fair Value, Measurements, Recurring | Level 2 | Equity investments | Consolidated Investment Produ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t>
        </is>
      </c>
      <c r="B66" s="6" t="n">
        <v>2204</v>
      </c>
      <c r="C66" s="6" t="n">
        <v>2961</v>
      </c>
    </row>
    <row r="67">
      <c r="A67" s="4" t="inlineStr">
        <is>
          <t>Fair Value, Measurements, Recurring | Level 3 | Consolidated Investment Produ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6" t="n">
        <v>0</v>
      </c>
      <c r="C69" s="6" t="n">
        <v>0</v>
      </c>
    </row>
    <row r="70">
      <c r="A70" s="4" t="inlineStr">
        <is>
          <t>Total assets measured at fair value</t>
        </is>
      </c>
      <c r="B70" s="6" t="n">
        <v>43581</v>
      </c>
      <c r="C70" s="6" t="n">
        <v>3157</v>
      </c>
    </row>
    <row r="71">
      <c r="A71" s="3" t="inlineStr">
        <is>
          <t>Liabilities</t>
        </is>
      </c>
      <c r="B71" s="4" t="inlineStr">
        <is>
          <t xml:space="preserve"> </t>
        </is>
      </c>
      <c r="C71" s="4" t="inlineStr">
        <is>
          <t xml:space="preserve"> </t>
        </is>
      </c>
    </row>
    <row r="72">
      <c r="A72" s="4" t="inlineStr">
        <is>
          <t>Notes payable</t>
        </is>
      </c>
      <c r="B72" s="6" t="n">
        <v>0</v>
      </c>
      <c r="C72" s="6" t="n">
        <v>0</v>
      </c>
    </row>
    <row r="73">
      <c r="A73" s="4" t="inlineStr">
        <is>
          <t>Short sales</t>
        </is>
      </c>
      <c r="B73" s="6" t="n">
        <v>0</v>
      </c>
      <c r="C73" s="6" t="n">
        <v>0</v>
      </c>
    </row>
    <row r="74">
      <c r="A74" s="4" t="inlineStr">
        <is>
          <t>Total liabilities measured at fair value</t>
        </is>
      </c>
      <c r="B74" s="6" t="n">
        <v>0</v>
      </c>
      <c r="C74" s="6" t="n">
        <v>0</v>
      </c>
    </row>
    <row r="75">
      <c r="A75" s="4" t="inlineStr">
        <is>
          <t>Fair Value, Measurements, Recurring | Level 3 | Debt investments | Consolidated Investment Produ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t>
        </is>
      </c>
      <c r="B77" s="6" t="n">
        <v>42246</v>
      </c>
      <c r="C77" s="6" t="n">
        <v>2695</v>
      </c>
    </row>
    <row r="78">
      <c r="A78" s="4" t="inlineStr">
        <is>
          <t>Fair Value, Measurements, Recurring | Level 3 | Equity investments | Consolidated Investment Produ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t>
        </is>
      </c>
      <c r="B80" s="5" t="n">
        <v>1335</v>
      </c>
      <c r="C80" s="5" t="n">
        <v>4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 Assets Related to Consolidated Sponsored Investment Products, Unobservable Input Reconciliation (Details) - Consolidated Investment Products - Debt investment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3157</v>
      </c>
      <c r="C4" s="5" t="n">
        <v>54182</v>
      </c>
    </row>
    <row r="5">
      <c r="A5" s="4" t="inlineStr">
        <is>
          <t>Purchases</t>
        </is>
      </c>
      <c r="B5" s="6" t="n">
        <v>4118</v>
      </c>
      <c r="C5" s="6" t="n">
        <v>10708</v>
      </c>
    </row>
    <row r="6">
      <c r="A6" s="4" t="inlineStr">
        <is>
          <t>Sales</t>
        </is>
      </c>
      <c r="B6" s="6" t="n">
        <v>-18076</v>
      </c>
      <c r="C6" s="6" t="n">
        <v>-41362</v>
      </c>
    </row>
    <row r="7">
      <c r="A7" s="4" t="inlineStr">
        <is>
          <t>Amortization</t>
        </is>
      </c>
      <c r="B7" s="6" t="n">
        <v>107</v>
      </c>
      <c r="C7" s="6" t="n">
        <v>98</v>
      </c>
    </row>
    <row r="8">
      <c r="A8" s="4" t="inlineStr">
        <is>
          <t>Change in unrealized gains (losses), net</t>
        </is>
      </c>
      <c r="B8" s="6" t="n">
        <v>-958</v>
      </c>
      <c r="C8" s="6" t="n">
        <v>2203</v>
      </c>
    </row>
    <row r="9">
      <c r="A9" s="4" t="inlineStr">
        <is>
          <t>Realized gains (loss), net</t>
        </is>
      </c>
      <c r="B9" s="6" t="n">
        <v>-585</v>
      </c>
      <c r="C9" s="6" t="n">
        <v>-301</v>
      </c>
    </row>
    <row r="10">
      <c r="A10" s="4" t="inlineStr">
        <is>
          <t>Transfers to Level 2</t>
        </is>
      </c>
      <c r="B10" s="6" t="n">
        <v>-87458</v>
      </c>
      <c r="C10" s="6" t="n">
        <v>-85551</v>
      </c>
    </row>
    <row r="11">
      <c r="A11" s="4" t="inlineStr">
        <is>
          <t>Transfers from Level 2</t>
        </is>
      </c>
      <c r="B11" s="6" t="n">
        <v>143276</v>
      </c>
      <c r="C11" s="6" t="n">
        <v>63180</v>
      </c>
    </row>
    <row r="12">
      <c r="A12" s="4" t="inlineStr">
        <is>
          <t>Balance at end of period</t>
        </is>
      </c>
      <c r="B12" s="5" t="n">
        <v>43581</v>
      </c>
      <c r="C12" s="5" t="n">
        <v>315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 $ / shares</t>
        </is>
      </c>
      <c r="C1" s="2" t="inlineStr">
        <is>
          <t>3 Months Ended</t>
        </is>
      </c>
      <c r="G1" s="2" t="inlineStr">
        <is>
          <t>12 Months Ended</t>
        </is>
      </c>
    </row>
    <row r="2">
      <c r="B2" s="2" t="inlineStr">
        <is>
          <t>Feb. 22, 2023</t>
        </is>
      </c>
      <c r="C2" s="2" t="inlineStr">
        <is>
          <t>Dec. 31, 2022</t>
        </is>
      </c>
      <c r="D2" s="2" t="inlineStr">
        <is>
          <t>Sep. 30, 2022</t>
        </is>
      </c>
      <c r="E2" s="2" t="inlineStr">
        <is>
          <t>Jun. 30, 2022</t>
        </is>
      </c>
      <c r="F2" s="2" t="inlineStr">
        <is>
          <t>Mar. 31, 2022</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in dollars per share)</t>
        </is>
      </c>
      <c r="B4" s="4" t="inlineStr">
        <is>
          <t xml:space="preserve"> </t>
        </is>
      </c>
      <c r="C4" s="7" t="n">
        <v>1.65</v>
      </c>
      <c r="D4" s="7" t="n">
        <v>1.65</v>
      </c>
      <c r="E4" s="7" t="n">
        <v>1.5</v>
      </c>
      <c r="F4" s="7" t="n">
        <v>1.5</v>
      </c>
      <c r="G4" s="7" t="n">
        <v>6.3</v>
      </c>
      <c r="H4" s="7" t="n">
        <v>4.64</v>
      </c>
      <c r="I4" s="7" t="n">
        <v>2.9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declared per common share (in dollars per share)</t>
        </is>
      </c>
      <c r="B7" s="7" t="n">
        <v>1.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A1:A2"/>
    <mergeCell ref="C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8:15Z</dcterms:created>
  <dcterms:modified xmlns:dcterms="http://purl.org/dc/terms/" xmlns:xsi="http://www.w3.org/2001/XMLSchema-instance" xsi:type="dcterms:W3CDTF">2023-02-27T21:28:15Z</dcterms:modified>
</cp:coreProperties>
</file>